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Basis of Presentation" sheetId="10" r:id="rId10"/>
    <s:sheet name="Correction of Accounting Errors" sheetId="11" r:id="rId11"/>
    <s:sheet name="Summary of Significant Accounti" sheetId="12" r:id="rId12"/>
    <s:sheet name="Recent Accounting Pronouncement" sheetId="13" r:id="rId13"/>
    <s:sheet name="Fixed Assets" sheetId="14" r:id="rId14"/>
    <s:sheet name="Acquisitions" sheetId="15" r:id="rId15"/>
    <s:sheet name="Goodwill and Intangible Assets" sheetId="16" r:id="rId16"/>
    <s:sheet name="Accrued Expenses" sheetId="17" r:id="rId17"/>
    <s:sheet name="Long-Term Debt" sheetId="18" r:id="rId18"/>
    <s:sheet name="Sale of Building" sheetId="19" r:id="rId19"/>
    <s:sheet name="Derivative Financial Instrument" sheetId="20" r:id="rId20"/>
    <s:sheet name="Leases" sheetId="21" r:id="rId21"/>
    <s:sheet name="Stockholders' (Deficit) Equity" sheetId="22" r:id="rId22"/>
    <s:sheet name="Revenue from Club Operations" sheetId="23" r:id="rId23"/>
    <s:sheet name="Corporate Income Taxes" sheetId="24" r:id="rId24"/>
    <s:sheet name="Commitments and Contingencies" sheetId="25" r:id="rId25"/>
    <s:sheet name="Employee Benefit Plan" sheetId="26" r:id="rId26"/>
    <s:sheet name="Reportable Segments" sheetId="27" r:id="rId27"/>
    <s:sheet name="Selected Quarterly Financial Da" sheetId="28" r:id="rId28"/>
    <s:sheet name="Separation Obligation" sheetId="29" r:id="rId29"/>
    <s:sheet name="Summary of Significant Accoun30" sheetId="30" r:id="rId30"/>
    <s:sheet name="Summary of Significant Accoun31" sheetId="31" r:id="rId31"/>
    <s:sheet name="Fixed Assets (Table)" sheetId="32" r:id="rId32"/>
    <s:sheet name="Goodwill and Intangible Assets " sheetId="33" r:id="rId33"/>
    <s:sheet name="Accrued Expenses (Table)" sheetId="34" r:id="rId34"/>
    <s:sheet name="Long-Term Debt (Tables)" sheetId="35" r:id="rId35"/>
    <s:sheet name="Derivative Financial Instrume36" sheetId="36" r:id="rId36"/>
    <s:sheet name="Leases (Tables)" sheetId="37" r:id="rId37"/>
    <s:sheet name="Stockholders' (Deficit) Equity " sheetId="38" r:id="rId38"/>
    <s:sheet name="Revenue from Club Operations (T" sheetId="39" r:id="rId39"/>
    <s:sheet name="Corporate Income Taxes (Tables)" sheetId="40" r:id="rId40"/>
    <s:sheet name="Reportable Segments (Tables)" sheetId="41" r:id="rId41"/>
    <s:sheet name="Selected Quarterly Financial 42" sheetId="42" r:id="rId42"/>
    <s:sheet name="Basis of Presentation (Details)" sheetId="43" r:id="rId43"/>
    <s:sheet name="Correction of Accounting Erro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Fixed Assets (Details)" sheetId="56" r:id="rId56"/>
    <s:sheet name="Fixed Assets - Summary of Fixed" sheetId="57" r:id="rId57"/>
    <s:sheet name="Acquisitions (Details)" sheetId="58" r:id="rId58"/>
    <s:sheet name="Goodwill and Intangible Asset59" sheetId="59" r:id="rId59"/>
    <s:sheet name="Goodwill and Intangible Asset60" sheetId="60" r:id="rId60"/>
    <s:sheet name="Goodwill and Intangible Asset61" sheetId="61" r:id="rId61"/>
    <s:sheet name="Goodwill and Intangible Asset62" sheetId="62" r:id="rId62"/>
    <s:sheet name="Accrued Expenses (Details)" sheetId="63" r:id="rId63"/>
    <s:sheet name="Long-Term Debt - Schedule of Lo" sheetId="64" r:id="rId64"/>
    <s:sheet name="Long-Term Debt - Maturity Table" sheetId="65" r:id="rId65"/>
    <s:sheet name="Long-Term Debt - 2013 Senior Cr" sheetId="66" r:id="rId66"/>
    <s:sheet name="Long-Term Debt - 2011 Senior Cr" sheetId="67" r:id="rId67"/>
    <s:sheet name="Long-Term Debt - Fair Value (De" sheetId="68" r:id="rId68"/>
    <s:sheet name="Long-Term Debt Long-Term Debt -" sheetId="69" r:id="rId69"/>
    <s:sheet name="Sale of Building (Details)" sheetId="70" r:id="rId70"/>
    <s:sheet name="Derivative Financial Instrume71" sheetId="71" r:id="rId71"/>
    <s:sheet name="Leases - Additional Information" sheetId="72" r:id="rId72"/>
    <s:sheet name="Leases Leases - Future Minimum " sheetId="73" r:id="rId73"/>
    <s:sheet name="Leases - Future Lease Receivabl" sheetId="74" r:id="rId74"/>
    <s:sheet name="Stockholders' (Deficit) Equit75" sheetId="75" r:id="rId75"/>
    <s:sheet name="Stockholders' (Deficit) Equit76" sheetId="76" r:id="rId76"/>
    <s:sheet name="Stockholders' (Deficit) Equit77" sheetId="77" r:id="rId77"/>
    <s:sheet name="Stockholders' (Deficit) Equit78" sheetId="78" r:id="rId78"/>
    <s:sheet name="Stockholders' (Deficit) Equit79" sheetId="79" r:id="rId79"/>
    <s:sheet name="Stockholders' (Deficit) Equit80" sheetId="80" r:id="rId80"/>
    <s:sheet name="Stockholders' (Deficit) Equit81" sheetId="81" r:id="rId81"/>
    <s:sheet name="Stockholders' (Deficit) Equit82" sheetId="82" r:id="rId82"/>
    <s:sheet name="Stockholders' (Deficit) Equit83" sheetId="83" r:id="rId83"/>
    <s:sheet name="Revenue from club operations (D" sheetId="84" r:id="rId84"/>
    <s:sheet name="Corporate Income Taxes - Provis" sheetId="85" r:id="rId85"/>
    <s:sheet name="Corporate Income Taxes - Compon" sheetId="86" r:id="rId86"/>
    <s:sheet name="Corporate Income Taxes - Additi" sheetId="87" r:id="rId87"/>
    <s:sheet name="Corporate Income Taxes - Reconc" sheetId="88" r:id="rId88"/>
    <s:sheet name="Corporate Income Taxes - Reco89" sheetId="89" r:id="rId89"/>
    <s:sheet name="Commitments and Contingencies (" sheetId="90" r:id="rId90"/>
    <s:sheet name="Employee Benefit Plan (Details)" sheetId="91" r:id="rId91"/>
    <s:sheet name="Reportable Segments (Details)" sheetId="92" r:id="rId92"/>
    <s:sheet name="Selected Quarterly Financial 93" sheetId="93" r:id="rId93"/>
    <s:sheet name="Separation Obligation (Details)" sheetId="94" r:id="rId94"/>
  </s:sheets>
  <s:definedNames/>
  <s:calcPr calcId="124519" calcMode="auto" fullCalcOnLoad="1"/>
</s:workbook>
</file>

<file path=xl/sharedStrings.xml><?xml version="1.0" encoding="utf-8"?>
<sst xmlns="http://schemas.openxmlformats.org/spreadsheetml/2006/main" uniqueCount="994">
  <si>
    <t>Document and Entity Information - USD ($) $ in Millions</t>
  </si>
  <si>
    <t>12 Months Ended</t>
  </si>
  <si>
    <t>Dec. 31, 2015</t>
  </si>
  <si>
    <t>Mar. 01, 2016</t>
  </si>
  <si>
    <t>Jun. 30, 2015</t>
  </si>
  <si>
    <t>Document and Entity Information [Abstract]</t>
  </si>
  <si>
    <t>Entity Registrant Name</t>
  </si>
  <si>
    <t>TOWN SPORTS INTERNATIONAL HOLDINGS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Inventory</t>
  </si>
  <si>
    <t>Deferred tax assets</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ividends payable</t>
  </si>
  <si>
    <t>Deferred revenue</t>
  </si>
  <si>
    <t>Deferred tax liabilities</t>
  </si>
  <si>
    <t>Total current liabilities</t>
  </si>
  <si>
    <t>Long-term debt</t>
  </si>
  <si>
    <t>Building financing arrangement</t>
  </si>
  <si>
    <t>Deferred lease liabilities</t>
  </si>
  <si>
    <t>Other liabilities</t>
  </si>
  <si>
    <t>Total liabilities</t>
  </si>
  <si>
    <t>Commitments and Contingencies (Note 16)</t>
  </si>
  <si>
    <t xml:space="preserve"> </t>
  </si>
  <si>
    <t>Stockholders’ deficit:</t>
  </si>
  <si>
    <t>Preferred stock, $0.001 par value; no shares issued and outstanding at both December 31, 2015 and December 31, 2014</t>
  </si>
  <si>
    <t>Common stock, $0.001 par value; issued and outstanding 24,818,786 and 24,322,249 shares at December 31, 2015 and 2014, respectively</t>
  </si>
  <si>
    <t>Additional paid-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 $ in Thousands</t>
  </si>
  <si>
    <t>Dec. 31, 2013</t>
  </si>
  <si>
    <t>Revenues:</t>
  </si>
  <si>
    <t>Club operations</t>
  </si>
  <si>
    <t>Fees and other</t>
  </si>
  <si>
    <t>Total revenue</t>
  </si>
  <si>
    <t>Operating Expenses:</t>
  </si>
  <si>
    <t>Payroll and related</t>
  </si>
  <si>
    <t>Club operating</t>
  </si>
  <si>
    <t>General and administrative</t>
  </si>
  <si>
    <t>Depreciation and amortization</t>
  </si>
  <si>
    <t>Impairment of fixed assets</t>
  </si>
  <si>
    <t>Impairment of goodwill</t>
  </si>
  <si>
    <t>Gain on sale of building</t>
  </si>
  <si>
    <t>Gain on lease termination</t>
  </si>
  <si>
    <t>Insurance recovery related to damaged property</t>
  </si>
  <si>
    <t>Total operating expenses</t>
  </si>
  <si>
    <t>Operating income</t>
  </si>
  <si>
    <t>(Gain) loss on extinguishment of debt</t>
  </si>
  <si>
    <t>Interest expense</t>
  </si>
  <si>
    <t>Interest income</t>
  </si>
  <si>
    <t>Equity in the earnings of investees and rental income</t>
  </si>
  <si>
    <t>Income (loss) before (benefit) provision for corporate income taxes</t>
  </si>
  <si>
    <t>(Benefit) provision for corporate income taxes</t>
  </si>
  <si>
    <t>Net income (loss)</t>
  </si>
  <si>
    <t>Earnings (loss) per share:</t>
  </si>
  <si>
    <t>Basic (in dollars per share)</t>
  </si>
  <si>
    <t>Diluted (in dollars per share)</t>
  </si>
  <si>
    <t>Weighted average number of shares used in calculating earnings (loss) per share:</t>
  </si>
  <si>
    <t>Basic (in shares)</t>
  </si>
  <si>
    <t>Diluted (in shares)</t>
  </si>
  <si>
    <t>Dividends declared per common share (in dollars per share)</t>
  </si>
  <si>
    <t>Consolidated Statements of Comprehensive Income (Loss) - USD ($) $ in Thousands</t>
  </si>
  <si>
    <t>Comprehensive Income (Loss), Net of Tax, Attributable to Parent [Abstract]</t>
  </si>
  <si>
    <t>Other comprehensive (loss) income, net of tax:</t>
  </si>
  <si>
    <t>Foreign currency translation adjustments, net of tax of $0 for the years ended in both December 31, 2015 and 2014, and ($49) for the year ended December 31, 2013</t>
  </si>
  <si>
    <t>Interest rate swap, net of tax of $0 for the years ended in both December 31, 2015 and 2014, and ($583) for the year ended in December 31, 2013</t>
  </si>
  <si>
    <t>Total other comprehensive (loss) income, net of tax</t>
  </si>
  <si>
    <t>Total comprehensive income (loss)</t>
  </si>
  <si>
    <t>Consolidated Statements of Comprehensive Income (Parenthetical) - USD ($) $ in Thousands</t>
  </si>
  <si>
    <t>Foreign currency translation adjustment, tax</t>
  </si>
  <si>
    <t>Interest rate swap, tax</t>
  </si>
  <si>
    <t>Consolidated Statements of Stockholders' Deficit - USD ($) $ in Thousands</t>
  </si>
  <si>
    <t>Total</t>
  </si>
  <si>
    <t>Common Stock</t>
  </si>
  <si>
    <t>Additional Paid-in Capital</t>
  </si>
  <si>
    <t>Accumulated Other Comprehensive Income</t>
  </si>
  <si>
    <t>Retained Earnings (Deficit)</t>
  </si>
  <si>
    <t>Shares, beginning balance at Dec. 31, 2012</t>
  </si>
  <si>
    <t>Beginning balance at Dec. 31, 2012</t>
  </si>
  <si>
    <t>Increase (Decrease) in Stockholders' Equity [Roll Forward]</t>
  </si>
  <si>
    <t>Stock option exercises, shares</t>
  </si>
  <si>
    <t>Stock option exercises</t>
  </si>
  <si>
    <t>Common stock grants, shares</t>
  </si>
  <si>
    <t>Common stock grants</t>
  </si>
  <si>
    <t>Restricted stock grants, shares</t>
  </si>
  <si>
    <t>Cancellation of options</t>
  </si>
  <si>
    <t>Forfeiture of restricted stock, shares</t>
  </si>
  <si>
    <t>Compensation related to stock options and restricted stock grants</t>
  </si>
  <si>
    <t>Tax shortfall from stock option exercises and restricted stock vesting</t>
  </si>
  <si>
    <t>Dividends declared on common stock</t>
  </si>
  <si>
    <t>Dividend forfeitures</t>
  </si>
  <si>
    <t>Derivative financial instruments</t>
  </si>
  <si>
    <t>Foreign currency translation adjustment</t>
  </si>
  <si>
    <t>Shares, ending balance at Dec. 31, 2013</t>
  </si>
  <si>
    <t>Ending balance at Dec. 31, 2013</t>
  </si>
  <si>
    <t>Tax benefit from stock option exercises and restricted stock vesting, net</t>
  </si>
  <si>
    <t>Tax benefit on dividend payments</t>
  </si>
  <si>
    <t>Shares, ending balance at Dec. 31, 2014</t>
  </si>
  <si>
    <t>Ending balance at Dec. 31, 2014</t>
  </si>
  <si>
    <t>Dividend related to registration rights</t>
  </si>
  <si>
    <t>Shares, ending balance at Dec. 31, 2015</t>
  </si>
  <si>
    <t>Ending balance at Dec. 31, 2015</t>
  </si>
  <si>
    <t>Consolidated Statements of Stockholders' Deficit (Parenthetical) - $ / shares</t>
  </si>
  <si>
    <t>Statement of Stockholders' Equity [Abstract]</t>
  </si>
  <si>
    <t>Consolidated Statements of Cash Flows - USD ($) $ in Thousands</t>
  </si>
  <si>
    <t>Cash flows from operating activities:</t>
  </si>
  <si>
    <t>Adjustments to reconcile net income (loss) to net cash provided by operating activities:</t>
  </si>
  <si>
    <t>Amortization of debt discount</t>
  </si>
  <si>
    <t>Amortization of debt issuance costs</t>
  </si>
  <si>
    <t>Amortization of building financing costs</t>
  </si>
  <si>
    <t>Noncash rental income, net of non-cash rental expense</t>
  </si>
  <si>
    <t>Share-based compensation expense</t>
  </si>
  <si>
    <t>Net change in deferred taxes</t>
  </si>
  <si>
    <t>Net change in certain operating assets and liabilities, net of acquisitions</t>
  </si>
  <si>
    <t>Decrease in membership costs</t>
  </si>
  <si>
    <t>Landlord contributions to tenant improvements</t>
  </si>
  <si>
    <t>Increase (decrease) in insurance reserves</t>
  </si>
  <si>
    <t>Other</t>
  </si>
  <si>
    <t>Total adjustments</t>
  </si>
  <si>
    <t>Net cash provided by operating activities</t>
  </si>
  <si>
    <t>Cash flows from investing activities:</t>
  </si>
  <si>
    <t>Capital expenditures</t>
  </si>
  <si>
    <t>Change in restricted cash</t>
  </si>
  <si>
    <t>Acquisition of businesses</t>
  </si>
  <si>
    <t>Net cash used in investing activities</t>
  </si>
  <si>
    <t>Cash flows from financing activities:</t>
  </si>
  <si>
    <t>Proceeds from building financing arrangement</t>
  </si>
  <si>
    <t>Building financing arrangement costs</t>
  </si>
  <si>
    <t>Principal payments on 2013 Term Loan Facility</t>
  </si>
  <si>
    <t>Proceeds from 2013 Senior Credit Facility, net of original issue discount</t>
  </si>
  <si>
    <t>Repayment of 2011 Senior Credit Facility</t>
  </si>
  <si>
    <t>Purchase of 2013 Term Loan Facility</t>
  </si>
  <si>
    <t>Term loan issuance and amendment related financing costs</t>
  </si>
  <si>
    <t>Debt issuance and debt amendment costs</t>
  </si>
  <si>
    <t>Cash dividends paid</t>
  </si>
  <si>
    <t>Redemption paid pursuant to the Rights Plan</t>
  </si>
  <si>
    <t>Proceeds from stock option exercises</t>
  </si>
  <si>
    <t>Tax benefit from restricted stock vesting</t>
  </si>
  <si>
    <t>Net cash (used in) provided by financing activities</t>
  </si>
  <si>
    <t>Effect of exchange rate changes on cash</t>
  </si>
  <si>
    <t>Net (decrease) increase in cash and cash equivalents</t>
  </si>
  <si>
    <t>Cash and cash equivalents beginning of period</t>
  </si>
  <si>
    <t>Cash and cash equivalents end of period</t>
  </si>
  <si>
    <t>Summary of the change in certain operating assets and liabilities:</t>
  </si>
  <si>
    <t>Decrease in accounts receivable</t>
  </si>
  <si>
    <t>Decrease (increase) in inventory</t>
  </si>
  <si>
    <t>Decrease (increase) in prepaid expenses and other current assets</t>
  </si>
  <si>
    <t>Increase (decrease) in accounts payable, accrued expenses and accrued interest</t>
  </si>
  <si>
    <t>Change in prepaid corporate income taxes and corporate income taxes payable</t>
  </si>
  <si>
    <t>Increase (decrease) in deferred revenue</t>
  </si>
  <si>
    <t>Net change in certain working capital components</t>
  </si>
  <si>
    <t>Basis of Presentation</t>
  </si>
  <si>
    <t>Organization, Consolidation and Presentation of Financial Statements [Abstract]</t>
  </si>
  <si>
    <t>Basis of Presentation As of December 31, 2015 , Town Sports International Holdings, Inc. (the “Company” or “TSI Holdings”), through its wholly-owned subsidiary, Town Sports International, LLC (“TSI, LLC”), operated 152 fitness clubs (“Clubs”) and three BFX Studio (“studio”) locations. The clubs are composed of 105 clubs in the New York metropolitan market under the “New York Sports Clubs” brand name, 27 clubs in the Boston market under the “Boston Sports Clubs” brand name, 12 clubs ( one of which is partly-owned) in the Washington, D.C. market under the “Washington Sports Clubs” brand name, five clubs in the Philadelphia market under the “Philadelphia Sports Clubs” brand name and three clubs in Switzerland. We also have one partly-owned club that operated under a different brand name in Washington, D.C. as of December 31, 2015 . The Company has been experiencing declining revenue from members for several years as the fitness industry continues to be highly competitive in the geographic regions in which the Company competes. New members have been joining at lower monthly rates and cancellations of members paying higher rates, primarily from the conversion to the lower pricing model, will continue to negatively impact our liquidity if these trends are not reversed. In response to this, the Company initiated cost savings initiatives in 2015 that have continued into fiscal 2016 to help mitigate the impact the decline in revenue has had on its profitability and cash flow from operations. The Company also purchased $29,829 principal amount of its debt at a significant discount in 2015. The Company’s ability to fund operations and capital expenditures in 2016 is dependent upon its ability to generate sufficient cash from operations coupled with cash on hand. The Company believes it has sufficient liquidity from a combination of cash on hand and cash to be generated from operations during 2016 to fund anticipated capital expenditures and currently scheduled debt service for the year ending December 31, 2016. As further described in Note 9 - Long-Term Debt, the Company maintains a senior credit facility with its lenders which contains a term loan facility and a revolving loan facility. The terms of the senior credit facility include a financial covenant under which the Company is currently not able to utilize more than 25% , or $11,250 , of the revolving loan facility. The Company will continue not to be able to utilize more than 25% of the revolving loan facility until it has a total leverage ratio, as defined, of no greater than 4.50 :1.00. The revolving loan facility is scheduled to mature in November 2018. Based upon the Company’s current cash balance as of December 31, 2015 of $76,217 and projected cash from operations, the Company does not anticipate the need to utilize the revolving loan facility during 2016. The Company may consider additional actions within its control, including the sale of certain assets, additional club closures and entering into arrangements with revenue generating partnerships, some which may utilize a “shop-in-shop” concept. The Company may also consider additional strategic alternatives including opportunities to reduce TSI LLC’s existing debt and further cost savings initiatives, among other possibilities. The Company’s ability to continue to meet its obligations beyond 2016 is dependent on its ability to generate positive cash flow from a combination of initiatives, including those mentioned above. Failure to successfully implement these initiatives could have a material adverse effect on our liquidity and our operations and we would need to implement alternative plans that could include additional asset sales, additional reductions in operating costs, deferral of capital expenditures, further reductions in working capital and debt restructurings. There can be no assurance that such alternatives would be available to the Company or that the Company would be successful in their implementation.</t>
  </si>
  <si>
    <t>Correction of Accounting Errors</t>
  </si>
  <si>
    <t>Accounting Changes and Error Corrections [Abstract]</t>
  </si>
  <si>
    <t>Correction of Accounting Errors The results for the year ended December 31, 2013 include the correction of deferred lease receivables and rental income resulting in an increase in rental income from subtenants and a related increase in deferred lease receivable in the Company’s consolidated statement of operations and consolidated balance sheet, respectively. This correction resulted in the recognition of Fees and other revenue in the year ended December 31, 2013 of $424 that relates to 2012. The Company does not believe that this error correction is material to 2013. The results for the year ended December 31, 2013 also include the correction of errors that resulted in an increase in tax benefits for corporate income taxes and a related increase in deferred tax assets in our consolidated statement of operations and consolidated balance sheet, respectively. In the fourth quarter of 2013, the Company identified corrections related to temporary differences in fixed assets for state depreciation resulting in the recognition of an income tax benefit of $225 . Also, in the fourth quarter of 2013, the Company identified corrections related to temporary differences in landlord allowances resulting in the recognition of out of period expense of $209 for a net benefit to the Provision for corporate income taxes of $16 in the year ended December 31, 2013. The Company does not believe that either error correction is material to 2013.</t>
  </si>
  <si>
    <t>Summary of Significant Accounting Policies</t>
  </si>
  <si>
    <t>Accounting Policies [Abstract]</t>
  </si>
  <si>
    <t>Summary of Significant Accounting Policies Principles of Consolidation The accompanying consolidated financial statements include the accounts of TSI Holdings and all wholly-owned subsidiaries. All intercompany accounts and transactions have been eliminated in consolidation. Revenue Recognition The Company completed the introduction of a lower pricing model to a substantial majority of its clubs in the second quarter of 2015, offering reduced monthly dues. As of December 31, 2015, approximately 80% of its clubs were operating under this pricing model, with the remaining clubs principally comprising the Company's passport-only model. The revenue recognition related to monthly dues revenue was not impacted by the change in membership pricing strategy. The Company generally receives one-time non-refundable joining fees and monthly dues from its members. The Company offers both month-to-month and one-year commit memberships. Members can cancel their membership at any time for a fee. Membership dues are recognized in the period in which access to the club is provided. The Premier Membership allow members unlimited use of a single “home club”. Premier members can also elect to pay a per visit fee to use non-home clubs. These usage fees are recorded to membership revenue in the month the usage occurs. Usage fees recorded were $719 , $2,248 and $2,126 for the years ended December 31, 2015 , 2014 and 2013 , respectively. Initiation and processing fees, as well as related direct and incremental expenses of membership acquisition, which include sales commissions, bonuses and related taxes and benefits, are deferred and recognized, on a straight-line basis, in operations over the estimated average membership life or 12 months to the extent these costs are related to the first annual fee paid at the time of enrollment. Annual fees are amortized over 12 months. Deferred membership costs were $3,029 and $7,396 at December 31, 2015 and 2014 , respectively. Prior to introducing the new pricing strategy, the Company tracked membership life of restricted members separately from unrestricted members. Restricted members primarily include students and teachers (“Restricted Members”). This membership was discontinued as clubs transitioned to the lower pricing model and therefore the Company now aggregates all members for purposes of tracking average membership life. The estimated average membership life was 22 months as of both December 31, 2015 and 2014 . The estimated average membership life for unrestricted members was 25 months during the quarter ended March 31, 2013, 24 months during the quarter ended June 30, 2013, and 25 months for the second half of 2013. The estimated average membership life for Restricted Members was 27 months during the quarter ended March 31, 2013 and 28 months for the last three quarters of 2013.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Revenues from ancillary services, such as personal training sessions, are recognized as services are performed. Unused personal training sessions expire after a set, disclosed period of time after purchase and are not refundable or redeemable by the member for cash. The State of New York has informed the Company that it is considering whether the Company is required to remit the amount collected for unused, expired personal training sessions to the State of New York as unclaimed property. As of December 31, 2015 and 2014 , the Company had approximately $14,968 and $15,207 , respectively, of unused and expired personal training sessions. We have not recognized any revenue from these sessions and have recorded the amounts as deferred revenue. The Company does not believe that these amounts are subject to the escheatment or abandoned property laws of any jurisdiction, including the State of New York. However, it is possible that one or more of these jurisdictions may not agree with the Company’s position and may claim that the Company must remit all or a portion of these amounts to such jurisdictions. In addition to the prepaid personal training sessions the Company also offers a personal training membership product which consists of single or multi-session packages ranging from one to 16 sessions per month. These sessions provided by the membership product are at a discount to our stand-alone session pricing and must be used in each respective month. Members who purchase this product commit to a three month period and revenue is recognized ratably over this period. The Company generates management fees from certain club facilities that are not wholly-owned. Management fees earned for services rendered are recognized at the time the related services are performed. These managed sites include three fitness clubs located in colleges and universities and nine managed sites. Revenue generated from managed sites were $1,802 , $1,502 and $796 for the years ended December 31, 2015 , 2014 and 2013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The Company recognizes revenue from merchandise sales upon delivery to the member. In connection with advance receipts of fees or dues, the Company was required to maintain bonds totaling $3,900 and $2,540 as of December 31, 2015 and 2014 , respectively, pursuant to various state consumer protection laws. Advertising and Club Pre-opening Costs Advertising costs and club pre-opening costs are charged to operations during the period in which they are incurred, except for production costs related to television and radio advertisements, which are expensed when the related commercials are first aired. Total advertising costs incurred by the Company for the years ended December 31, 2015 , 2014 and 2013 totaled $11,057 , $7,903 and $5,943 , respectively and are included in Club operating expenses. Cash and Cash Equivalents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 Cash related to this wholly-owned subsidiary of $275 and $274 are included in cash and cash equivalents at December 31, 2015 and 2014 , respectively. 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2,920 , $2,771 and $3,310 as of December 31, 2015 , 2014 and 2013 , respectively.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Lease termination gains and losses are recognized at fair value based at the expected settlement amount with the landlord when the Company terminates the contract before the lease termination date. The Company recorded $1,550 and $1,482 of lease termination penalties in the years ended December 31, 2015 and 2014 , respectively, which was included in Club operating expenses in the accompanying statements of operations. The Company did not incur any lease termination penalties in the year ended December 31, 2013. In November 2015, the Company also received one-time gross proceeds of $3,090 from a landlord related to the termination of a future lease for a planned club opening that was not yet effective, which resulted in a net gain on lease termination of $2,967 in the year ended December 31, 2015 . This net gain on lease termination was included in a separate line item on the accompanying statements of operations. In the year ended December 31, 2014, the Company recorded a $1,442 net occupancy gain related to the 2014 club closures which includes penalty payments to landlords and the write-offs of deferred rent at clubs with early terminations. This net occupancy gain was included in Club operating expenses in the accompanying statements of operations. Accounts Receivable and Allowance for Doubtful Accounts Accounts receivable consists of amounts due from the Company’s membership base and was $4,971 and $6,206 at December 31, 2015 and 2014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 Following are the changes in the allowance for doubtful accounts for the years December 31, 2015 , 2014 and 2013 : Balance Beginning of the Year Additions Write-offs Net of Recoveries Balance at End of Year December 31, 2015 $ 2,511 $ 11,237 $ (10,615 ) $ 3,133 December 31, 2014 $ 2,309 $ 9,826 $ (9,624 ) $ 2,511 December 31, 2013 $ 3,249 $ 8,335 $ (9,275 ) $ 2,309 Inventory Inventory consists of supplies, headsets for the club entertainment system, clothing and other items for sale to members. Inventories are valued at the lower of cost or market by the first-in, first-out method. 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club and studio base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 site hosting fees and maintenance costs are expensed as incurred. Intangible Assets and Debt Issuance Costs Intangible assets are stated at cost and amortized by the straight-line method over their respective estimated lives. Intangible assets currently consist of membership lists, management contracts and trade names. Membership lists are amortized over the estimated average membership life, currently at 22 months, management contracts are amortized over their current contractual lives of between nine and 11 years and trade names are amortized over their estimated useful lives of between 10 and 20 years. Debt issuance costs are classified within other assets and are being amortized as additional interest expense over the life of the underlying debt, five to seven years, using the interest method. Amortization of debt issue costs was $778 , $627 and $1,153 , for the years ended December 31, 2015 , 2014 and 2013 , respectively. Building financing costs were classified within other assets and were being amortized as additional interest expense over the life of the underlying financing arrangement, 25 years , using the interest method. Amortization of building financing costs was $124 and $31 for the years ended December 31, 2015 and 2014 . The balance of building financing costs of $3,005 was written off in December 2015 in connection with the termination of the future lease, which was included in Gain on sale of building in the accompanying statements of operations. 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Accounting for the Impairment of Long-Lived Assets and Goodwill Long-lived assets, such as fixed assets and intangible assets are reviewed for impairment when events or circumstances indicate that their carrying value may not be recoverable.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1%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Goodwill impairment testing is a two-step process. Prior to performing this two-step process, companies also have the option to apply a qualitative approach to assess goodwill for impairment. Under the qualitative approach,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estimated fair value of a reporting unit is less than its carrying amount, then performing the two-step impairment test is unnecessary. Companies that do not elect to perform the qualitative approach may proceed directly to the two-step process. Step 1 involves comparing the estimated fair value of the Company’s reporting units to their carrying amounts. If the estimated fair value of the reporting unit is greater than its carrying amount,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The Company performs this analysis annually as of the last day of February and in the interim if a triggering event occurs. The Company’s goodwill impairment tests as of May 31, 2015 and February 28, 2015 were performed using the two-step goodwill impairment analysis. For the May 31, 2015 and February 28, 2015 impairment tests, fair value was determined by using a weighted combination of two market-based approaches (weighted 50% collectively) and an income approach (weighted 50% ),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Solely for purposes of establishing inputs for the fair value calculation described above related to goodwill impairment testing, the Company developed long-range financial forecasts (three years) for all reporting units and assumed known changes in the existing club base. Terminal growth rates were calculated for years beyond the three year forecast. 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615 as of December 31, 2015 .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 Income Taxes Deferred tax liabilities and assets are recognized for the expected future tax consequences of events that have been included in the financial statements or tax returns. The Company also recognizes deferred tax in relation to the U.S. taxes on the total cumulative earnings of the Company's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Based on the weight of the evidence at December 31, 2014, the Company was projected to be in a cumulative loss during the three year period ending in December 31, 2015, which was considered a significant piece of negative evidence, the Company recorded a $60,368 non-cash charge to income tax expense to establish a full valuation allowance against its U.S. net deferred tax assets in the fourth quarter of 2014. As of December 31, 2015, the Company continues to maintain a full valuation allowance of $43,681 against outstanding net deferred tax assets. The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 Statements of Cash Flows Supplemental disclosure of cash flow information: Year Ended December 31, 2015 2014 2013 Cash paid: Interest paid (net of amounts capitalized) $ 16,749 $ 17,103 $ 19,744 Income taxes paid $ 105 $ 23,553 $ 390 Cash received: Income taxes refund $ 7,768 $ — $ 388 Noncash investing and financing activities: Acquisition of fixed assets included in accounts payable and accrued expenses $ 2,031 $ 4,822 $ 5,789 Note: Interest includes cash payments under Initial Lease resulting from the sale of the East 86th Street property. See Notes 9 and 10 for additional noncash financing activities. Accumulated Other Comprehensive (Loss) Income Accumulated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accumulated other comprehensive (loss) income in its consolidated statements of comprehensive (loss) income. 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hare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11 — Derivative Financial Instruments for more information on the Company’s risk management program and derivatives. At December 31, 2015 , the Company owned three Swiss clubs, which use the Swiss Franc, their local currency, as their functional currency. Assets and liabilities are translated into U.S. dollars at year-end exchange rates, while income and expense items are translated into U.S. dollars at the average exchange rate for the period. For all periods presented, foreign exchange transaction gains and losses were not material. Adjustments resulting from the translation of foreign functional currency financial statements into U.S. dollars are included in the currency translation adjustment in the consolidated statements of stockholders’ (deficit) equity and the consolidated statements of comprehensive (loss) income. The effect of foreign exchange translation adjustments was $(165) , net of tax of $0 ; $(545) , net of tax of $0 and $68 , net of tax of $49 , for the years ended December 31, 2015 , 2014 and 2013 , respectively. Concentrations of Credit Risk Financial instruments that potentially subject the Company to concentrations of credit risk consist of cash and cash equivalents and the interest rate swap. Although the Company deposits its cash with more than one financial institution, as of December 31, 2015 , $64,824 of the cash balance of $76,217 was held at two financial institutions.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 Earnings (Loss) Per Share Basic earnings (loss) per share ("EPS") is computed by dividing net income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he following table summarizes the weighted average common shares for basic and diluted EPS computations. For The Year Ended December 31, 2015 2014 2013 Net income (loss) $ 21,158 $ (68,989 ) $ 12,324 Weighted average number of common share outstanding — basic 24,630,898 24,266,407 24,031,533 Effect of dilutive share-based awards 483,159 — 705,428 Weighted average number of common shares outstanding — diluted 25,114,057 24,266,407 24,736,961 Earnings (loss) per share: Basic $ 0.86 $ (2.84 ) $ 0.51 Diluted $ 0.84 $ (2.84 ) $ 0.50 For the years ended December 31, 2015 and December 31, 2013, we did not include options to purchase 276,846 and 269,992 shares of the Company’s common stock, respectively, in the calculations of diluted EPS because the exercise prices of those options were greater than the average market price and their inclusion would be anti-dilutive. For the year ended December 31, 2014, there was no effect of diluted stock options and unvested restricted common stock on the calculation of diluted EPS as the Company had a net loss for this periods. There would have been 378,285 anti-dilutive shares had the Company not been in a net loss position for this period. 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Recent Accounting Pronouncements</t>
  </si>
  <si>
    <t>New Accounting Pronouncements and Changes in Accounting Principles [Abstract]</t>
  </si>
  <si>
    <t>Recent Accounting Pronouncements In November 2015, the FASB issued Accounting Standards Update (“ASU”) No. 2015-17, “Balance Sheet Classification of Deferred Taxes”. This amendment requires deferred tax liabilities and assets be classified as noncurrent in a classified statement of financial position. This standard is effective for annual periods beginning after December 15, 2016, and interim periods within those annual periods. Early adoption is permitted. The Company is currently evaluating the effect this standard will have on its financial statements. In April 2015, the FASB issued ASU No. 2015-03, “Interest - Imputation of Interest (Subtopic 835-30): Simplifying the Presentation of Debt Issuance Costs”. This standard changes the presentation of debt issuance costs in the financial statements to present such costs as a direct deduction from the related debt liability rather than as an asset. Amortization of debt issuance costs will be reported as interest expense. In August 2015, the FASB issued ASU No. 2015-15, “Interest - Imputation of Interest (Subtopic 835-30): Presentation and Subsequent Measurement of Debt Issuance Costs Associated with Line-of-Credit Arrangements”. ASU 2015-15 clarifies that the U.S. Securities Exchange and Commission would not object to the deferral and presentation of debt issuance costs as an asset and subsequent amortization of debt issuance costs over the term of the line-of-credit arrangement, whether or there are any outstanding borrowings on the line-of-credit arrangement. These standards are effective for annual reporting periods beginning after December 15, 2015. The adoption of this guidance is not expected to have a material impact on the Company's financial statements. In April 2015, the FASB issued ASU No. 2015-05, “Intangibles - Goodwill and Other - Internal-Use Software (Subtopic 35-40): Customer's Accounting for Fees Paid in a Cloud Computing Arrangement.”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ASU 2015-05 is effective for interim and annual periods beginning after December 15, 2015. Early adoption is permitted. The Company is currently evaluating the effect this standard will have on its financial statements. In January 2015, the FASB issued ASU No. 2015-01, “Income Statement - Extraordinary and Unusual Items (Subtopic 225-20): Simplifying Income Statement Presentation by Eliminating the Concept of Extraordinary Items.” This guidance eliminates the concept of extraordinary items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does not affect the reporting and disclosure requirements for an event that is unusual in nature or infrequent in occurrence. This guidance is effective for interim and annual periods beginning after December 15, 2015. Early adoption is permitted provided that the guidance is applied from the beginning of the fiscal year of adoption. The adoption of this guidance is not expected to have a material impact on the Company's financial statements. In November 2014, the FASB issued ASU No. 2014-16, “Derivatives and Hedging” (Topic 815): “Determining Whether the Host Contract in a Hybrid Financial Instrument Issued in the Form of a Share Is More Akin to Debt or to Equity, which provides guidance on identifying whether the nature of the host contract in a hybrid instrument is in the form of debt or equity”. This standard requires management to consider the stated and implied substantive terms and features of the hybrid financial instrument, including the embedded derivative features, in order to determine whether the nature of the host contract is more akin to debt or to equity. The ASU is effective for annual periods and interim periods with those annual periods beginning after December 15, 2015, with early adoption permitted. The adoption of this guidance is not expected to have a material impact on the Company's financial statements. 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for the annual period ending December 31, 2016 and is not expected to have a material effect on its financial statements. In May 2014, the FASB issued ASU No. 2014-09, “Revenue from Contracts with Customers”.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Revenue from Contracts with Customers” (Topic 606): “Deferral of the Effective Date”, which defers the effective date of ASU No. 2014-09 for all entities by one year, to annual reporting periods beginning after December 15, 2017. Early adoption will be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The Company is evaluating the impact of this standard on its financial statements.</t>
  </si>
  <si>
    <t>Fixed Assets</t>
  </si>
  <si>
    <t>Property, Plant and Equipment [Abstract]</t>
  </si>
  <si>
    <t>Fixed Assets Fixed assets as of December 31, 2015 and 2014 are shown at cost, less accumulated depreciation and amortization and are summarized below: December 31, 2015 2014 Leasehold improvements $ 498,394 $ 491,401 Club equipment 105,998 105,486 Furniture, fixtures and computer equipment 69,383 65,373 Computer software 24,047 22,071 Building and improvements — 4,995 Land — 986 Construction in progress 4,882 12,740 702,704 703,052 Less: Accumulated depreciation and amortization (507,363 ) (469,408 ) $ 195,341 $ 233,644 Depreciation and leasehold amortization expense for the years ended December 31, 2015 , 2014 and 2013 , was $47,664 , $46,794 and $48,785 , respectively. 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year ended December 31, 2015 , the Company tested its underperforming clubs and recorded impairment charges of $14,571 on leasehold improvements and furniture and fixtures at eighteen clubs that experienced decreased profitability and sales levels below expectations during this period. These charges were recorded within the Clubs segment. The remaining clubs tested that did not have impairment charges had an aggregate of $26,593 of net leasehold improvements and furniture and fixtures remaining as of December 31, 2015 . In the year ended December 31, 2014 , the Company recorded impairment charges totaling $4,569 related to nine underperforming clubs. In the year ended December 31, 2013 , the Company recorded impairment charges totaling $714 related to three underperforming clubs. The following table presents the long-lived assets measured at fair value on a nonrecurring basis for the period ended December 31, 2015 : Basis of Fair Value Measurements Fair Value of Assets (Liabilities) Quoted Prices in Active Markets for Identical Items (Level 1) Significant Other Observable Inputs (Level 2) Significant Unobservable Inputs (Level 3) December 31, 2015 $ 14,571 $ — $ — $ 14,571 December 31, 2014 $ 4,569 $ — $ — $ 4,569</t>
  </si>
  <si>
    <t>Acquisitions</t>
  </si>
  <si>
    <t>Business Combinations [Abstract]</t>
  </si>
  <si>
    <t>Acquisitions The following acquisitions were completed in the year ended December 31, 2013 and were accounted for using the acquisition method of accounting in accordance with FASB guidance. Under the acquisition method, the purchase price was allocated to the assets acquired and the liabilities assumed based on their respective estimated fair values as of the acquisition date. Any excess of the purchase price over the fair values of the assets acquired and liabilities assumed was allocated to goodwill. None of the acquisitions individually or in the aggregate were material to the financial position, results of operations or cash flows of the Company; therefore pro forma financial information has not been presented. The results of operations of the clubs acquired have been included in the Company’s consolidated financial statements from the respective dates of acquisition. Acquisition on March 15, 2013 On March 15, 2013, the Company acquired an existing fitness club in Manhattan, New York for a purchase price of $560 . The purchase price allocation resulted in fixed assets related to leasehold improvements of $458 , definite lived intangible assets related to member lists of $102 and a deferred revenue liability of $56 , for a net cash purchase price of $504 . Acquisition costs incurred in connection with this acquisition in the year ended December 31, 2013 were approximately $95 and are included in general and administrative expenses in the accompanying consolidated statements of operations. Acquisition on May 17, 2013 On May 17, 2013, the Company acquired all of the Fitcorp clubs in Boston, which includes five clubs and four managed sites for a purchase price of $3,175 and a net cash purchase price of $2,435 . Acquisition costs incurred in connection with the Fitcorp acquisition in the year ended December 31, 2013 were approximately $231 and are included in general and administrative expenses in the accompanying consolidated statements of operations.</t>
  </si>
  <si>
    <t>Goodwill and Intangible Assets</t>
  </si>
  <si>
    <t>Goodwill and Intangible Assets Disclosure [Abstract]</t>
  </si>
  <si>
    <t>Goodwill and Intangibles Assets</t>
  </si>
  <si>
    <t>Goodwill and Intangible Assets 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the Company’s three clubs located in Switzerland being considered a single reporting unit (“SSC”), and our BFX Studio (“studio”). As of December 31, 2015 , only the SSC region has a remaining goodwill balance. The Company’s annual goodwill impairment test is performed on the last day of February, or more frequently, should circumstances change which would indicate the fair value of goodwill is below its carrying amount. The determination as to whether a triggering event exists that would warrant an interim review of goodwill and whether a write-down of goodwill is necessary involves significant judgment based on short-term and long-term projections of the Company. As a result of the significant decrease in market capitalization and a decline in the Company’s performance primarily due to existing members downgrading their memberships to those with lower monthly dues and new members enrolling at lower rates that occurred between February 28, 2015 and May 31, 2015, the Company performed an interim impairment test as of May 31, 2015. The Company’s current year annual goodwill impairment test as of February 28, 2015 and the interim test performed as of May 31, 2015 were performed using the two-step goodwill impairment analysis. Step 1 involves comparing the fair value of the Company’s reporting units to their carrying amounts. If the estimated fair value of the reporting unit is greater than its carrying amount, there is no requirement to perform step two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The Company concluded that there would be no remaining implied value attributable to the Outlier Clubs. As a result of the May 31, 2015 interim impairment test, the Company concluded that there would be no remaining implied fair value of goodwill attributable to the NYSC and BSC regions. Accordingly, as of May 31, 2015, the Company wrote off $31,558 of goodwill associated with these reporting units. The Company did not have a goodwill impairment charge in the SSC region as a result of the interim test given the profitability of this unit. The February 28, 2015 annual impairment test supported the recorded goodwill balance and as such no impairment of goodwill was required. For the May 31, 2015 and February 28, 2015 impairment tests, fair value was determined by using a weighted combination of two market-based approaches (weighted 50% collectively) and an income approach (weighted 50% ),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estimated weighted-average cost of capital of NYSC and SSC were 9.2% and 11.2% as of May 31, 2015, respectively, compared to 13.3% and 13.9% as of February 28, 2015.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The estimated fair value of SSC were greater than book value by 65% as of May 31, 2015 and 84% as of February 28, 2015. Solely for purposes of establishing inputs for the fair value calculation described above related to goodwill impairment testing, the Company made the following assumptions. The Company developed long-range financial forecasts (three years) for all reporting units and assumed known changes in the existing club base. Terminal growth rates were calculated for years beyond the three year forecast. As of May 31, 2015, the Company used discount rates ranging from 8.2% to 11.2% and terminal growth rates ranging from 1.0% to 3.0% . As of February 28, 2015, the Company used discount rates ranging from 13.2% to 13.9% and terminal growth rates ranging from 0.5% to 3.0% . These assumptions are developed separately for each reporting unit. The changes in the carrying amount of goodwill from December 31, 2014 through December 31, 2015 are detailed in the charts below. NYSC BSC SSC Outlier Clubs Total Goodwill $ 31,549 $ 15,775 $ 1,175 $ 3,982 $ 52,481 Changes due to foreign currency exchange rate fluctuations — — (140 ) — (140 ) Less: accumulated impairment of goodwill — (15,766 ) — (3,982 ) (19,748 ) Balance as of December 31, 2014 31,549 9 1,035 — 32,593 Changes due to foreign currency exchange rate fluctuations — — (10 ) — (10 ) Less: impairment of goodwill (31,549 ) (9 ) — — (31,558 ) Balance as of December 31, 2015 $ — $ — $ 1,025 $ — $ 1,025 Intangible assets as of December 31, 2015 and 2014 are as follows: As of December 31, 2015 Gross Carrying Amount Accumulated Amortization Net Intangibles Membership lists $ 11,344 $ (11,344 ) $ — Management contracts 250 (112 ) 138 Trade names 40 (7 ) 33 $ 11,634 $ (11,463 ) $ 171 As of December 31, 2014 Gross Carrying Amount Accumulated Amortization Net Intangibles Membership lists $ 11,344 $ (11,163 ) $ 181 Management contracts 250 (73 ) 177 Trade names 40 (4 ) 36 $ 11,634 $ (11,240 ) $ 394 Intangible assets were acquired in connection with the Company’s acquisitions during 2013. Amortization expense of intangible assets for the years ended December 31, 2015 , 2014 and 2013 was $223 , $513 and $314 respectively. The aggregate amortization expense for the next five years and thereafter of the acquired intangible assets is as follows: Year Ending December 31, 2016 $ 36 2017 30 2018 24 2019 19 2020 16 2021 and thereafter 46 $ 171</t>
  </si>
  <si>
    <t>Accrued Expenses</t>
  </si>
  <si>
    <t>Payables and Accruals [Abstract]</t>
  </si>
  <si>
    <t>Accrued Expenses Accrued expenses as of December 31, 2015 and 2014 consisted of the following: December 31, 2015 2014 Accrued payroll $ 5,237 $ 3,966 Accrued construction in progress and equipment 1,235 4,822 Accrued occupancy costs 8,091 7,493 Accrued insurance claims 2,346 2,065 Accrued other 9,130 8,356 $ 26,039 $ 26,702</t>
  </si>
  <si>
    <t>Long-Term Debt</t>
  </si>
  <si>
    <t>Debt Disclosure [Abstract]</t>
  </si>
  <si>
    <t>Long-Term Debt Long-term debt as of December 31, 2015 and 2014 consisted of the following: December 31, 2015 2014 2013 Term Loan Facility $ 275,417 $ 308,284 Less: Unamortized discount (6,418 ) (8,413 ) Less: Current portion due within one year (2,810 ) (3,114 ) Long-term portion $ 266,189 $ 296,757 The aggregate long-term debt obligations maturing during the next five years and thereafter are as follows: Amount Due Year Ending December 31, 2016 $ 2,810 2017 2,810 2018 2,810 2019 2,810 2020 2,810 2021 and thereafter 261,367 $ 275,417 2013 Senior Credit Facility 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included in other assets in the accompanying consolidated balance sheets. The Company also recorded additional debt discount of $4,356 related to creditor fee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initial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December 31, 2015 , TSI LLC has made a total of $19,754 in principal payments on the 2013 Term Loan Facility. On January 30, 2015, the 2013 Senior Credit Facility was amended (the "Amendment") to permit TSI Holdings to purchase term loans under the Credit Agreement. Any term loans so purchased by TSI Holdings will be cancelled in accordance with the terms of the Credit Agreement, as amended by the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In December 2015, TSI Holdings purchased $29,829 principal amount of debt outstanding under the 2013 Senior Credit Facility in the open market for $10,947 , and such debt was transferred to TSI, LLC and cancelled, which resulted in a gain on extinguishment of debt of $17,911 , including the write-off of related deferred financing costs and debt discount of $249 and $707 , respectively.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 :1.00. While not subject to the total leverage ratio covenant as of December 31, 2015 as the Company’s only utilization of the 2013 Revolving Loan Facility as of December 31, 2015 was $2,851 of issued and outstanding letters of credit thereunder, because the Company’s total leverage ratio as of December 31, 2015 was in excess of 4.50 :1.00, the Company is currently not able to utilize more than 25% of the 2013 Revolving Loan Facility. The Company will continue not to be able to utilize more than 25% of the 2013 Revolving Loan Facility until it has a total leverage ratio of no greater than 4.50 :1.00.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connection with the sale of the East 86th Street property, accounted for as a building financing arrangement, described in Note 10 - Building Financing Arrangement, the Company received approximately $43,500 in net sales proceeds (after taxes, before giving effect to utilization of net operating losses and carryforward). Accordingly, the Company made a mandatory prepayment of $13,500 on the 2013 Term Loan Facility in November 2014. In connection with this mandatory prepayment, during the year ended December 31, 2014, the Company recorded loss on extinguishment of debt of $493 , consisting of the write-off of unamortized debt issuance costs and debt discount of $119 and $374 , respectively, and was included in loss on extinguishment of debt in the accompanying consolidated statements of operations for the year ended December 31, 2014. To the extent the proceeds of the sale of the East 86th Street property are not reinvested, the Company may be required to use such amounts, other than amounts used in 2014 to repay debt, to pay down its outstanding debt, as provided under the terms of its 2013 Senior Credit Facility. Based on increased capital expenditures related to the building of new clubs and new studios, the Company does not expect to be required to make a payment at any time. In addition, the 2013 Senior Credit Facility contains provisions that require excess cash flow payments, as defined,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1.00. The first excess cash flow payment would have been due in April 2015. The excess cash flow calculation performed as of December 31, 2015 did not result in any required payments. As of December 31, 2015 , the 2013 Term Loan Facility has a gross principal balance of $275,417 and a balance of $268,999 net of unamortized debt discount of $6,418 which is comprised of the unamortized portions of the OID recorded in connection with the May 11, 2011 debt issuance and the unamortized balance of the additional debt discounts recorded in connection with the first amendment and second amendment to the 2011 Senior Credit Facility. The unamortized debt discount balance is recorded as a contra-liability to long-term debt on the accompanying consolidated balance sheet and is being amortized as interest expense using the effective interest method. As of December 31, 2015 , the unamortized balance of debt issuance costs of $2,991 is being amortized as interest expense, and is included in other assets in the accompanying consolidated balance sheets. As of December 31, 2015 , there were no outstanding 2013 Revolving Loan Facility borrowings and outstanding letters of credit issued totaled $2,851 . The unutilized portion of the 2013 Revolving Loan Facility as of December 31, 2015 was $42,149 and the available unutilized portion, based on the Company’s total leverage ratio exceeding 4.50 :1.00, was $11,250 . Repayment of 2011 Senior Credit Facility TSI, LLC’s previously outstanding senior secured credit facility was originally entered into on May 11, 2011 and consisted of a $350,000 senior secured credit facility (“2011 Senior Credit Facility”) comprised of a $300,000 term loan facility (“2011 Term Loan Facility”) scheduled to mature on May 11, 2018 and a $50,000 revolving loan facility scheduled to mature on May 11, 2016 (“2011 Revolving Loan Facility”). Contemporaneously with entry into the 2013 Senior Credit Facility, TSI, LLC repaid the outstanding principal amount of the 2011 Term Loan Facility of $315,743 . The 2011 Term Loan Facility was set to expire on May 11, 2018. There were no outstanding amounts under the 2011 Revolving Loan Facility as of November 15, 2013, the date of the initial borrowing under the 2013 Senior Credit Facility. The 2011 Term Loan Facility was repaid at face value of $315,743 plus accrued and unpaid interest of $807 and letter of credit fees and commitment fees of $67 . The total cash paid in connection with this repayment was $316,617 as of November 15, 2013 with no early repayment penalty. The Company determined that the 2013 Senior Credit Facility was not substantially different than the 2011 Senior Credit Facility for certain lenders based on the less than 10% difference in cash flows of the respective debt instruments. A portion of the transaction was therefore accounted for as a modification of the 2011 Senior Credit Facility and a portion was accounted for as an extinguishment. As of November 15, 2013, the Company recorded loss on extinguishment of debt of approximately $750 , representing the write-off of the remaining unamortized debt costs and debt discount related to the portion of the 2011 Senior Credit Facility that was accounted for as an extinguishment, and was included in loss on extinguishment of debt in the accompanying consolidated statements of operations for the year ended December 31, 2013. Fair Market Value Based on quoted market prices, the 2013 Term Loan Facility had a fair value of approximately $104,658 and $221,964 , respectively, at December 31, 2015 and December 31, 2014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11 — Derivative Financial Instruments. Interest Expense The Company’s interest expense and capitalized interest related to funds borrowed to finance club facilities under construction for the years ended December 31, 2015 , 2014 and 2013 were as follows: Year Ended December 31, 2015 2014 2013 Interest costs expensed $ 17,914 $ 18,228 $ 22,617 Interest costs capitalized 72 300 32 Total interest expense and amounts capitalized $ 17,986 $ 18,528 $ 22,649 Note: The table above does not include $2,666 and $810 of interest expense related to the building financing arrangement in fiscal 2015 and 2014, respectively.</t>
  </si>
  <si>
    <t>Sale of Building</t>
  </si>
  <si>
    <t>Leases [Abstract]</t>
  </si>
  <si>
    <t>Sale of Building On September 12, 2014, the Company completed the legal sale of its property (building and land) on East 86th Street, New York City, to an unaffiliated third-party for gross proceeds of $85,650 , which included $150 of additional payments to the Company. Concurrent with the closing of the transaction, the Company leased back the portion of the property comprising its health club (“Initial Lease”) and had agreed to vacate the property in connection with the Purchaser's future development of a new luxury, high-rise multi-use building. In connection with vacating the property, the Company had agreed to enter into a new lease (“New Club Lease”) for approximately 24,000 square feet in the new building for the purpose of operating a health club upon completion of construction by the purchaser/landlord. This sale-leaseback transaction was characterized as a financing arrangement for accounting purposes rather than a sale until any continuing involvement has ceased. As of December 31, 2014, the total financing arrangement was $83,400 , which was net of $1,750 held in escrow for the Company's former tenant in the building. As part of the transaction, the Company incurred $3,160 of real property transfer taxes, broker fees and other costs which were deferred and were being amortized over the term of the Initial Lease of 25 years, which included option periods. The net fees were included in Other assets on the accompanying consolidated balance sheets as December 31, 2014. In March 2015, the Company received the remaining proceeds held in escrow of $500 . On December 23, 2015, the Company terminated the Initial Lease and the agreement to enter into the New Club Lease and received gross proceeds of $3,500 in connection with the termination. The Company must vacate the currently leased area by March 12, 2016 or the Company will be required to return the gross proceeds of the lease termination to the purchaser/landlord. Because the lease was terminated with no continuing involvement, this sale-leaseback transaction was accounted for as a completed sale as of December 23, 2015. Under this treatment, the Company has recorded a $77,146 gain, previously accounted for as a financing, on the sale of the property, recorded in Gain on sale of building in the consolidated statements of operations for the year ended December 31, 2015. As of December 23, 2015, the net book value of the building and building improvements was $2,755 and the book value of the land was $986 and the net book value of the deferred building financing costs was $3,005 . The gain on the sale of the building is also net of $3,483 of deferred lease receivable related to the Company’s former tenant.</t>
  </si>
  <si>
    <t>Derivative Financial Instruments</t>
  </si>
  <si>
    <t>Derivative Instruments and Hedging Activities Disclosure [Abstract]</t>
  </si>
  <si>
    <t>Derivative Financial Instruments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 The Company originally entered into an interest rate swap arrangement on July 13, 2011 in connection with the 2011 Senior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will mature on May 15, 2018. The swap effectively converts $160,000 of the $325,000 total variable-rate debt under the 2013 Senior Credit Facility to a fixed rate of 5.384% , when including the applicable 3.50% margin. As permitted by ASC 815, Derivatives and Hedging, the Company has designated this swap as a cash flow hedge, the effects of which have been reflected in the Company's consolidated financial statements as of and for the years ended December 31, 2015 , 2014 and 2013 . The objective of this hedge i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solidated statements of operations. For the years ended December 31, 2015 , 2014 and 2013 , hedge ineffectiveness was evaluated using the hypothetical derivative method. There was no hedge ineffectiveness in the years ended December 31, 2015 , 2014 and 2013 . 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5 $ 2,042 $ — $ 2,042 $ — Interest rate swap liability as of December 31, 2014 $ 1,294 $ — $ 1,294 $ — The swap contract liability of $2,042 and $1,294 was recorded as a component of other liabilities as of December 31, 2015 and 2014 , respectively, with the offset to accumulated other comprehensive income ( $1,154 and $1,215 , net of taxes, as of December 31, 2015 and 2014 , respectively) on the accompanying consolidated balance sheets. There were no significant reclassifications out of accumulated other comprehensive income in 2015 , 2014 and 2013 and the Company does not expect that significant derivative losses included in accumulated other comprehensive income at December 31, 2015 will be reclassified into earnings within the next 12 months .</t>
  </si>
  <si>
    <t>Leases</t>
  </si>
  <si>
    <t>Leases The Company leases office, warehouse and multi-recreational facilities and certain equipment under non-cancelable operating leases. In addition to base rent, the facility leases generally provide for additional rent based on operating results, increases in real estate taxes and other costs. Certain leases provide for additional rent based upon defined formulas of revenue, cash flow or operating results of the respective facilities. Under the provisions of certain of these leases, the Company is required to maintain irrevocable letters of credit, which amounted to $1,136 as of December 31, 2015 . The leases expire at various times through October 31, 2031 and certain leases may be extended at the Company’s option. Escalation terms on these leases generally include fixed rent escalations, escalations based on an inflation index such as CPI, and fair market value adjustments. In the next five years, or the period from January 1, 2016 through December 31, 2020, the Company has leases for 20 club locations that are due to expire without any renewal options, three of which are due to expire in 2016, and 53 club locations that are due to expire with renewal options. Future minimum rental payments under non-cancelable operating leases are shown in the chart below. Minimum Annual Rental Year Ending December 31, 2016 $ 89,359 2017 84,159 2018 77,854 2019 70,191 2020 64,186 Aggregate thereafter 216,133 Rent expense for the years ended December 31, 2015 , 2014 and 2013 was $124,920 , $124,816 and $118,811 , respectively. Such amounts include non-base rent items of $24,767 , $24,340 and $23,539 , respectively. Including the effect of deferred lease liabilities, rent expense was $123,872 , $124,449 and $117,191 for the years ended December 31, 2015 , 2014 and 2013 . 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December 31, 2022. Future minimum rentals receivable under noncancelable leases are shown in the chart below. Minimum Annual Rental Year Ending December 31, 2016 $ 2,214 2017 1,635 2018 1,140 2019 865 2020 709 Aggregate thereafter 514 Rental income, including non-cash rental income, for the years ended December 31, 2015 , 2014 and 2013 was $4,669 , $4,791 and $5,161 , respectively. Such amounts include additional rental charges above the base rent of $0 , $229 and $242 for the years ended December 31, 2015 , 2014 and 2013 , respectively. The Company previously owned the building at the 86th Street club location which housed a rental tenant that generated rental income of approximately $1,926 for the year ended December 31, 2105 and $2,000 for each of the years ended December 31, 2014 and 2013 . Refer to Note 10 - Gain on Sale of Building for further details. For the year ended December 31, 2013, rental income includes non-cash revenue of $424 related to an out of period adjustment for subtenants at certain locations.</t>
  </si>
  <si>
    <t>Stockholders' (Deficit) Equity</t>
  </si>
  <si>
    <t>Stockholders' Equity Note [Abstract]</t>
  </si>
  <si>
    <t>Stockholders’ (Deficit) Equity The Company’s certificate of incorporation adopted in connection with the IPO provides for 105,000,000 shares of capital stock, consisting of 5,000,000 shares of Preferred Stock, par value $0.001 per share (the “Preferred Stock”) and 100,000,000 shares of Common Stock, par value $0.001 per share (the “Common Stock”). The Company’s 2006 Stock Incentive Plan, as amended and restated (the “2006 Plan”), authorizes the Company to issue up to 3,500,000 shares of Common Stock to employees, non-employee directors and consultants pursuant to awards of stock options, stock appreciation rights, restricted stock, in payment of performance shares or other stock-based awards. An amendment to the 2006 Plan to increase the aggregate number of shares issuable under the plan by 500,000 shares from 2,500,000 shares to 3,000,000 shares was unanimously adopted by the Board of Directors on March 1, 2011, and approved by stockholders at the Annual Meeting of Stockholders on May 12, 2011. In April 2015, the Company further amended the 2006 Plan to increase the aggregate number of shares of Common Stock issuable under the 2006 Plan by 500,000 shares to a total of 3,500,000 . As of December 31, 2015 , there were 668,460 shares available to be issued under the 2006 Plan. Effective December 31, 2014, the Company’s Board of Directors adopted a stockholder rights plan (the "Rights Plan"). Pursuant to the Rights Plan, the Board of Directors declared a dividend distribution of one preferred share right (a "Right") for each share of Common Stock held as of January 12, 2015. Each Right entitles the holder to purchase one one-thousandth of a share of Series A Junior Participating Preferred Stock (the "Preferred Shares") at an initial exercise price of $15 , subject to certain adjustments. On March 24, 2015, the Company entered into a nomination and standstill agreement (the “Nomination and Standstill Agreement”). Pursuant to the Nomination and Standstill Agreement, the Company agreed to redeem, effective immediately, the rights issued pursuant to the Rights Plan. Pursuant to the terms of the Rights Plan, the Company paid a redemption price to the holders of the rights equal to $0.01 per right in cash, or $246 , on April 20, 2015. a. Common Stock Options The outstanding Common Stock options as of December 31, 2015 vest in full at various dates between January 1, 2018 and December 31, 2019. The vesting of certain grants will be accelerated in the event that certain defined events occur including the sale of the Company. The term of each grant generally ranges from five to ten years. As of December 31, 2015 , 2014 and 2013 , a total of 544,869 , 1,023,606 and 1,029,416 Common Stock options were exercisable, respectively. At December 31, 2015 , the Company had no stock option outstanding under the 2004 Plan while the 2006 Plan had 1,394,869 stock options outstanding. The Company recognizes stock option expense equal to the grant date fair value of a stock option on a straight-line basis over the requisite service period, which is generally the vesting period, net of estimated forfeitures. The total compensation expense related to options, classified within payroll and related on the consolidated statements of operations related to these plans was $99 , $299 , and $843 for the years ended December 31, 2015 , 2014 and 2013 , respectively, and the related tax benefit was $38 , $142 and $362 for the years ended December 31, 2015 , 2014 and 2013 , respectively. The 2015 and 2014 benefit of $38 and $142 , respectively, were prior to the recognition of the valuation allowance. The total compensation expense of $299 for the year ended December 31, 2014 includes $160 related to incremental compensation expense recognized in connection with the modification of stock options described below. The following table summarizes the stock option activity for the years ended December 31, 2015 , 2014 and 2013 : Common Weighted Average Exercise Price Balance at January 1, 2013 1,310,818 $ 5.21 Exercised (135,786 ) 4.42 Cancelled (30,548 ) 6.33 Forfeited (4,253 ) 1.00 Balance at December 31, 2013 1,140,231 5.21 Exercised (73,043 ) 1.82 Cancelled (34,567 ) 12.56 Forfeited (2,100 ) 3.54 Balance at December 31, 2014 1,030,521 5.29 Granted 850,000 2.68 Exercised (171,718 ) 1.68 Cancelled (313,934 ) 8.61 Balance at December 31, 2015 1,394,869 $ 3.40 The following table summarizes information about stock options outstanding and exercisable as of December 31, 2015 : Options Outstanding Options Exercisable Number of Options Weighted- Average Remaining Contractual Life Weighted- Average Exercise Price Number of Options Weighted- Average Exercise Price Common 2006 grants 53,500 7 months 12.05 53,500 12.05 2007 grants 64,500 18 months 15.44 64,500 15.44 2008 grants 42,770 34 months 2.92 42,770 2.92 2009 grants 80,678 47 months 1.73 80,678 1.73 2010 grants 295,921 55 months 1.84 295,921 1.84 2011 grants 7,500 61 months 1.93 7,500 1.93 2015 grants 850,000 67 months 2.68 — — Total Grants 1,394,869 58 months $ 3.40 544,869 $ 4.52 At December 31, 2015 stock options outstanding have a weighted average remaining contractual life of 4.8 years and the total intrinsic value for “in-the-money” options, based on the Company’s closing stock price of $1.19 , was $36 . At December 31, 2015 stock options exercisable have a weighted average remaining contractual life of 3.6 years and the total intrinsic value for “in-the-money” exercisable options was $36 . The total intrinsic value of options exercised was $187 for the year ended December 31, 2015 . The aggregated intrinsic value represents the pre-tax intrinsic value (the difference between the fair value of the Company’s common stock at December 31, 2015 of $1.19 and the exercise price, multiplied by the number of in-the-money options) that would have been received by the option holders had all option holders exercised their options on December 31, 2015 . The intrinsic value is based on the fair market value of the Company’s stock and therefore changes as the fair market value of the stock price change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are qualify as "non-qualified stock options" under the U.S. Internal Revenue Code. Certain options granted under the 2004 Stock Option Plan generally qualify as “incentive stock options” under the U.S. Internal Revenue Code. The exercise price of a stock option is equal to the fair market value of the Company’s Common Stock on the option grant date. Options granted during the year ended December 31, 2015 to employees of the Company were as follows: Date Number of Shares Exercise Price Grant Date Fair Value August 19, 2015 700,000 $ 2.61 $ 1,827 October 12, 2015 50,000 $ 2.95 148 October 19, 2015 100,000 $ 3.04 304 850,000 $ 2,279 Included in the August 2015 grants above were 450,000 shares of non-qualified options issued to the Company's COO (“Non-Plan Options”) to purchase its common stock. These Non-Plan Options were granted outside of any shareholder-approved plan as an inducement to accept employment with the Company. The options granted on August 19, 2015 shall vest in three equal installments on each of the first three anniversaries of the date of grant and have a term of five years. These options have an exercise price of $2.61 per share, equal to the closing price of the Company's common stock on the date of grant. The weighted average fair value of stock options as of the grant date was $1.10 in 2015. The Company did not grant any stock options during the years ended December 31, 2014 and 2013. The fair value of each option grant is estimated on the date of grant using the Black-Scholes option-pricing model with the following weighted average assumptions: Common Risk-Free Interest Rate Expected Dividend Yield Expected Term (Years) Expected Volatility 2015 Grants 1.1 % — 3.99 52.03 % The Company calculated the weighted average expected term of stock options to be 3.99 years, which represents the period of time that options are expected to be outstanding. The risk free interest rate for periods within the contractual life of the option is based on the U.S. treasury yield in effect at the time of grant. The volatility is determined based on management's estimate or historical volatilities of comparable companies. As of December 31, 2015 , $822 of unrecognized compensation cost related to stock options is expected to be recognized through October 2019. b. Common Stock Grants Restricted Stock Grants The following restricted stock grants were issued to employees of the Company during the year ended December 31, 2015 . Date Number of Shares Share Price Grant Date Fair Value March 2, 2015 207,000 $ 6.68 $ 1,383 August 19, 2015 300,000 $ 2.61 783 Total 507,000 $ 2,166 Included in the grants above were 300,000 shares of restricted stock issued to the Company's COO (“Non-Plan RSA”). These Non-Plan RSA were granted outside of any shareholder-approved plan as an inducement to accept employment with the Company. The fair value of the Non-Plan RSA was $2.61 per share, representing the closing stock price on the date of grant. These shares will vest in three equal installments on each of the first three anniversaries of the date of grant. The following table summarizes the restricted stock activity for the year ended December 31, 2015 . Number of Shares Weighted Average Grant Date Fair Value Balance as of January 1, 2013 367,612 $ 10.72 Granted 178,500 9.33 Vested (98,692 ) 10.39 Forfeited (84,249 ) 10.92 Balance as of December 31, 2013 363,171 10.08 Granted 196,500 8.47 Vested (116,890 ) 9.82 Forfeited (41,247 ) 9.92 Balance as of December 31, 2014 401,534 9.38 Granted 507,000 4.27 Vested (133,874 ) 9.20 Forfeited (249,790 ) 8.19 Balance as of December 31, 2015 524,870 $ 5.06 The fair value of restricted stock is based on the closing stock price of an unrestricted share of the Company’s common stock on the grant date and is amortized to compensation expense on a straight-line basis over the requisite service period, which is generally the vesting period, net of estimated forfeitures. The total compensation expense, classified within payroll and related on the consolidated statements of operations, related to restricted stock grants was $842 , $1,367 and $1,056 for the years ended December 31, 2015 , 2014 and 2013 , respectively, and the related tax benefit was $321 , $648 , $459 for the years ended December 31, 2015 , 2014 and 2013 , respectively. The 2015 and 2014 benefit of $321 and $648 , respectively, were prior to the recognition of the valuation allowance. The restricted shares contain vesting restrictions and generally vest 25% per year over four years on the anniversary date of the grants. The Company granted restricted stock awards totaling 507,000 shares with an aggregate grant date fair value of $2,166 in the year ended December 31, 2015 . In the years ended December 31, 2014 and 2013 , the Company granted 196,500 and 178,500 restricted shares, respectively, with an aggregate grant date fair value of $1,663 and $1,665 , respectively. The total unrecognized compensation cost related to restricted stock of $1,614 is expected to be recognized through March 2019. Non-Restricted Stock Grants The below table indicates the non-restricted common stock grants issued to the Company’s Board of Directors during the year ended December 31, 2015 and 2014 . The total fair value of the shares issued was expensed upon the grant dates. Date Number of Shares Share Price Grant Date Fair Value January 16, 2014 21,248 11.53 245 February 2, 2015 35,764 6.85 245 March 24, 2015 31,845 6.28 200 c. Common Stock Dividends On April 15, 2014, the board of directors of the Company declared a quarterly cash dividend of $0.16 per share, payable on June 5, 2014 to common stockholders of record at the close of business on May 22, 2014. On February 12, 2014, the board of directors of the Company declared a quarterly cash dividend of $0.16 per share, payable on March 5, 2014 to common stockholders of record at the close of business on February 24, 2014. On November 15, 2013, the board of directors of the Company declared a quarterly cash dividend of $0.16 per share, payable on December 5, 2013 to common stockholders of record at the close of business on November 26, 2013. The aggregate amount of the dividends payable was $3,792 , based upon shares of common stock outstanding as of the record date of November 26, 2013 and additional amounts payable with each quarterly declaration as restricted shares vest. The remaining amount payable was $56 and $162 as of December 31, 2015 and 2014 , respectively. The quarterly dividend was discontinued in the second quarter of 2014. On November 16, 2012, the board of directors of the Company declared a special cash dividend of $3.00 per share, payable on December 11, 2012 to common stock holders of record at the close of business on November 30, 2012. The aggregate amount of the dividends payable was $70,296 , based upon shares of common stock outstanding as of the record date of November 30, 2012 with another $1,104 payable as restricted shares vest. The remaining amount payable was $62 and $340 as of December 31, 2015 and 2014, respectively. Pursuant to the 2006 Plan, holders of unvested restricted shares as of December 11, 2012 qualify to receive the $3.00 dividend on each future vesting date, subject to continued employment through the vesting date. Holders of unvested restricted shares as of December 5, 2013, March 5, 2014 and June 5, 2014 qualify to receive the $0.16 dividend on each future vesting date, subject to continued employment through the vesting date. As of December 31, 2015 , the total dividends payable on unvested restricted shares was $118 , of which $90 is classified as the current portion of the dividends payable expected to be paid in 2014 and $28 classified as long-term which is expected to be paid in the vesting periods in 2016 through 2018.</t>
  </si>
  <si>
    <t>Revenue from Club Operations</t>
  </si>
  <si>
    <t>Other Income and Expenses [Abstract]</t>
  </si>
  <si>
    <t>Revenue from Club Operations Revenues from club operations for the years ended December 31, 2015 , 2014 and 2013 are summarized below: Years Ended December 31, 2015 2014 2013 Membership dues $ 309,096 $ 343,185 $ 358,761 Initiation and processing fees 13,644 12,044 14,392 Personal training revenue 73,191 70,338 66,367 Other ancillary club revenue(1) 22,138 22,304 24,720 Total club revenue 418,069 447,871 464,240 Fees and other revenue(2) 6,254 5,971 5,985 Total revenue $ 424,323 $ 453,842 $ 470,225 (1) Other ancillary club revenue primarily consists of Sports Clubs for Kids, racquet sports, Small Group Training and studio classes. (2) Fees and other revenue primarily consist of rental income, marketing revenue and management fees.</t>
  </si>
  <si>
    <t>Corporate Income Taxes</t>
  </si>
  <si>
    <t>Income Tax Disclosure [Abstract]</t>
  </si>
  <si>
    <t>Corporate Income Taxes The provision for income taxes for the years ended December 31, 2015 , 2014 and 2013 consisted of the following: Year Ended December 31, 2015 Federal Foreign State and Local Total Current $ (3,100 ) $ 67 $ 197 $ (2,836 ) Deferred (8,262 ) — (3,253 ) (11,515 ) $ (11,362 ) $ 67 $ (3,056 ) $ (14,351 ) Year Ended December 31, 2014 Federal Foreign State and Local Total Current $ 12,454 $ 183 $ 266 $ 12,903 Deferred 14,684 — 25,024 39,708 $ 27,138 $ 183 $ 25,290 $ 52,611 Year Ended December 31, 2013 Federal Foreign State and Local Total Current $ 396 $ 232 $ 175 $ 803 Deferred 6,487 — 77 6,564 $ 6,883 $ 232 $ 252 $ 7,367 The components of deferred tax liabilities, net consist of the following items: December 31, 2015 2014 Deferred tax assets Basis differences in depreciation and amortization $ 6,578 $ — Deferred lease liabilities 24,345 25,077 Deferred revenue 10,974 12,603 Deferred compensation expense incurred in connection with stock options 1,589 2,370 Federal and state net operating loss carry-forwards 10,430 7,197 Accruals, reserves and other 7,654 6,121 Deferred Financing Arrangement — 39,295 $ 61,570 $ 92,663 Deferred tax liabilities Basis differences in depreciation and amortization $ — $ 16,674 Deferred costs 1,751 5,604 Deferred rent receivable — 1,564 Change in accounting method 6,621 10,121 Undistributed foreign earnings and other 622 587 $ 8,994 $ 34,550 Gross deferred tax assets 52,576 58,113 Valuation allowance (52,637 ) (69,689 ) Deferred tax liabilities, net $ (61 ) $ (11,576 ) As of December 31, 2015 , the Company has net deferred tax liability of $61 . The state net deferred tax liability balance as of December 31, 2015 is $17 . For the year ending December 31, 2014 the Company had a net deferred tax liability of $11,576 . The state net deferred tax liability balance as of December 31, 2014 was $3,274 . In assessing the realizability of deferred tax assets, the Company evaluates whether it is more likely than not (more than 50%) that some portion or all of the deferred tax assets will be realized. A valuation allowance, if needed, reduces the deferred tax assets to the amount expected to be realized. The ultimate realization of deferred tax assets is dependent upon the generation of future taxable income in those periods in which temporary differences become deductible and/or net operating loss carryforward can be utilized. The Company evaluat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The Company has recorded valuation allowances in the amounts of $43,681 and $60,368 at December 31, 2015 and 2014, respectively. In recording the valuation allowance, deferred tax liabilities associated with goodwill generally cannot be used as a source of taxable income to realize deferred tax assets with a definitive loss carry forward period. The Company does not amortize goodwill for book purposes but does amortize goodwill with tax basis for tax purposes. The deferred tax liability recorded at December 31, 2015 relates to the tax effect of differences between book and tax basis of intangible assets not expected to reverse during the Company’s net operating loss carry forward period. As of December 31, 2015 , state tax net operating loss carry-forwards were $11,020 . Such amounts expire between December 31, 2016 and December 31, 2034. The Company has not recorded a tax benefit for the windfall portion of the stock compensation that either created or increased the remaining state net operating losses for tax purposes. As such, the amount of state net operating loss carry-forwards for which a tax benefit would be recorded to additional paid-in capital when the tax benefit is realized is approximately $590 as of December 31, 2015 . The Company’s foreign pre-tax earnings related to the Swiss entity were $277 , $762 and $968 for the years ended December 31, 2015 , 2014 and 2013 , respectively, and the related current tax provisions were $67 , $183 and $232 , respectively. In 2011, the Company repatriated Swiss earnings through 2010. In accordance with ASC 740-30, the Company has recognized a deferred tax liability of $622 for the incremental U.S. tax cost on the total cumulative undistributed earnings of the Swiss clubs for the period through December 31, 2015 . The results for the years ended December 31, 2013 include error corrections that resulted in an increase in benefit for corporate income taxes and a related increase in deferred tax assets in the Company’s consolidated statement of operations and consolidated balance sheet for each year, respectively. In the fourth quarter of 2013, the Company identified a correction relating to temporary differences in fixed assets for state depreciation that resulted in the recognition of an income tax benefit of $225 . Also in the fourth quarter of 2013, the Company identified corrections related to temporary differences in landlord allowances resulting in the recognition of out of period expense of $209 for a net benefit to provision for corporate income taxes of $16 recorded in the year ended December 31, 2013. The Company does not believe that these error corrections are material to the current or prior reporting periods. The differences between the United States Federal statutory income tax rate and the Company’s effective tax rate were as follows for the years ended December 31, 2015 , 2014 and 2013 : Years Ended December 31, 2015 2014 2013 Federal statutory tax rate 35 % 35 % 35 % State and local income taxes (net of federal tax benefit) 11 8 8 Change in state effective income tax rate 3 (4 ) — State tax benefit related to insurance premiums (14 ) 7 (6 ) Tax reserves 1 1 2 Correction of an error — — (1 ) Permanent differences in fines and penalties 2 1 — Other permanent differences — — (1 ) 38 48 37 Valuation allowance (249 ) (422 ) — Elimination of federal effect of state deferred taxes — 53 — (211 )% (321 )% 37 % The 2015 , 2014 and 2013 effective tax rate of (211)% , (321)% , and 37% , respectively, on the Company’s pre-tax income or loss was primarily impacted by the change in the valuation allowance and the state tax benefits related to insurance premiums and interest paid to the captive insurance company. The amount of unrecognized tax benefits that, if recognized, would affect the Company's effective tax rate in any future periods were $1,155 as of both December 31, 2015 and 2014 . For the years ended December 31, 2015 , 2014 and 2013 , interest (income) expense on unrecognized tax benefits was $81 , $(334) and $495 , respectively. The Company recognizes both interest accrued related to unrecognized tax benefits and penalties in income tax expenses. The Company had total accruals for interest as of December 31, 2015 and 2014 of $704 and $623 , respectively. A reconciliation of unrecognized tax benefits, excluding interest and penalties, is as follows: 2015 2014 2013 Balance on January 1 $ 1,187 $ 13,830 $ 15,659 Gross decreases for tax positions taken in prior years — (12,675 ) (1,829 ) Gross increases for tax positions taken in prior years — 32 — Balance on December 31 $ 1,187 $ 1,187 $ 13,830 As of December 31, 2015 , the Company had $1,187 of unrecognized tax benefits and it is reasonably possible that the entire amount could be realized by the Company in 2016 since the income tax returns may no longer be subject to audit in 2016. The Company files federal, foreign and multiple state and local jurisdiction income tax returns. The Company is no longer subject to examinations of its federal income tax returns by the Internal Revenue Service for years 2010 and prior. U.S. net operating losses generated in closed years and utilized in open years are subject to adjustment by tax authorities. The following state and local jurisdictions are currently examining our respective returns for the years indicated: New York State (2006 through 2012), and New York City (2006 through 2012). On January 13, 2016, the Company received from the State of New York a revised assessment related to tax years 2006-2009 for $4,119 , inclusive of $1,617 of interest. The Company continues to evaluate the merits of the proposed assessment as new information becomes available during continued discussions with the State of New York. The Company has not recorded a tax reserve related to the proposed assessment. It is difficult to predict the final outcome or timing of resolution of any particular matter regarding these examinations. An estimate of the reasonably possible change to unrecognized tax benefits within the next 12 months cannot be made.</t>
  </si>
  <si>
    <t>Commitments and Contingencies</t>
  </si>
  <si>
    <t>Commitments and Contingencies Disclosure [Abstract]</t>
  </si>
  <si>
    <t>Commitments and Contingencies On February 7, 2007, in an action styled White Plains Plaza Realty, LLC v. TSI, LLC et al.,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On or about October 4, 2012, in an action styled James Labbe, et al. v. Town Sports International, LLC,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The Company completed settlement negotiations, pursuant to which TSI will pay its trainers the aggregate sum of $165 in exchange for full releases. The settlement agreement is currently in the process of being executed by the parties, which will become effective upon approval of the court and the class. On January 21, 2016, in an action styled Triangle 17 Center, LLC v. Town Sports International Holdings (NJ), LLC, ET AL., a Landlord of one of TSI’s competitors filed an action, claiming that TSI engaged in sham litigation to prevent the opening of a competitor’s facility in close proximity to TSI’s location in Ramsey, New Jersey. As this matter is in its infancy stage, it is difficult to determine what, if any, liability TSI may have in connection with this suit, however upon the initial advice of counsel TSI believes it has meritorious defenses to the claims asserted and as such TSI does not believe it is probable that TSI will be required to pay any amounts in connection with this litigation. In addition to the litigation discussed above, the Company is involved in various other lawsuits, claims and proceedings incidental to the ordinary course of business, including personal injury, employee relations claim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December 31, 2015 .</t>
  </si>
  <si>
    <t>Employee Benefit Plan</t>
  </si>
  <si>
    <t>Compensation and Retirement Disclosure [Abstract]</t>
  </si>
  <si>
    <t>Employee Benefit Plan The Company maintains a 401(k) defined contribution plan and is subject to the provisions of the Employee Retirement Income Security Act of 1974 (“ERISA”). The Plan provides for the Company to make discretionary contributions. The Plan was amended, effective January 1, 2001, to provide for an employer matching contribution in an amount equal to 25% of the participant’s contribution with a limit of five hundred dollars per individual, per annum. Effective January 1, 2016, the Plan was further amended to eliminate this employer matching contribution. Employer matching contributions totaling $198 and $200 were made in February 2015 and 2014, respectively, for the Plan years ended December 31, 2014 and 2013, respectively. The Company expects to make an employer matching contribution of approximately $205 in March 2016 for the Plan year ended December 31, 2015 .</t>
  </si>
  <si>
    <t>Reportable Segments</t>
  </si>
  <si>
    <t>Segment Reporting [Abstract]</t>
  </si>
  <si>
    <t>Reportable Segments The Company’s operating segments are New York Sports Clubs, Boston Sports Clubs, Philadelphia Sports Clubs, Washington Sports Clubs, Swiss Sports Clubs and BFX Studio, which is the level at which the chief operating decision makers review discrete financial information and make decisions about segment profitability based on earnings before income tax depreciation and amortization. The Company has historically determined that these clubs have similar economic characteristics and meet the criteria which permit them to be aggregated into one reportable segment. During the fourth quarter of 2014, BFX Studio started to be managed separately and reported as a separate reportable segment as it does not meet the aggregation criteria to be aggregated with the clubs. Geographically, the Company operates its fitness clubs mainly in the United States. Segment information on geographic regions is not material for presentation. Segment information on assets is not presented as the chief operating decision makers do not regularly review segment assets. The following tables set forth the Company’s financial performance by reportable segment for the years ended December 31, 2015 , 2014 and 2013 . Since the first BFX Studio lease was not signed until November 2013, BFX Studio had immaterial impact on the Company’s consolidated financial statements for the year ended December 31, 2013. Year ended December 31, 2015 2014 2013 Revenues: Clubs $ 422,090 $ 453,516 $ 470,225 Studio 2,233 326 — Total Revenues $ 424,323 $ 453,842 $ 470,225 The Company presents earnings (loss) before interest expense (net of interest income), provision (benefit) for corporate income taxes, and depreciation and amortization (“EBITDA”) as the primary measure of profit and loss for its operating segments in accordance with FASB guidance for segment reporting. Clubs EBITDA includes all corporate overhead expenses and the impact of equity in the earnings of investees and rental income. Studio reported EBITDA loss of 3,959 and 3,556 in 2015 and 2014 , primarily reflecting the rent and occupancy costs, start-up costs and overhead payroll for the Company's three studios opened in September 2014, March 2015 and June 2015. Year ended December 31, 2015 2014 2013 EBITDA: Clubs $ 79,232 $ 53,524 $ 91,770 Studio (3,959 ) (3,556 ) (364 ) Total reportable segments 75,273 49,968 91,406 Depreciation and amortization 47,887 47,307 49,099 Interest expense 20,579 19,039 22,617 Interest income — — (1 ) Income (loss) before provision for corporate income taxes $ 6,807 $ (16,378 ) $ 19,691 Year ended December 31, 2015 2014 2013 Capital Expenditures: Clubs $ 23,427 $ 37,101 $ 30,565 Studio 7,044 4,953 296 Total Capital Expenditures $ 30,471 $ 42,054 $ 30,861</t>
  </si>
  <si>
    <t>Selected Quarterly Financial Data (Unaudited)</t>
  </si>
  <si>
    <t>Quarterly Financial Information Disclosure [Abstract]</t>
  </si>
  <si>
    <t>Selected Quarterly Financial Data (Unaudited) 2015 First Quarter Second Quarter Third Quarter Fourth Quarter (b) (c) (d) Net revenue $ 111,424 $ 108,296 $ 103,764 $ 100,839 Operating (loss) income (7,941 ) (41,451 ) (19,711 ) 76,217 Net (loss) income (12,764 ) (31,068 ) (22,006 ) 86,996 (Loss) earnings per share (a) Basic $ (0.52 ) $ (1.26 ) $ (0.89 ) $ 3.50 Diluted $ (0.52 ) $ (1.26 ) $ (0.89 ) $ 3.47 2014 First Quarter Second Quarter Third Quarter Fourth Quarter (e) (f) Net revenue $ 115,903 $ 115,697 $ 112,521 $ 109,721 Operating (loss) income (2,104 ) 2,068 2,412 (1,624 ) Net loss (3,515 ) (919 ) (867 ) (63,688 ) Loss per share (a) Basic $ (0.15 ) $ (0.04 ) $ (0.04 ) $ (2.62 ) Diluted $ (0.15 ) $ (0.04 ) $ (0.04 ) $ (2.62 ) (a) Basic and diluted (loss) earnings per share are computed independently for each quarter presented. Accordingly, the sum of the quarterly earnings per share may not agree with the calculated full year earnings per share. (b) Net loss and loss per share for the second quarter of 2015 included $32,572 and $0.84 , respectively, comprised of non-cash goodwill impairment charge of $31,558 and non-cash fixed asset impairment charge of $1,014 . (c) Net loss and loss per share for the third quarter of 2015 included $12,420 and $0.50 , respectively, of non-cash fixed asset impairment charge. (d) Net income and diluted earnings per share for the fourth quarter of 2015 included $90,024 and $2.24 , respectively, comprised of the following: gain on sale of building of $77,146 , gain on extinguishment of debt of $17,911 and gain on lease termination of $2,967 . (e) Net loss and loss per share for the third quarter of 2014 included $833 and $0.03 , respectively, comprised of the following: $928 , net of tax, occupancy gain related to club closures, $60 , net of tax, related to rental income from the Company's former tenant in the East 86th Street building, $24 , net of tax, resulting from rent paid under the building financing arrangement (recorded in interest expense on the accompanying consolidated statement of operations), partially offset by $123 , net of tax, related to legal damages resulting from a legal judgment and $56 , net of tax, related to legal and other expenses associated with club closures. (f) Net loss and loss per share for the fourth quarter of 2014 included $60,368 and $2.48 , respectively, comprised of non-cash charge related to a tax valuation allowance recorded against deferred tax assets.</t>
  </si>
  <si>
    <t>Separation Obligation</t>
  </si>
  <si>
    <t>Compensation Related Costs [Abstract]</t>
  </si>
  <si>
    <t>Separation Obligation In March 2015, Robert Giardina's employment with the Company as Executive Chairman was terminated. Mr. Giardina continues to serve as a member of the Board and will be treated as a non-employee director. Pursuant to a letter agreement entered with Mr. Giardina in February 2015, Mr. Giardina was entitled to receive payment of $1,100 in accordance with the terms of the agreement, which has been placed by the Company in a Rabbi Trust, and the Company accrued an additional $208 of payroll taxes and medical benefits related to this agreement. These amounts were classified within payroll and related as well as general and administrative on the consolidated statements of operations for the year ended December 31, 2015. Of the $1,100 separation obligation, $679 was paid in April 2015, $140 was paid in September 2015 and the remaining balance of $281 is being paid over a 12 -month period beginning October 2015. As of December 31, 2015, the remaining separation obligation was $211 , which was included in Prepaid expenses and other current assets on the accompanying consolidated balance sheets as of December 31, 2015. The $211 is classified as restricted cash as of December 31, 2015 and is restricted in its use as noted above. In June 2015, Daniel Gallagher's employment with the Company as Chief Executive Officer and President was terminated. Pursuant to a letter agreement entered with Mr. Gallagher in June 2015, Mr. Gallagher received payment of $150 in June 2015, and is entitled to receive severance payment of $550 , payable over a 12 -month period beginning July 2015. The Company also accrued an additional $76 of payroll taxes and medical benefits related to this agreement. These amounts were classified within payroll and related on the consolidated statements of operations for the year ended December 31, 2015. Of the $550 severance payment, $286 was paid in 2015 and the remaining balance of $264 was included in Accrued expenses on the accompanying consolidated balance sheets as of December 31, 2015. In connection with Mr. Gallagher's termination, the Company's Board of Directors named Patrick Walsh, then Chairman of the Board of the Company, to serve as Executive Chairman, on an interim basis, in which capacity Mr. Walsh is responsible for the general management and control of the affairs and business of the Company. In exchange for his service as Executive Chairman, Mr. Walsh is entitled to receive compensation of $30 per month, payable from June 19, 2015. In the year ended December 31, 2015, the Company incurred compensation expense of $191 to Mr. Walsh in connection with this arrangement. In September 2015, Paul Barron's employment with the Company as Chief Information Officer was terminated. Pursuant to a letter agreement entered with Mr. Barron in February 2015, Mr. Barron received payment of $83 in December 2015, and is entitled to receive severance payment of $319 , payable over a a 12 -month period beginning December 2015. The Company also accrued an additional $44 of payroll taxes and benefits related to this agreement. These amounts were classified within payroll and related on the consolidated statements of operations for the year ended December 31, 2015. Of the $319 severance payment, $39 was paid in the year ended December 31, 2015 and the remaining balance of $280 was included in Accrued expenses on the consolidated balance sheets as of December 31, 2015. In December 2015, Scott Milford's employment with the Company as Senior Vice President of Human Resources was terminated. Pursuant to a letter agreement entered with Mr. Milford in February 2015, Mr. Milford received payment of $103 in December 2015, and is entitled to receive severance payment of $322 , payable over a 12 -month period beginning February 2016. The Company also accrued an additional $75 of payroll taxes and medical benefits related to this agreement. These amounts were classified within payroll and related on the consolidated statements of operations for the year ended December 31, 2015. The severance payment of $322 was also included in Accrued expenses on the consolidated balance sheets as of December 31, 2015.</t>
  </si>
  <si>
    <t>Summary of Significant Accounting Policies (Policies)</t>
  </si>
  <si>
    <t>Principles of Consolidation</t>
  </si>
  <si>
    <t>Principles of Consolidation The accompanying consolidated financial statements include the accounts of TSI Holdings and all wholly-owned subsidiaries. All intercompany accounts and transactions have been eliminated in consolidation.</t>
  </si>
  <si>
    <t>Revenue Recognition</t>
  </si>
  <si>
    <t>Revenue Recognition The Company completed the introduction of a lower pricing model to a substantial majority of its clubs in the second quarter of 2015, offering reduced monthly dues. As of December 31, 2015, approximately 80% of its clubs were operating under this pricing model, with the remaining clubs principally comprising the Company's passport-only model. The revenue recognition related to monthly dues revenue was not impacted by the change in membership pricing strategy. The Company generally receives one-time non-refundable joining fees and monthly dues from its members. The Company offers both month-to-month and one-year commit memberships. Members can cancel their membership at any time for a fee. Membership dues are recognized in the period in which access to the club is provided. The Premier Membership allow members unlimited use of a single “home club”. Premier members can also elect to pay a per visit fee to use non-home clubs. These usage fees are recorded to membership revenue in the month the usage occurs. Usage fees recorded were $719 , $2,248 and $2,126 for the years ended December 31, 2015 , 2014 and 2013 , respectively. Initiation and processing fees, as well as related direct and incremental expenses of membership acquisition, which include sales commissions, bonuses and related taxes and benefits, are deferred and recognized, on a straight-line basis, in operations over the estimated average membership life or 12 months to the extent these costs are related to the first annual fee paid at the time of enrollment. Annual fees are amortized over 12 months. Deferred membership costs were $3,029 and $7,396 at December 31, 2015 and 2014 , respectively. Prior to introducing the new pricing strategy, the Company tracked membership life of restricted members separately from unrestricted members. Restricted members primarily include students and teachers (“Restricted Members”). This membership was discontinued as clubs transitioned to the lower pricing model and therefore the Company now aggregates all members for purposes of tracking average membership life. The estimated average membership life was 22 months as of both December 31, 2015 and 2014 . The estimated average membership life for unrestricted members was 25 months during the quarter ended March 31, 2013, 24 months during the quarter ended June 30, 2013, and 25 months for the second half of 2013. The estimated average membership life for Restricted Members was 27 months during the quarter ended March 31, 2013 and 28 months for the last three quarters of 2013.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Revenues from ancillary services, such as personal training sessions, are recognized as services are performed. Unused personal training sessions expire after a set, disclosed period of time after purchase and are not refundable or redeemable by the member for cash. The State of New York has informed the Company that it is considering whether the Company is required to remit the amount collected for unused, expired personal training sessions to the State of New York as unclaimed property. As of December 31, 2015 and 2014 , the Company had approximately $14,968 and $15,207 , respectively, of unused and expired personal training sessions. We have not recognized any revenue from these sessions and have recorded the amounts as deferred revenue. The Company does not believe that these amounts are subject to the escheatment or abandoned property laws of any jurisdiction, including the State of New York. However, it is possible that one or more of these jurisdictions may not agree with the Company’s position and may claim that the Company must remit all or a portion of these amounts to such jurisdictions. In addition to the prepaid personal training sessions the Company also offers a personal training membership product which consists of single or multi-session packages ranging from one to 16 sessions per month. These sessions provided by the membership product are at a discount to our stand-alone session pricing and must be used in each respective month. Members who purchase this product commit to a three month period and revenue is recognized ratably over this period. The Company generates management fees from certain club facilities that are not wholly-owned. Management fees earned for services rendered are recognized at the time the related services are performed. These managed sites include three fitness clubs located in colleges and universities and nine managed sites. Revenue generated from managed sites were $1,802 , $1,502 and $796 for the years ended December 31, 2015 , 2014 and 2013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The Company recognizes revenue from merchandise sales upon delivery to the member.</t>
  </si>
  <si>
    <t>Advertising and Club Pre-opening Costs</t>
  </si>
  <si>
    <t>Advertising and Club Pre-opening Costs Advertising costs and club pre-opening costs are charged to operations during the period in which they are incurred, except for production costs related to television and radio advertisements, which are expensed when the related commercials are first aired.</t>
  </si>
  <si>
    <t>Cash and Cash Equivalents</t>
  </si>
  <si>
    <t>Cash and Cash Equivalents The Company considers all highly liquid instruments which have original maturities of three months or less when acquired to be cash equivalents. The carrying amounts reported in the balance sheets for cash and cash equivalents approximate fair value.</t>
  </si>
  <si>
    <t>Deferred Lease Liabilities, Non-cash Rental Expense and Additional Rent</t>
  </si>
  <si>
    <t>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2,920 , $2,771 and $3,310 as of December 31, 2015 , 2014 and 2013 , respectively.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Lease termination gains and losses are recognized at fair value based at the expected settlement amount with the landlord when the Company terminates the contract before the lease termination date.</t>
  </si>
  <si>
    <t>Accounts Receivable and Allowance for Doubtful Accounts</t>
  </si>
  <si>
    <t>Accounts Receivable and Allowance for Doubtful Accounts Accounts receivable consists of amounts due from the Company’s membership base and was $4,971 and $6,206 at December 31, 2015 and 2014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t>
  </si>
  <si>
    <t>Inventory Inventory consists of supplies, headsets for the club entertainment system, clothing and other items for sale to members. Inventories are valued at the lower of cost or market by the first-in, first-out method.</t>
  </si>
  <si>
    <t>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club and studio base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 site hosting fees and maintenance costs are expensed as incurred.</t>
  </si>
  <si>
    <t>Intangible Assets</t>
  </si>
  <si>
    <t>Intangible Assets and Debt Issuance Costs Intangible assets are stated at cost and amortized by the straight-line method over their respective estimated lives. Intangible assets currently consist of membership lists, management contracts and trade names. Membership lists are amortized over the estimated average membership life, currently at 22 months, management contracts are amortized over their current contractual lives of between nine and 11 years and trade names are amortized over their estimated useful lives of between 10 and 20 years.</t>
  </si>
  <si>
    <t>Debt Issuance Costs</t>
  </si>
  <si>
    <t>Debt issuance costs are classified within other assets and are being amortized as additional interest expense over the life of the underlying debt, five to seven years, using the interest method.</t>
  </si>
  <si>
    <t>Fair Value Measurements</t>
  </si>
  <si>
    <t>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Accounting for the Impairment of Long-Lived Assets and Goodwill</t>
  </si>
  <si>
    <t>Accounting for the Impairment of Long-Lived Assets and Goodwill Long-lived assets, such as fixed assets and intangible assets are reviewed for impairment when events or circumstances indicate that their carrying value may not be recoverable.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1%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Goodwill impairment testing is a two-step process. Prior to performing this two-step process, companies also have the option to apply a qualitative approach to assess goodwill for impairment. Under the qualitative approach,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estimated fair value of a reporting unit is less than its carrying amount, then performing the two-step impairment test is unnecessary. Companies that do not elect to perform the qualitative approach may proceed directly to the two-step process. Step 1 involves comparing the estimated fair value of the Company’s reporting units to their carrying amounts. If the estimated fair value of the reporting unit is greater than its carrying amount,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The Company performs this analysis annually as of the last day of February and in the interim if a triggering event occurs. The Company’s goodwill impairment tests as of May 31, 2015 and February 28, 2015 were performed using the two-step goodwill impairment analysis. For the May 31, 2015 and February 28, 2015 impairment tests, fair value was determined by using a weighted combination of two market-based approaches (weighted 50% collectively) and an income approach (weighted 50% ),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Solely for purposes of establishing inputs for the fair value calculation described above related to goodwill impairment testing, the Company developed long-range financial forecasts (three years) for all reporting units and assumed known changes in the existing club base. Terminal growth rates were calculated for years beyond the three year forecast.</t>
  </si>
  <si>
    <t>Insurance</t>
  </si>
  <si>
    <t>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t>
  </si>
  <si>
    <t>Income Taxes</t>
  </si>
  <si>
    <t>Income Taxes Deferred tax liabilities and assets are recognized for the expected future tax consequences of events that have been included in the financial statements or tax returns. The Company also recognizes deferred tax in relation to the U.S. taxes on the total cumulative earnings of the Company's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Based on the weight of the evidence at December 31, 2014, the Company was projected to be in a cumulative loss during the three year period ending in December 31, 2015, which was considered a significant piece of negative evidence, the Company recorded a $60,368 non-cash charge to income tax expense to establish a full valuation allowance against its U.S. net deferred tax assets in the fourth quarter of 2014. As of December 31, 2015, the Company continues to maintain a full valuation allowance of $43,681 against outstanding net deferred tax assets. The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t>
  </si>
  <si>
    <t>Accumulated Other Comprehensive (Loss) Income</t>
  </si>
  <si>
    <t>Accumulated Other Comprehensive (Loss) Income Accumulated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accumulated other comprehensive (loss) income in its consolidated statements of comprehensive (loss) income. 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hare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11 — Derivative Financial Instruments for more information on the Company’s risk management program and derivatives.</t>
  </si>
  <si>
    <t>Foreign Currency Transactions</t>
  </si>
  <si>
    <t>Assets and liabilities are translated into U.S. dollars at year-end exchange rates, while income and expense items are translated into U.S. dollars at the average exchange rate for the period.</t>
  </si>
  <si>
    <t>Earnings (Loss) Per Share</t>
  </si>
  <si>
    <t>Earnings (Loss) Per Share Basic earnings (loss) per share ("EPS") is computed by dividing net income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t>
  </si>
  <si>
    <t>Stock-Based Compensation</t>
  </si>
  <si>
    <t>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Summary of Significant Accounting Policies (Table)</t>
  </si>
  <si>
    <t>Schedule of Accounts Receivable and Allowance for Doubtful Accounts</t>
  </si>
  <si>
    <t>Following are the changes in the allowance for doubtful accounts for the years December 31, 2015 , 2014 and 2013 : Balance Beginning of the Year Additions Write-offs Net of Recoveries Balance at End of Year December 31, 2015 $ 2,511 $ 11,237 $ (10,615 ) $ 3,133 December 31, 2014 $ 2,309 $ 9,826 $ (9,624 ) $ 2,511 December 31, 2013 $ 3,249 $ 8,335 $ (9,275 ) $ 2,309</t>
  </si>
  <si>
    <t>Schedule of Supplemental Disclosure of Cash Flow Information</t>
  </si>
  <si>
    <t xml:space="preserve">Supplemental disclosure of cash flow information: Year Ended December 31, 2015 2014 2013 Cash paid: Interest paid (net of amounts capitalized) $ 16,749 $ 17,103 $ 19,744 Income taxes paid $ 105 $ 23,553 $ 390 Cash received: Income taxes refund $ 7,768 $ — $ 388 Noncash investing and financing activities: Acquisition of fixed assets included in accounts payable and accrued expenses $ 2,031 $ 4,822 $ 5,789 Note: Interest includes cash payments under Initial Lease resulting from the sale of the East 86th Street property. See Notes 9 and 10 for additional noncash financing activities. </t>
  </si>
  <si>
    <t>Schedule of Earnings Per Share, Basic and Diluted</t>
  </si>
  <si>
    <t>The following table summarizes the weighted average common shares for basic and diluted EPS computations. For The Year Ended December 31, 2015 2014 2013 Net income (loss) $ 21,158 $ (68,989 ) $ 12,324 Weighted average number of common share outstanding — basic 24,630,898 24,266,407 24,031,533 Effect of dilutive share-based awards 483,159 — 705,428 Weighted average number of common shares outstanding — diluted 25,114,057 24,266,407 24,736,961 Earnings (loss) per share: Basic $ 0.86 $ (2.84 ) $ 0.51 Diluted $ 0.84 $ (2.84 ) $ 0.50</t>
  </si>
  <si>
    <t>Fixed Assets (Table)</t>
  </si>
  <si>
    <t>Schedule of Fixed Asset Components</t>
  </si>
  <si>
    <t>Fixed assets as of December 31, 2015 and 2014 are shown at cost, less accumulated depreciation and amortization and are summarized below: December 31, 2015 2014 Leasehold improvements $ 498,394 $ 491,401 Club equipment 105,998 105,486 Furniture, fixtures and computer equipment 69,383 65,373 Computer software 24,047 22,071 Building and improvements — 4,995 Land — 986 Construction in progress 4,882 12,740 702,704 703,052 Less: Accumulated depreciation and amortization (507,363 ) (469,408 ) $ 195,341 $ 233,644</t>
  </si>
  <si>
    <t>Schedule of Long-lived Assets Measured at Fair Value, Nonrecurring</t>
  </si>
  <si>
    <t>The following table presents the long-lived assets measured at fair value on a nonrecurring basis for the period ended December 31, 2015 : Basis of Fair Value Measurements Fair Value of Assets (Liabilities) Quoted Prices in Active Markets for Identical Items (Level 1) Significant Other Observable Inputs (Level 2) Significant Unobservable Inputs (Level 3) December 31, 2015 $ 14,571 $ — $ — $ 14,571 December 31, 2014 $ 4,569 $ — $ — $ 4,569</t>
  </si>
  <si>
    <t>Goodwill and Intangible Assets (Table)</t>
  </si>
  <si>
    <t>Schedule of Goodwill</t>
  </si>
  <si>
    <t>The changes in the carrying amount of goodwill from December 31, 2014 through December 31, 2015 are detailed in the charts below. NYSC BSC SSC Outlier Clubs Total Goodwill $ 31,549 $ 15,775 $ 1,175 $ 3,982 $ 52,481 Changes due to foreign currency exchange rate fluctuations — — (140 ) — (140 ) Less: accumulated impairment of goodwill — (15,766 ) — (3,982 ) (19,748 ) Balance as of December 31, 2014 31,549 9 1,035 — 32,593 Changes due to foreign currency exchange rate fluctuations — — (10 ) — (10 ) Less: impairment of goodwill (31,549 ) (9 ) — — (31,558 ) Balance as of December 31, 2015 $ — $ — $ 1,025 $ — $ 1,025</t>
  </si>
  <si>
    <t>Schedule of Finite-Lived Intangible Assets</t>
  </si>
  <si>
    <t>Intangible assets as of December 31, 2015 and 2014 are as follows: As of December 31, 2015 Gross Carrying Amount Accumulated Amortization Net Intangibles Membership lists $ 11,344 $ (11,344 ) $ — Management contracts 250 (112 ) 138 Trade names 40 (7 ) 33 $ 11,634 $ (11,463 ) $ 171 As of December 31, 2014 Gross Carrying Amount Accumulated Amortization Net Intangibles Membership lists $ 11,344 $ (11,163 ) $ 181 Management contracts 250 (73 ) 177 Trade names 40 (4 ) 36 $ 11,634 $ (11,240 ) $ 394</t>
  </si>
  <si>
    <t>Schedule of Finite-Lived Intangible Assets, Future Amortization Expense</t>
  </si>
  <si>
    <t>The aggregate amortization expense for the next five years and thereafter of the acquired intangible assets is as follows: Year Ending December 31, 2016 $ 36 2017 30 2018 24 2019 19 2020 16 2021 and thereafter 46 $ 171</t>
  </si>
  <si>
    <t>Accrued Expenses (Table)</t>
  </si>
  <si>
    <t>Schedule of Accrued Expenses</t>
  </si>
  <si>
    <t>Accrued expenses as of December 31, 2015 and 2014 consisted of the following: December 31, 2015 2014 Accrued payroll $ 5,237 $ 3,966 Accrued construction in progress and equipment 1,235 4,822 Accrued occupancy costs 8,091 7,493 Accrued insurance claims 2,346 2,065 Accrued other 9,130 8,356 $ 26,039 $ 26,702</t>
  </si>
  <si>
    <t>Long-Term Debt (Tables)</t>
  </si>
  <si>
    <t>Schedule of Debt</t>
  </si>
  <si>
    <t>Long-term debt as of December 31, 2015 and 2014 consisted of the following: December 31, 2015 2014 2013 Term Loan Facility $ 275,417 $ 308,284 Less: Unamortized discount (6,418 ) (8,413 ) Less: Current portion due within one year (2,810 ) (3,114 ) Long-term portion $ 266,189 $ 296,757</t>
  </si>
  <si>
    <t>Schedule of Long Term Obligations</t>
  </si>
  <si>
    <t>The aggregate long-term debt obligations maturing during the next five years and thereafter are as follows: Amount Due Year Ending December 31, 2016 $ 2,810 2017 2,810 2018 2,810 2019 2,810 2020 2,810 2021 and thereafter 261,367 $ 275,417</t>
  </si>
  <si>
    <t>Schedule of Interest Expense and Capitalized Interest</t>
  </si>
  <si>
    <t>The Company’s interest expense and capitalized interest related to funds borrowed to finance club facilities under construction for the years ended December 31, 2015 , 2014 and 2013 were as follows: Year Ended December 31, 2015 2014 2013 Interest costs expensed $ 17,914 $ 18,228 $ 22,617 Interest costs capitalized 72 300 32 Total interest expense and amounts capitalized $ 17,986 $ 18,528 $ 22,649 Note: The table above does not include $2,666 and $810 of interest expense related to the building financing arrangement in fiscal 2015 and 2014, respectively.</t>
  </si>
  <si>
    <t>Derivative Financial Instruments (Tables)</t>
  </si>
  <si>
    <t>Schedule of Derivative Instruments in Statement of Financial Position, Fair Value</t>
  </si>
  <si>
    <t>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5 $ 2,042 $ — $ 2,042 $ — Interest rate swap liability as of December 31, 2014 $ 1,294 $ — $ 1,294 $ —</t>
  </si>
  <si>
    <t>Leases (Tables)</t>
  </si>
  <si>
    <t>Schedule of Minimum Rental Payments Under Non-Cancelable Operating Leases</t>
  </si>
  <si>
    <t>Future minimum rental payments under non-cancelable operating leases are shown in the chart below. Minimum Annual Rental Year Ending December 31, 2016 $ 89,359 2017 84,159 2018 77,854 2019 70,191 2020 64,186 Aggregate thereafter 216,133</t>
  </si>
  <si>
    <t>Schedule of Minimum Rental Receivable Under Non-Cancelable Leases</t>
  </si>
  <si>
    <t>Future minimum rentals receivable under noncancelable leases are shown in the chart below. Minimum Annual Rental Year Ending December 31, 2016 $ 2,214 2017 1,635 2018 1,140 2019 865 2020 709 Aggregate thereafter 514</t>
  </si>
  <si>
    <t>Stockholders' (Deficit) Equity (Tables)</t>
  </si>
  <si>
    <t>Schedule of Stock Options Activity</t>
  </si>
  <si>
    <t>The following table summarizes the stock option activity for the years ended December 31, 2015 , 2014 and 2013 : Common Weighted Average Exercise Price Balance at January 1, 2013 1,310,818 $ 5.21 Exercised (135,786 ) 4.42 Cancelled (30,548 ) 6.33 Forfeited (4,253 ) 1.00 Balance at December 31, 2013 1,140,231 5.21 Exercised (73,043 ) 1.82 Cancelled (34,567 ) 12.56 Forfeited (2,100 ) 3.54 Balance at December 31, 2014 1,030,521 5.29 Granted 850,000 2.68 Exercised (171,718 ) 1.68 Cancelled (313,934 ) 8.61 Balance at December 31, 2015 1,394,869 $ 3.40</t>
  </si>
  <si>
    <t>Schedule of Stock Options Outstanding</t>
  </si>
  <si>
    <t>The following table summarizes information about stock options outstanding and exercisable as of December 31, 2015 : Options Outstanding Options Exercisable Number of Options Weighted- Average Remaining Contractual Life Weighted- Average Exercise Price Number of Options Weighted- Average Exercise Price Common 2006 grants 53,500 7 months 12.05 53,500 12.05 2007 grants 64,500 18 months 15.44 64,500 15.44 2008 grants 42,770 34 months 2.92 42,770 2.92 2009 grants 80,678 47 months 1.73 80,678 1.73 2010 grants 295,921 55 months 1.84 295,921 1.84 2011 grants 7,500 61 months 1.93 7,500 1.93 2015 grants 850,000 67 months 2.68 — — Total Grants 1,394,869 58 months $ 3.40 544,869 $ 4.52</t>
  </si>
  <si>
    <t>Schedule of Stock Option and Non-Restricted Stock Grants Issued</t>
  </si>
  <si>
    <t>The below table indicates the non-restricted common stock grants issued to the Company’s Board of Directors during the year ended December 31, 2015 and 2014 . The total fair value of the shares issued was expensed upon the grant dates. Date Number of Shares Share Price Grant Date Fair Value January 16, 2014 21,248 11.53 245 February 2, 2015 35,764 6.85 245 March 24, 2015 31,845 6.28 200 Options granted during the year ended December 31, 2015 to employees of the Company were as follows: Date Number of Shares Exercise Price Grant Date Fair Value August 19, 2015 700,000 $ 2.61 $ 1,827 October 12, 2015 50,000 $ 2.95 148 October 19, 2015 100,000 $ 3.04 304 850,000 $ 2,279</t>
  </si>
  <si>
    <t>Schedule of Fair Value Inputs</t>
  </si>
  <si>
    <t>The fair value of each option grant is estimated on the date of grant using the Black-Scholes option-pricing model with the following weighted average assumptions: Common Risk-Free Interest Rate Expected Dividend Yield Expected Term (Years) Expected Volatility 2015 Grants 1.1 % — 3.99 52.03 %</t>
  </si>
  <si>
    <t>Schedule of Restricted Stock Grants</t>
  </si>
  <si>
    <t>The following restricted stock grants were issued to employees of the Company during the year ended December 31, 2015 . Date Number of Shares Share Price Grant Date Fair Value March 2, 2015 207,000 $ 6.68 $ 1,383 August 19, 2015 300,000 $ 2.61 783 Total 507,000 $ 2,166 Included in the grants above were 300,000 shares of restricted stock issued to the Company's COO (“Non-Plan RSA”). These Non-Plan RSA were granted outside of any shareholder-approved plan as an inducement to accept employment with the Company. The fair value of the Non-Plan RSA was $2.61 per share, representing the closing stock price on the date of grant. These shares will vest in three equal installments on each of the first three anniversaries of the date of grant. The following table summarizes the restricted stock activity for the year ended December 31, 2015 . Number of Shares Weighted Average Grant Date Fair Value Balance as of January 1, 2013 367,612 $ 10.72 Granted 178,500 9.33 Vested (98,692 ) 10.39 Forfeited (84,249 ) 10.92 Balance as of December 31, 2013 363,171 10.08 Granted 196,500 8.47 Vested (116,890 ) 9.82 Forfeited (41,247 ) 9.92 Balance as of December 31, 2014 401,534 9.38 Granted 507,000 4.27 Vested (133,874 ) 9.20 Forfeited (249,790 ) 8.19 Balance as of December 31, 2015 524,870 $ 5.06</t>
  </si>
  <si>
    <t>Revenue from Club Operations (Tables)</t>
  </si>
  <si>
    <t>Schedule of revenue from club operations</t>
  </si>
  <si>
    <t>Revenues from club operations for the years ended December 31, 2015 , 2014 and 2013 are summarized below: Years Ended December 31, 2015 2014 2013 Membership dues $ 309,096 $ 343,185 $ 358,761 Initiation and processing fees 13,644 12,044 14,392 Personal training revenue 73,191 70,338 66,367 Other ancillary club revenue(1) 22,138 22,304 24,720 Total club revenue 418,069 447,871 464,240 Fees and other revenue(2) 6,254 5,971 5,985 Total revenue $ 424,323 $ 453,842 $ 470,225 (1) Other ancillary club revenue primarily consists of Sports Clubs for Kids, racquet sports, Small Group Training and studio classes. (2) Fees and other revenue primarily consist of rental income, marketing revenue and management fees.</t>
  </si>
  <si>
    <t>Corporate Income Taxes (Tables)</t>
  </si>
  <si>
    <t>Schedule of Corporate Income Tax Provision Components</t>
  </si>
  <si>
    <t>The provision for income taxes for the years ended December 31, 2015 , 2014 and 2013 consisted of the following: Year Ended December 31, 2015 Federal Foreign State and Local Total Current $ (3,100 ) $ 67 $ 197 $ (2,836 ) Deferred (8,262 ) — (3,253 ) (11,515 ) $ (11,362 ) $ 67 $ (3,056 ) $ (14,351 ) Year Ended December 31, 2014 Federal Foreign State and Local Total Current $ 12,454 $ 183 $ 266 $ 12,903 Deferred 14,684 — 25,024 39,708 $ 27,138 $ 183 $ 25,290 $ 52,611 Year Ended December 31, 2013 Federal Foreign State and Local Total Current $ 396 $ 232 $ 175 $ 803 Deferred 6,487 — 77 6,564 $ 6,883 $ 232 $ 252 $ 7,367</t>
  </si>
  <si>
    <t>Schedule of Components of Deferred Tax Assets, Net</t>
  </si>
  <si>
    <t>The components of deferred tax liabilities, net consist of the following items: December 31, 2015 2014 Deferred tax assets Basis differences in depreciation and amortization $ 6,578 $ — Deferred lease liabilities 24,345 25,077 Deferred revenue 10,974 12,603 Deferred compensation expense incurred in connection with stock options 1,589 2,370 Federal and state net operating loss carry-forwards 10,430 7,197 Accruals, reserves and other 7,654 6,121 Deferred Financing Arrangement — 39,295 $ 61,570 $ 92,663 Deferred tax liabilities Basis differences in depreciation and amortization $ — $ 16,674 Deferred costs 1,751 5,604 Deferred rent receivable — 1,564 Change in accounting method 6,621 10,121 Undistributed foreign earnings and other 622 587 $ 8,994 $ 34,550 Gross deferred tax assets 52,576 58,113 Valuation allowance (52,637 ) (69,689 ) Deferred tax liabilities, net $ (61 ) $ (11,576 )</t>
  </si>
  <si>
    <t>Schedule of Corporate Income Tax Rate Reconciliation</t>
  </si>
  <si>
    <t>The differences between the United States Federal statutory income tax rate and the Company’s effective tax rate were as follows for the years ended December 31, 2015 , 2014 and 2013 : Years Ended December 31, 2015 2014 2013 Federal statutory tax rate 35 % 35 % 35 % State and local income taxes (net of federal tax benefit) 11 8 8 Change in state effective income tax rate 3 (4 ) — State tax benefit related to insurance premiums (14 ) 7 (6 ) Tax reserves 1 1 2 Correction of an error — — (1 ) Permanent differences in fines and penalties 2 1 — Other permanent differences — — (1 ) 38 48 37 Valuation allowance (249 ) (422 ) — Elimination of federal effect of state deferred taxes — 53 — (211 )% (321 )% 37 %</t>
  </si>
  <si>
    <t>Schedule of Unrecognized Tax Benefits</t>
  </si>
  <si>
    <t>A reconciliation of unrecognized tax benefits, excluding interest and penalties, is as follows: 2015 2014 2013 Balance on January 1 $ 1,187 $ 13,830 $ 15,659 Gross decreases for tax positions taken in prior years — (12,675 ) (1,829 ) Gross increases for tax positions taken in prior years — 32 — Balance on December 31 $ 1,187 $ 1,187 $ 13,830</t>
  </si>
  <si>
    <t>Reportable Segments (Tables)</t>
  </si>
  <si>
    <t>Reconciliation of Revenue from Segments to Consolidated</t>
  </si>
  <si>
    <t xml:space="preserve"> Year ended December 31, 2015 2014 2013 Revenues: Clubs $ 422,090 $ 453,516 $ 470,225 Studio 2,233 326 — Total Revenues $ 424,323 $ 453,842 $ 470,225</t>
  </si>
  <si>
    <t>Reconciliation of Operating Profit (Loss) from Segments to Consolidated</t>
  </si>
  <si>
    <t xml:space="preserve"> Year ended December 31, 2015 2014 2013 EBITDA: Clubs $ 79,232 $ 53,524 $ 91,770 Studio (3,959 ) (3,556 ) (364 ) Total reportable segments 75,273 49,968 91,406 Depreciation and amortization 47,887 47,307 49,099 Interest expense 20,579 19,039 22,617 Interest income — — (1 ) Income (loss) before provision for corporate income taxes $ 6,807 $ (16,378 ) $ 19,691</t>
  </si>
  <si>
    <t>Reconciliation of Other Significant Reconciling Items from Segments to Consolidated</t>
  </si>
  <si>
    <t xml:space="preserve"> Year ended December 31, 2015 2014 2013 Capital Expenditures: Clubs $ 23,427 $ 37,101 $ 30,565 Studio 7,044 4,953 296 Total Capital Expenditures $ 30,471 $ 42,054 $ 30,861</t>
  </si>
  <si>
    <t>Selected Quarterly Financial Data (Unaudited) (Tables)</t>
  </si>
  <si>
    <t>Schedule of Quarterly Financial Information</t>
  </si>
  <si>
    <t xml:space="preserve"> 2015 First Quarter Second Quarter Third Quarter Fourth Quarter (b) (c) (d) Net revenue $ 111,424 $ 108,296 $ 103,764 $ 100,839 Operating (loss) income (7,941 ) (41,451 ) (19,711 ) 76,217 Net (loss) income (12,764 ) (31,068 ) (22,006 ) 86,996 (Loss) earnings per share (a) Basic $ (0.52 ) $ (1.26 ) $ (0.89 ) $ 3.50 Diluted $ (0.52 ) $ (1.26 ) $ (0.89 ) $ 3.47 2014 First Quarter Second Quarter Third Quarter Fourth Quarter (e) (f) Net revenue $ 115,903 $ 115,697 $ 112,521 $ 109,721 Operating (loss) income (2,104 ) 2,068 2,412 (1,624 ) Net loss (3,515 ) (919 ) (867 ) (63,688 ) Loss per share (a) Basic $ (0.15 ) $ (0.04 ) $ (0.04 ) $ (2.62 ) Diluted $ (0.15 ) $ (0.04 ) $ (0.04 ) $ (2.62 ) (a) Basic and diluted (loss) earnings per share are computed independently for each quarter presented. Accordingly, the sum of the quarterly earnings per share may not agree with the calculated full year earnings per share. (b) Net loss and loss per share for the second quarter of 2015 included $32,572 and $0.84 , respectively, comprised of non-cash goodwill impairment charge of $31,558 and non-cash fixed asset impairment charge of $1,014 . (c) Net loss and loss per share for the third quarter of 2015 included $12,420 and $0.50 , respectively, of non-cash fixed asset impairment charge. (d) Net income and diluted earnings per share for the fourth quarter of 2015 included $90,024 and $2.24 , respectively, comprised of the following: gain on sale of building of $77,146 , gain on extinguishment of debt of $17,911 and gain on lease termination of $2,967 . (e) Net loss and loss per share for the third quarter of 2014 included $833 and $0.03 , respectively, comprised of the following: $928 , net of tax, occupancy gain related to club closures, $60 , net of tax, related to rental income from the Company's former tenant in the East 86th Street building, $24 , net of tax, resulting from rent paid under the building financing arrangement (recorded in interest expense on the accompanying consolidated statement of operations), partially offset by $123 , net of tax, related to legal damages resulting from a legal judgment and $56 , net of tax, related to legal and other expenses associated with club closures. (f) Net loss and loss per share for the fourth quarter of 2014 included $60,368 and $2.48 , respectively, comprised of non-cash charge related to a tax valuation allowance recorded against deferred tax assets. </t>
  </si>
  <si>
    <t>Basis of Presentation (Details) $ in Thousands</t>
  </si>
  <si>
    <t>Dec. 31, 2015USD ($)club</t>
  </si>
  <si>
    <t>Dec. 31, 2014USD ($)</t>
  </si>
  <si>
    <t>Dec. 31, 2013USD ($)</t>
  </si>
  <si>
    <t>Dec. 31, 2012USD ($)</t>
  </si>
  <si>
    <t>Basis Of Presentation [Line Items]</t>
  </si>
  <si>
    <t>Number of stores</t>
  </si>
  <si>
    <t>Cash and cash equivalents | $</t>
  </si>
  <si>
    <t>Revolving Credit Facility [Member] | 2013 Senior Credit Facility [Member]</t>
  </si>
  <si>
    <t>Repurchase face amount | $</t>
  </si>
  <si>
    <t>Revolving Credit Facility [Member] | 2013 Revolving Loan Facility Maturing November 15, 2018 [Member]</t>
  </si>
  <si>
    <t>Covenant compliance, maximum percentage available on line of credit due to exceeded maximum leverage ratio</t>
  </si>
  <si>
    <t>25.00%</t>
  </si>
  <si>
    <t>Unused borrowing capacity based on leverage ratio | $</t>
  </si>
  <si>
    <t>Covenant compliance, maximum leverage ratio</t>
  </si>
  <si>
    <t>New York Sports Clubs [Member]</t>
  </si>
  <si>
    <t>Boston Sports Clubs [Member]</t>
  </si>
  <si>
    <t>Washington Sports Clubs [Member]</t>
  </si>
  <si>
    <t>Philadelphia Sports Clubs [Member]</t>
  </si>
  <si>
    <t>Switzerland Clubs [Member]</t>
  </si>
  <si>
    <t>Partially Owned Properties [Member]</t>
  </si>
  <si>
    <t>Partially Owned Properties [Member] | Washington Sports Clubs [Member]</t>
  </si>
  <si>
    <t>Correction of Accounting Errors (Details) $ in Thousands</t>
  </si>
  <si>
    <t>3 Months Ended</t>
  </si>
  <si>
    <t>Correction deferred lease receivables and rental income</t>
  </si>
  <si>
    <t>Correction income tax</t>
  </si>
  <si>
    <t>Correction of prior year accounting error</t>
  </si>
  <si>
    <t>Summary of Significant Accounting Policies - Revenue Recognition (Details) $ in Thousands</t>
  </si>
  <si>
    <t>6 Months Ended</t>
  </si>
  <si>
    <t>9 Months Ended</t>
  </si>
  <si>
    <t>Jun. 30, 2013</t>
  </si>
  <si>
    <t>Mar. 31, 2013</t>
  </si>
  <si>
    <t>Dec. 31, 2015USD ($)clubsession</t>
  </si>
  <si>
    <t>Summary of Significant Accounting Policies - Revenue Recognition [Line Items]</t>
  </si>
  <si>
    <t>Percentage of clubs converted to a lower pricing model</t>
  </si>
  <si>
    <t>80.00%</t>
  </si>
  <si>
    <t>Usage fee revenue</t>
  </si>
  <si>
    <t>Initiation and processing fees, period of recognition (in months)</t>
  </si>
  <si>
    <t>12 months</t>
  </si>
  <si>
    <t>Annual membership fees, amortization period (in months)</t>
  </si>
  <si>
    <t>Unused and expired personal training sessions</t>
  </si>
  <si>
    <t>Personal Training, Recognition Period (in months)</t>
  </si>
  <si>
    <t>3 months</t>
  </si>
  <si>
    <t>Bonds outstanding pursuant to various state consumer protection laws</t>
  </si>
  <si>
    <t>Managed Sites [Member]</t>
  </si>
  <si>
    <t>Managed university sites | club</t>
  </si>
  <si>
    <t>Managed sites | club</t>
  </si>
  <si>
    <t>Revenues</t>
  </si>
  <si>
    <t>Minimum [Member]</t>
  </si>
  <si>
    <t>Number of Personal Training Sessions Per Month | session</t>
  </si>
  <si>
    <t>Maximum [Member]</t>
  </si>
  <si>
    <t>Regular Member [Member]</t>
  </si>
  <si>
    <t>Average member life (in months)</t>
  </si>
  <si>
    <t>24 months</t>
  </si>
  <si>
    <t>25 months</t>
  </si>
  <si>
    <t>22 months</t>
  </si>
  <si>
    <t>Restricted [Member]</t>
  </si>
  <si>
    <t>27 months</t>
  </si>
  <si>
    <t>28 months</t>
  </si>
  <si>
    <t>Summary of Significant Accounting Policies - Advertising, Cash, and Deferred Lease (Details) - USD ($)</t>
  </si>
  <si>
    <t>1 Months Ended</t>
  </si>
  <si>
    <t>Nov. 30, 2015</t>
  </si>
  <si>
    <t>Financing Receivable, Impaired [Line Items]</t>
  </si>
  <si>
    <t>Advertising expense</t>
  </si>
  <si>
    <t>Captive insurance required balance</t>
  </si>
  <si>
    <t>Cash related to captive insurance that was included in cash and cash equivalents</t>
  </si>
  <si>
    <t>Amortization of lease incentives</t>
  </si>
  <si>
    <t>Proceeds from termination of lease by landlord</t>
  </si>
  <si>
    <t>Gain (Loss) on Contract Termination</t>
  </si>
  <si>
    <t>Net occupancy gain on club closure</t>
  </si>
  <si>
    <t>Operating Expense [Member]</t>
  </si>
  <si>
    <t>Lease termination penalty</t>
  </si>
  <si>
    <t>Summary of Significant Accounting Policies - Accounts Receivable and Allowance for Doubtful Accounts (Details) - USD ($) $ in Thousands</t>
  </si>
  <si>
    <t>Accounts receivable, gross</t>
  </si>
  <si>
    <t>Financing Receivable, Allowance for Credit Losses [Roll Forward]</t>
  </si>
  <si>
    <t>Balance Beginning of the Year</t>
  </si>
  <si>
    <t>Additions</t>
  </si>
  <si>
    <t>Write-offs Net of Recoveries</t>
  </si>
  <si>
    <t>Balance at End of Year</t>
  </si>
  <si>
    <t>Summary of Significant Accounting Policies - Fixed Assets (Details)</t>
  </si>
  <si>
    <t>Building and Building Improvements [Member]</t>
  </si>
  <si>
    <t>Property, Plant and Equipment [Line Items]</t>
  </si>
  <si>
    <t>Fixed asset useful life (in years)</t>
  </si>
  <si>
    <t>30 years</t>
  </si>
  <si>
    <t>Furniture and Fixtures [Member]</t>
  </si>
  <si>
    <t>5 years</t>
  </si>
  <si>
    <t>Computer Software, Intangible Asset [Member] | Minimum [Member]</t>
  </si>
  <si>
    <t>3 years</t>
  </si>
  <si>
    <t>Computer Software, Intangible Asset [Member] | Maximum [Member]</t>
  </si>
  <si>
    <t>Summary of Significant Accounting Policies - Intangible Assets (Details)</t>
  </si>
  <si>
    <t>Employment Contracts [Member] | Minimum [Member]</t>
  </si>
  <si>
    <t>Finite-Lived Intangible Assets [Line Items]</t>
  </si>
  <si>
    <t>Finite-lived intangible asset, useful life</t>
  </si>
  <si>
    <t>9 years</t>
  </si>
  <si>
    <t>Employment Contracts [Member] | Maximum [Member]</t>
  </si>
  <si>
    <t>11 years</t>
  </si>
  <si>
    <t>Trade Names [Member] | Minimum [Member]</t>
  </si>
  <si>
    <t>10 years</t>
  </si>
  <si>
    <t>Trade Names [Member] | Maximum [Member]</t>
  </si>
  <si>
    <t>20 years</t>
  </si>
  <si>
    <t>Summary of Significant Accounting Policies - Debt Issuance Costs (Details) - USD ($) $ in Thousands</t>
  </si>
  <si>
    <t>Accounting Policies [Line Items]</t>
  </si>
  <si>
    <t>Write-off of unamortized debt issuance cost</t>
  </si>
  <si>
    <t>Debt Issuance Cost [Member] | Minimum [Member]</t>
  </si>
  <si>
    <t>Debt Issuance Costs, Amortization Period (in years)</t>
  </si>
  <si>
    <t>Debt Issuance Cost [Member] | Maximum [Member]</t>
  </si>
  <si>
    <t>7 years</t>
  </si>
  <si>
    <t>Building Financing Cost [Member]</t>
  </si>
  <si>
    <t>Deferred Building Financing Costs, Amortization Period (in years)</t>
  </si>
  <si>
    <t>25 years</t>
  </si>
  <si>
    <t>Summary of Significant Accounting Policies - Impairment and Insurance (Details) $ in Thousands</t>
  </si>
  <si>
    <t>Dec. 31, 2015USD ($)</t>
  </si>
  <si>
    <t>Percent of revenue</t>
  </si>
  <si>
    <t>1.00%</t>
  </si>
  <si>
    <t>Letter of credits related to insurance claims</t>
  </si>
  <si>
    <t>Summary of Significant Accounting Policies Summary of Significant Accounting Policies - Valuation Allowance (Details) - USD ($) $ in Thousands</t>
  </si>
  <si>
    <t>Valuation allowance, net of the elimination of federal effect of state deferred taxes</t>
  </si>
  <si>
    <t>Summary of Significant Accounting Policies - Statements of Cash Flows (Details) - USD ($) $ in Thousands</t>
  </si>
  <si>
    <t>Cash paid:</t>
  </si>
  <si>
    <t>Interest paid (net of amounts capitalized)</t>
  </si>
  <si>
    <t>Income taxes paid</t>
  </si>
  <si>
    <t>Cash received:</t>
  </si>
  <si>
    <t>Income taxes refund</t>
  </si>
  <si>
    <t>Noncash investing and financing activities:</t>
  </si>
  <si>
    <t>Acquisition of fixed assets included in accounts payable and accrued expenses</t>
  </si>
  <si>
    <t>Summary of Significant Accounting Policies - AOCI and Concentrations of Credit Risk (Details) $ in Thousands</t>
  </si>
  <si>
    <t>Number of stores | club</t>
  </si>
  <si>
    <t>Cash and cash equivalents held at two financial institutions</t>
  </si>
  <si>
    <t>Summary of Significant Accounting Policies - Earnings (Loss) Per Share (Details) - USD ($) $ / shares in Units, $ in Thousands</t>
  </si>
  <si>
    <t>Sep. 30, 2015</t>
  </si>
  <si>
    <t>Mar. 31, 2015</t>
  </si>
  <si>
    <t>Sep. 30, 2014</t>
  </si>
  <si>
    <t>Jun. 30, 2014</t>
  </si>
  <si>
    <t>Mar. 31, 2014</t>
  </si>
  <si>
    <t>Weighted average number of common share outstanding — basic</t>
  </si>
  <si>
    <t>Effect of dilutive share-based awards (in shares)</t>
  </si>
  <si>
    <t>Weighted average number of common shares outstanding — diluted</t>
  </si>
  <si>
    <t>Antidilutive securities excluded</t>
  </si>
  <si>
    <t>If Not In Net Loss Position, Antidilutive Securities Excluded from Computation of Earnings Per Share, Amount</t>
  </si>
  <si>
    <t>Fixed Assets (Details) $ in Thousands</t>
  </si>
  <si>
    <t>Jun. 30, 2015USD ($)</t>
  </si>
  <si>
    <t>Dec. 31, 2014USD ($)club</t>
  </si>
  <si>
    <t>Dec. 31, 2013USD ($)club</t>
  </si>
  <si>
    <t>Depreciation and leasehold amortization expense</t>
  </si>
  <si>
    <t>Impairment Of Long Lived Assets Held For Use</t>
  </si>
  <si>
    <t>Number of locations with impairments | club</t>
  </si>
  <si>
    <t>Net Book Value Remaining For Locations Evaluated</t>
  </si>
  <si>
    <t>Fixed Assets - Summary of Fixed Assets (Details) - USD ($) $ in Thousands</t>
  </si>
  <si>
    <t>Leasehold improvements</t>
  </si>
  <si>
    <t>Club equipment</t>
  </si>
  <si>
    <t>Furniture, fixtures and computer equipment</t>
  </si>
  <si>
    <t>Computer software</t>
  </si>
  <si>
    <t>Building and improvements</t>
  </si>
  <si>
    <t>Land</t>
  </si>
  <si>
    <t>Construction in progress</t>
  </si>
  <si>
    <t>Fixed assets, gross</t>
  </si>
  <si>
    <t>Less: Accumulated depreciation and amortization</t>
  </si>
  <si>
    <t>Acquisitions (Details) $ in Thousands</t>
  </si>
  <si>
    <t>May. 17, 2013USD ($)club</t>
  </si>
  <si>
    <t>Mar. 15, 2013USD ($)</t>
  </si>
  <si>
    <t>Acquisitions [Line Items]</t>
  </si>
  <si>
    <t>Net cash purchase price</t>
  </si>
  <si>
    <t>West End Sports Club [Member]</t>
  </si>
  <si>
    <t>Purchase price allocation, assets</t>
  </si>
  <si>
    <t>Fixed assets related to leasehold improvements</t>
  </si>
  <si>
    <t>Membership lists</t>
  </si>
  <si>
    <t>Acquisition costs incurred</t>
  </si>
  <si>
    <t>Fitcorp [Member]</t>
  </si>
  <si>
    <t>Clubs acquired | club</t>
  </si>
  <si>
    <t>Managed sites acquired | club</t>
  </si>
  <si>
    <t>Goodwill and Intangible Assets - Additional Information (Details) $ in Thousands</t>
  </si>
  <si>
    <t>May. 31, 2015USD ($)</t>
  </si>
  <si>
    <t>Feb. 28, 2015</t>
  </si>
  <si>
    <t>Dec. 31, 2015USD ($)clubreporting_unittrade_name</t>
  </si>
  <si>
    <t>Goodwill [Line Items]</t>
  </si>
  <si>
    <t>Number of trade names | trade_name</t>
  </si>
  <si>
    <t>Number of reporting units | reporting_unit</t>
  </si>
  <si>
    <t>Discount Rate (as a percent)</t>
  </si>
  <si>
    <t>8.20%</t>
  </si>
  <si>
    <t>13.20%</t>
  </si>
  <si>
    <t>Terminal Growth Rate (as a percent)</t>
  </si>
  <si>
    <t>0.50%</t>
  </si>
  <si>
    <t>11.20%</t>
  </si>
  <si>
    <t>13.90%</t>
  </si>
  <si>
    <t>3.00%</t>
  </si>
  <si>
    <t>9.20%</t>
  </si>
  <si>
    <t>13.30%</t>
  </si>
  <si>
    <t>Number of clubs | club</t>
  </si>
  <si>
    <t>Percentage of fair value in excess of carrying amount</t>
  </si>
  <si>
    <t>65.00%</t>
  </si>
  <si>
    <t>84.00%</t>
  </si>
  <si>
    <t>Goodwill and Intangible Assets - Changes in Carrying Amount of Goodwill (Details) - USD ($) $ in Thousands</t>
  </si>
  <si>
    <t>May. 31, 2015</t>
  </si>
  <si>
    <t>Less: accumulated impairment of goodwill</t>
  </si>
  <si>
    <t>Goodwill [Roll Forward]</t>
  </si>
  <si>
    <t>Changes due to foreign currency exchange rate fluctuations</t>
  </si>
  <si>
    <t>Less: impairment of goodwill</t>
  </si>
  <si>
    <t>Outlier Clubs [Member]</t>
  </si>
  <si>
    <t>Goodwill and Intangible Assets - Schedule of Intangible Assets (Details) - USD ($) $ in Thousands</t>
  </si>
  <si>
    <t>Gross Carrying Amount</t>
  </si>
  <si>
    <t>Accumulated Amortization</t>
  </si>
  <si>
    <t>Net Intangibles</t>
  </si>
  <si>
    <t>Amortization of Intangible Assets</t>
  </si>
  <si>
    <t>Membership list [Member]</t>
  </si>
  <si>
    <t>Management contracts [Member]</t>
  </si>
  <si>
    <t>Trade Names [Member]</t>
  </si>
  <si>
    <t>Goodwill and Intangible Assets - Schedule of Aggregate Amortization Expense (Details) - USD ($) $ in Thousands</t>
  </si>
  <si>
    <t>Finite-Lived Intangible Assets, Amortization Expense, Maturity Schedule [Abstract]</t>
  </si>
  <si>
    <t>2021 and thereafter</t>
  </si>
  <si>
    <t>Accrued Expenses (Details) - USD ($) $ in Thousands</t>
  </si>
  <si>
    <t>Accrued payroll</t>
  </si>
  <si>
    <t>Accrued construction in progress and equipment</t>
  </si>
  <si>
    <t>Accrued occupancy costs</t>
  </si>
  <si>
    <t>Accrued insurance claims</t>
  </si>
  <si>
    <t>Accrued other</t>
  </si>
  <si>
    <t>Accrued Liabilities, Current</t>
  </si>
  <si>
    <t>Long-Term Debt - Schedule of Long-Term Debt (Details) - USD ($)</t>
  </si>
  <si>
    <t>Nov. 15, 2013</t>
  </si>
  <si>
    <t>Debt Instrument [Line Items]</t>
  </si>
  <si>
    <t>Less: Current portion due within one year</t>
  </si>
  <si>
    <t>Long-term portion</t>
  </si>
  <si>
    <t>Secured Debt [Member] | 2013 Term Loan Facility Maturing November 15, 2020 [Member]</t>
  </si>
  <si>
    <t>2013 Term Loan Facility</t>
  </si>
  <si>
    <t>Less: Unamortized discount</t>
  </si>
  <si>
    <t>Long-Term Debt - Maturity Table (Details) - Secured Debt [Member] - 2013 Term Loan Facility Maturing November 15, 2020 [Member] - USD ($)</t>
  </si>
  <si>
    <t>Long-term Debt, Fiscal Year Maturity [Abstract]</t>
  </si>
  <si>
    <t>Total debt</t>
  </si>
  <si>
    <t>Long-Term Debt - 2013 Senior Credit Facility (Details)</t>
  </si>
  <si>
    <t>Nov. 15, 2013USD ($)</t>
  </si>
  <si>
    <t>Nov. 30, 2014USD ($)</t>
  </si>
  <si>
    <t>Debt And Credit Facility [Line Items]</t>
  </si>
  <si>
    <t>Loss on extinguishment of debt</t>
  </si>
  <si>
    <t>Line of Credit [Member] | 2013 Senior Credit Facility [Member]</t>
  </si>
  <si>
    <t>Line of credit maximum borrowing capacity</t>
  </si>
  <si>
    <t>Threshold from sale of assets used towards mandatory prepayments</t>
  </si>
  <si>
    <t>Proceeds from sale of assets</t>
  </si>
  <si>
    <t>Line of Credit [Member] | 2013 Senior Credit Facility [Member] | Leverage Ratio, Greater Than 2.50 [Member]</t>
  </si>
  <si>
    <t>Excess cash flow repayment percentage</t>
  </si>
  <si>
    <t>50.00%</t>
  </si>
  <si>
    <t>Line of Credit [Member] | 2013 Senior Credit Facility [Member] | Leverage Ratio, Greater than 2.00 but Less than 2.50 [Member]</t>
  </si>
  <si>
    <t>Line of Credit [Member] | 2013 Senior Credit Facility [Member] | Leverage Ratio, Less Than or Equal to 2.00 [Member]</t>
  </si>
  <si>
    <t>0.00%</t>
  </si>
  <si>
    <t>Line of Credit [Member] | 2013 Senior Credit Facility [Member] | Base Rate [Member]</t>
  </si>
  <si>
    <t>Debt basis spread on variable rate (as percent)</t>
  </si>
  <si>
    <t>2.50%</t>
  </si>
  <si>
    <t>Line of Credit [Member] | 2013 Senior Credit Facility [Member] | LIBOR [Member]</t>
  </si>
  <si>
    <t>3.50%</t>
  </si>
  <si>
    <t>Secured Debt [Member] | 2013 Senior Credit Facility [Member]</t>
  </si>
  <si>
    <t>Deferred debt issuance costs</t>
  </si>
  <si>
    <t>Additional debt discount due to creditor fees</t>
  </si>
  <si>
    <t>Long-term debt, gross</t>
  </si>
  <si>
    <t>Proceeds from issuance of secured debt</t>
  </si>
  <si>
    <t>Debt Instrument, Discount Percentage</t>
  </si>
  <si>
    <t>Debt unamortized discount</t>
  </si>
  <si>
    <t>Percent of amendment fee paid to consenting lenders</t>
  </si>
  <si>
    <t>0.25%</t>
  </si>
  <si>
    <t>Repayment of term loan</t>
  </si>
  <si>
    <t>Debt mandatory prepayment from sale of assets</t>
  </si>
  <si>
    <t>Write-off of unamortized original issue discount</t>
  </si>
  <si>
    <t>Debt Instrument, Term After Which Excess Cash Flow is Paid</t>
  </si>
  <si>
    <t>95 days</t>
  </si>
  <si>
    <t>Unamortized debt issuance costs</t>
  </si>
  <si>
    <t>Secured Debt [Member] | 2013 Term Loan Facility Maturing November 15, 2020 [Member] | Base Rate [Member]</t>
  </si>
  <si>
    <t>Debt Instrument, Variable Rate Floor</t>
  </si>
  <si>
    <t>2.00%</t>
  </si>
  <si>
    <t>Secured Debt [Member] | 2013 Term Loan Facility Maturing November 15, 2020 [Member] | LIBOR [Member]</t>
  </si>
  <si>
    <t>Repurchase face amount</t>
  </si>
  <si>
    <t>Repurchase amount</t>
  </si>
  <si>
    <t>Write-off of debt discount</t>
  </si>
  <si>
    <t>Unused borrowing capacity</t>
  </si>
  <si>
    <t>Unused borrowing capacity based on leverage ratio</t>
  </si>
  <si>
    <t>Letter of Credit [Member] | 2013 Senior Credit Facility [Member]</t>
  </si>
  <si>
    <t>Letter of Credit [Member] | 2013 Revolving Loan Facility Maturing November 15, 2018 [Member]</t>
  </si>
  <si>
    <t>Letters of credit outstanding</t>
  </si>
  <si>
    <t>Long-Term Debt - 2011 Senior Credit Facility (Details) - USD ($)</t>
  </si>
  <si>
    <t>May. 11, 2011</t>
  </si>
  <si>
    <t>Early repayment of senior debt</t>
  </si>
  <si>
    <t>Rate less than percent difference between debt instruments</t>
  </si>
  <si>
    <t>10.00%</t>
  </si>
  <si>
    <t>Line of Credit [Member] | 2011 Senior Credit Facility [Member]</t>
  </si>
  <si>
    <t>Interest paid</t>
  </si>
  <si>
    <t>Letter of credit and commitment fees</t>
  </si>
  <si>
    <t>Total cash paid in connection with early repayment of debt</t>
  </si>
  <si>
    <t>Secured Debt [Member] | 2011 Term Loan Facility [Member]</t>
  </si>
  <si>
    <t>Revolving Credit Facility [Member] | 2011 Revolving Loan Facility [Member]</t>
  </si>
  <si>
    <t>Long-Term Debt - Fair Value (Details) - USD ($) $ in Thousands</t>
  </si>
  <si>
    <t>Secured Debt [Member] | 2013 Term Loan Facility Maturing November 15, 2020 [Member] | Level 2 [Member]</t>
  </si>
  <si>
    <t>Fair market value of debt</t>
  </si>
  <si>
    <t>Long-Term Debt Long-Term Debt - Interest Expense (Details) - USD ($) $ in Thousands</t>
  </si>
  <si>
    <t>Interest costs expensed</t>
  </si>
  <si>
    <t>Interest costs capitalized</t>
  </si>
  <si>
    <t>Total interest expense and amounts capitalized</t>
  </si>
  <si>
    <t>Interest expense, building financing arrangement</t>
  </si>
  <si>
    <t>Sale of Building (Details) ft² in Thousands</t>
  </si>
  <si>
    <t>Dec. 23, 2015USD ($)</t>
  </si>
  <si>
    <t>Sep. 12, 2014USD ($)</t>
  </si>
  <si>
    <t>Mar. 31, 2015USD ($)</t>
  </si>
  <si>
    <t>Dec. 31, 2015USD ($)ft²</t>
  </si>
  <si>
    <t>Gross proceeds from sale of building</t>
  </si>
  <si>
    <t>Fees within gross proceeds building sale</t>
  </si>
  <si>
    <t>Area of new club lease (in sq ft) | ft²</t>
  </si>
  <si>
    <t>Escrow from former tenant</t>
  </si>
  <si>
    <t>Fees related to transaction</t>
  </si>
  <si>
    <t>Initial lease term (in years)</t>
  </si>
  <si>
    <t>Building financing arrangement, net book value of building and building improvements</t>
  </si>
  <si>
    <t>Building financing arrangement, net book value of land</t>
  </si>
  <si>
    <t>Deferred building financing costs</t>
  </si>
  <si>
    <t>Deferred lease receivable related to former tenant</t>
  </si>
  <si>
    <t>Building [Member]</t>
  </si>
  <si>
    <t>Derivative Financial Instruments (Details) - USD ($)</t>
  </si>
  <si>
    <t>Derivative Instrument [Line Items]</t>
  </si>
  <si>
    <t>Interest rate swap liability</t>
  </si>
  <si>
    <t>Offset to accumulated other comprehensive income</t>
  </si>
  <si>
    <t>November 2013 Agreement [Member]</t>
  </si>
  <si>
    <t>Notional amount of interest rate swap</t>
  </si>
  <si>
    <t>Derivative, fixed interest rate (as a percent)</t>
  </si>
  <si>
    <t>5.384%</t>
  </si>
  <si>
    <t>Derivative, basis spread on variable rate (as a percent)</t>
  </si>
  <si>
    <t>Leases - Additional Information (Details)</t>
  </si>
  <si>
    <t>Dec. 31, 2015USD ($)lease</t>
  </si>
  <si>
    <t>Letters of credit outstanding, amount related to leases</t>
  </si>
  <si>
    <t>Leases expiring with no renewal options, next 5 years | lease</t>
  </si>
  <si>
    <t>Leases expiring with no renewal options, current year | lease</t>
  </si>
  <si>
    <t>Leases expiring with renewal options, next 5 years | lease</t>
  </si>
  <si>
    <t>Rent expense excluding deferred lease liabilities</t>
  </si>
  <si>
    <t>Non-base rent expense</t>
  </si>
  <si>
    <t>Rent expense</t>
  </si>
  <si>
    <t>Rental income</t>
  </si>
  <si>
    <t>Rental income above base rent</t>
  </si>
  <si>
    <t>Rental income from owned property</t>
  </si>
  <si>
    <t>Non cash rental income revenue out of period adjustment</t>
  </si>
  <si>
    <t>Leases Leases - Future Minimum Lease Payments (Details) $ in Thousands</t>
  </si>
  <si>
    <t>Operating Leases, Future Minimum Payments Due, Fiscal Year Maturity [Abstract]</t>
  </si>
  <si>
    <t>Aggregate thereafter</t>
  </si>
  <si>
    <t>Leases - Future Lease Receivables (Details) $ in Thousands</t>
  </si>
  <si>
    <t>Operating Leases, Future Minimum Payments Receivable [Abstract]</t>
  </si>
  <si>
    <t>Stockholders' (Deficit) Equity (Details) - USD ($) $ / shares in Units, $ in Thousands</t>
  </si>
  <si>
    <t>Apr. 20, 2015</t>
  </si>
  <si>
    <t>May. 12, 2011</t>
  </si>
  <si>
    <t>Apr. 30, 2015</t>
  </si>
  <si>
    <t>Share-based Compensation Arrangement by Share-based Payment Award [Line Items]</t>
  </si>
  <si>
    <t>Capital stock shares authorized</t>
  </si>
  <si>
    <t>Preferred stock shares authorized</t>
  </si>
  <si>
    <t>Common stock shares authorized</t>
  </si>
  <si>
    <t>Redemption Price, Amount</t>
  </si>
  <si>
    <t>2006 Plan [Member]</t>
  </si>
  <si>
    <t>Number of shares authorized to be issued under the stock incentive plan</t>
  </si>
  <si>
    <t>Number of additional shares authorized to be issued under the stock incentive plan</t>
  </si>
  <si>
    <t>Original number of shares authorized to be issued under the stock incentive plan</t>
  </si>
  <si>
    <t>Number of shares available to be issued under the stock incentive plan</t>
  </si>
  <si>
    <t>Rights Plan [Member]</t>
  </si>
  <si>
    <t>Class of Warrant or Right, Award, Number of Rights Given For Each Common Stock</t>
  </si>
  <si>
    <t>Redemption Price (in dollars per right)</t>
  </si>
  <si>
    <t>Rights Plan [Member] | Series A Preferred Stock [Member]</t>
  </si>
  <si>
    <t>Number of securities called by each right</t>
  </si>
  <si>
    <t>Right, exercise price (in dollars per share)</t>
  </si>
  <si>
    <t>Stockholders' (Deficit) Equity - Common Stock Options (Details) - USD ($) $ / shares in Units, $ in Thousands</t>
  </si>
  <si>
    <t>Options Exercisable</t>
  </si>
  <si>
    <t>Options Outstanding, Number of Options (in shares)</t>
  </si>
  <si>
    <t>Share Price (in dollars per share)</t>
  </si>
  <si>
    <t>Vested and exercisable, Weighted- Average Remaining Contractual Term (in years)</t>
  </si>
  <si>
    <t>3 years 7 months 2 days</t>
  </si>
  <si>
    <t>2004 Plan [Member]</t>
  </si>
  <si>
    <t>Stock Option Grants [Member]</t>
  </si>
  <si>
    <t>Award vesting period (in years)</t>
  </si>
  <si>
    <t>4 years 9 months 6 days</t>
  </si>
  <si>
    <t>Stock-based compensation expense</t>
  </si>
  <si>
    <t>Employee Service Share-based Compensation, Tax Benefit from Compensation Expense</t>
  </si>
  <si>
    <t>Incremental expense recognized</t>
  </si>
  <si>
    <t>Options Outstanding, Aggregate Intrinsic Value</t>
  </si>
  <si>
    <t>Vested and exercisable, Aggregate intrinsic value</t>
  </si>
  <si>
    <t>Intrinsic value of options exercised</t>
  </si>
  <si>
    <t>Unrecognized compensation cost related to stock options</t>
  </si>
  <si>
    <t>Stock Option Grants [Member] | Minimum [Member]</t>
  </si>
  <si>
    <t>Stock Option Grants [Member] | Maximum [Member]</t>
  </si>
  <si>
    <t>Stockholders' (Deficit) Equity - Stock Option Activity (Details) - $ / shares</t>
  </si>
  <si>
    <t>Share-based Compensation Arrangement by Share-based Payment Award, Options, Outstanding [Roll Forward]</t>
  </si>
  <si>
    <t>Options Outstanding, Ending Balance (in shares)</t>
  </si>
  <si>
    <t>Share-based Compensation Arrangement by Share-based Payment Award, Options, Outstanding, Weighted Average Exercise Price [Abstract]</t>
  </si>
  <si>
    <t>Ending Balance, Weighted Average Exercise Price (in dollars per share)</t>
  </si>
  <si>
    <t>Employee Stock Option [Member]</t>
  </si>
  <si>
    <t>Options Outstanding, Beginning Balance (in shares)</t>
  </si>
  <si>
    <t>Granted (in shares)</t>
  </si>
  <si>
    <t>Exercised (in shares)</t>
  </si>
  <si>
    <t>Cancelled (in shares)</t>
  </si>
  <si>
    <t>Forfeited (in shares)</t>
  </si>
  <si>
    <t>Beginning Balance, Weighted Average Exercise Price (in dollars per share)</t>
  </si>
  <si>
    <t>Granted, Weighted Average Exercise Price (in dollars per share)</t>
  </si>
  <si>
    <t>Exercised, Weighted Average Exercise Price (in dollars per share)</t>
  </si>
  <si>
    <t>Cancelled, Weighted Average Exercise Price (in dollars per share)</t>
  </si>
  <si>
    <t>Forfeited, Weighted Average Exercise Price (in dollars per share)</t>
  </si>
  <si>
    <t>Stockholders' (Deficit) Equity - Stock Option Information (Details) - $ / shares</t>
  </si>
  <si>
    <t>Options Outstanding (in shares)</t>
  </si>
  <si>
    <t>Options Outstanding, Weighted Average Remaining Contractual Life (in months)</t>
  </si>
  <si>
    <t>58 months</t>
  </si>
  <si>
    <t>Options Outstanding, Weighted Average Exercise Price (in dollars per share)</t>
  </si>
  <si>
    <t>Options Exercisable, Number of Options (in shares)</t>
  </si>
  <si>
    <t>Options Exercisable, Weighted Average Exercise Price (in dollars per share)</t>
  </si>
  <si>
    <t>2006 Option Grants [Member]</t>
  </si>
  <si>
    <t>7 months</t>
  </si>
  <si>
    <t>2007 Option Grants [Member]</t>
  </si>
  <si>
    <t>18 months</t>
  </si>
  <si>
    <t>2008 Option Grants [Member]</t>
  </si>
  <si>
    <t>34 months</t>
  </si>
  <si>
    <t>2009 Option Grants [Member]</t>
  </si>
  <si>
    <t>47 months</t>
  </si>
  <si>
    <t>2010 Option Grants [Member]</t>
  </si>
  <si>
    <t>55 months</t>
  </si>
  <si>
    <t>2011 Option Grants [Member]</t>
  </si>
  <si>
    <t>61 months</t>
  </si>
  <si>
    <t>2015 Option Grants [Member]</t>
  </si>
  <si>
    <t>67 months</t>
  </si>
  <si>
    <t>Stockholders' (Deficit) Equity - Stock Option and Non-Restricted Common Stock Grants (Details) - USD ($) $ / shares in Units, $ in Thousands</t>
  </si>
  <si>
    <t>Aug. 19, 2015</t>
  </si>
  <si>
    <t>Number of Shares</t>
  </si>
  <si>
    <t>Grant Date Fair Value</t>
  </si>
  <si>
    <t>Employee Stock Option [Member] | August 19, 2015 [Member]</t>
  </si>
  <si>
    <t>Exercise Price (in dollars per share)</t>
  </si>
  <si>
    <t>Employee Stock Option [Member] | October 12, 2015 [Member]</t>
  </si>
  <si>
    <t>Employee Stock Option [Member] | October 19, 2015 [Member]</t>
  </si>
  <si>
    <t>Common Stock Grants [Member] | January 16, 2014 [Member]</t>
  </si>
  <si>
    <t>Common Stock Grants [Member] | February 2, 2015 [Member]</t>
  </si>
  <si>
    <t>Common Stock Grants [Member] | March 24, 2015 [Member]</t>
  </si>
  <si>
    <t>Chief Operating Officer [Member] | Employee Stock Option [Member]</t>
  </si>
  <si>
    <t>Term of options (in years)</t>
  </si>
  <si>
    <t>Exercise price (in dollars per share)</t>
  </si>
  <si>
    <t>Chief Operating Officer [Member] | Employee Stock Option [Member] | Non-Plan [Member]</t>
  </si>
  <si>
    <t>Options granted</t>
  </si>
  <si>
    <t>Stockholders' (Deficit) Equity - Black-Scholes Option Pricing Model (Details) - Chief Operating Officer [Member] - Employee Stock Option [Member]</t>
  </si>
  <si>
    <t>Dec. 31, 2015$ / shares</t>
  </si>
  <si>
    <t>Weighted average grant date fair value (in dollars per share)</t>
  </si>
  <si>
    <t>Risk-Free Interest Rate (as a percent)</t>
  </si>
  <si>
    <t>1.10%</t>
  </si>
  <si>
    <t>Expected Dividend Yield (as a percent)</t>
  </si>
  <si>
    <t>Expected Term (Years)</t>
  </si>
  <si>
    <t>3 years 11 months 25 days</t>
  </si>
  <si>
    <t>Expected Volatility (as a percent)</t>
  </si>
  <si>
    <t>52.03%</t>
  </si>
  <si>
    <t>Stockholders' (Deficit) Equity - Restricted Stock Grants (Details) - Restricted Stock [Member] - USD ($) $ / shares in Units, $ in Thousands</t>
  </si>
  <si>
    <t>Mar. 02, 2015</t>
  </si>
  <si>
    <t>Granted, Weighted Average Grant Date Fair Value (in dollars per share)</t>
  </si>
  <si>
    <t>Chief Operating Officer [Member]</t>
  </si>
  <si>
    <t>Stockholders' (Deficit) Equity - Restricted Stock Activity (Details) - Restricted Stock [Member] - USD ($) $ / shares in Units, $ in Thousands</t>
  </si>
  <si>
    <t>Share-based Compensation Arrangement by Share-based Payment Award, Equity Instruments Other than Options, Nonvested, Number of Shares [Roll Forward]</t>
  </si>
  <si>
    <t>Beginning balance, Number of Shares</t>
  </si>
  <si>
    <t>Granted, Number of Shares</t>
  </si>
  <si>
    <t>Vested, Number of Shares</t>
  </si>
  <si>
    <t>Forfeited, Number of Shares</t>
  </si>
  <si>
    <t>Ending balance, Number of Shares</t>
  </si>
  <si>
    <t>Share-based Compensation Arrangement by Share-based Payment Award, Equity Instruments Other than Options, Nonvested, Weighted Average Grant Date Fair Value [Abstract]</t>
  </si>
  <si>
    <t>Beginning balance, Weighted Average Grant Date Fair Value</t>
  </si>
  <si>
    <t>Vested, Weighted Average Grant Date Fair Value</t>
  </si>
  <si>
    <t>Forfeited, Weighted Average Grant Date Fair Value</t>
  </si>
  <si>
    <t>Ending balance, Weighted Average Grant Date Fair Value</t>
  </si>
  <si>
    <t>Tax benefit</t>
  </si>
  <si>
    <t>Award vesting rights percentage</t>
  </si>
  <si>
    <t>4 years</t>
  </si>
  <si>
    <t>Grant Date Fair Value Of Equity Awards</t>
  </si>
  <si>
    <t>Stockholders' (Deficit) Equity - Common Stock Dividends (Details) - USD ($) $ / shares in Units, $ in Thousands</t>
  </si>
  <si>
    <t>Jun. 05, 2014</t>
  </si>
  <si>
    <t>Apr. 15, 2014</t>
  </si>
  <si>
    <t>Mar. 05, 2014</t>
  </si>
  <si>
    <t>Feb. 12, 2014</t>
  </si>
  <si>
    <t>Dec. 05, 2013</t>
  </si>
  <si>
    <t>Dec. 11, 2012</t>
  </si>
  <si>
    <t>Nov. 16, 2012</t>
  </si>
  <si>
    <t>Nov. 30, 2012</t>
  </si>
  <si>
    <t>Dividends Payable [Line Items]</t>
  </si>
  <si>
    <t>Common stock dividends (in dollars per share)</t>
  </si>
  <si>
    <t>Dividends payable, current and noncurrent</t>
  </si>
  <si>
    <t>Dividends payable, current</t>
  </si>
  <si>
    <t>Dividends payable noncurrent</t>
  </si>
  <si>
    <t>Dividends Declared November 15, 2013 [Member]</t>
  </si>
  <si>
    <t>Dividends Declared November 16, 2012 [Member]</t>
  </si>
  <si>
    <t>Revenue from club operations (Details) - USD ($) $ in Thousands</t>
  </si>
  <si>
    <t>Membership dues</t>
  </si>
  <si>
    <t>Initiation and processing fees</t>
  </si>
  <si>
    <t>Personal training revenue</t>
  </si>
  <si>
    <t>Other ancillary club revenue</t>
  </si>
  <si>
    <t>Total club revenue</t>
  </si>
  <si>
    <t>Fees and other revenue</t>
  </si>
  <si>
    <t>Corporate Income Taxes - Provision for Income Taxes (Details) - USD ($) $ in Thousands</t>
  </si>
  <si>
    <t>Current</t>
  </si>
  <si>
    <t>Federal</t>
  </si>
  <si>
    <t>Foreign</t>
  </si>
  <si>
    <t>State and Local</t>
  </si>
  <si>
    <t>Deferred</t>
  </si>
  <si>
    <t>Federal income tax expense (benefit)</t>
  </si>
  <si>
    <t>Foreign income tax expense (benefit)</t>
  </si>
  <si>
    <t>State and local income tax expense (benefit)</t>
  </si>
  <si>
    <t>Income tax expense (benefit)</t>
  </si>
  <si>
    <t>Corporate Income Taxes - Components of Deferred Tax Assets, Net (Details) - USD ($) $ in Thousands</t>
  </si>
  <si>
    <t>Basis differences in depreciation and amortization</t>
  </si>
  <si>
    <t>Deferred compensation expense incurred in connection with stock options</t>
  </si>
  <si>
    <t>Federal and state net operating loss carry-forwards</t>
  </si>
  <si>
    <t>Accruals, reserves and other</t>
  </si>
  <si>
    <t>Deferred Financing Arrangement</t>
  </si>
  <si>
    <t>Deferred tax assets, gross</t>
  </si>
  <si>
    <t>Deferred costs</t>
  </si>
  <si>
    <t>Deferred rent receivable</t>
  </si>
  <si>
    <t>Change in accounting method</t>
  </si>
  <si>
    <t>Undistributed foreign earnings and other</t>
  </si>
  <si>
    <t>Deferred tax liabilities, gross</t>
  </si>
  <si>
    <t>Gross deferred tax assets</t>
  </si>
  <si>
    <t>Valuation allowance</t>
  </si>
  <si>
    <t>Deferred tax liabilities, net</t>
  </si>
  <si>
    <t>Corporate Income Taxes - Additional Information (Details) - USD ($) $ in Thousands</t>
  </si>
  <si>
    <t>Jan. 13, 2016</t>
  </si>
  <si>
    <t>Dec. 31, 2012</t>
  </si>
  <si>
    <t>Operating Loss Carryforwards [Line Items]</t>
  </si>
  <si>
    <t>Deferred tax assets, state tax</t>
  </si>
  <si>
    <t>State net operating loss carry-forward</t>
  </si>
  <si>
    <t>Pre-tax earnings of foreign subsidiary</t>
  </si>
  <si>
    <t>Current tax provision</t>
  </si>
  <si>
    <t>Deferred tax liability</t>
  </si>
  <si>
    <t>Correction Of Prior Year Error</t>
  </si>
  <si>
    <t>Effective income tax rate</t>
  </si>
  <si>
    <t>(211.00%)</t>
  </si>
  <si>
    <t>(321.00%)</t>
  </si>
  <si>
    <t>37.00%</t>
  </si>
  <si>
    <t>Unrecognized tax benefits</t>
  </si>
  <si>
    <t>Interest expense on unrecognized tax benefits</t>
  </si>
  <si>
    <t>Total accruals for interest</t>
  </si>
  <si>
    <t>Additional Paid-in Capital [Member]</t>
  </si>
  <si>
    <t>Subsequent Event</t>
  </si>
  <si>
    <t>Income Tax Examination, Estimate of Possible Loss</t>
  </si>
  <si>
    <t>Income Tax Examination, Interest Expense Under Examination</t>
  </si>
  <si>
    <t>Corporate Income Taxes - Reconciliation of Effective Income Tax Rate (Details)</t>
  </si>
  <si>
    <t>Federal statutory tax rate</t>
  </si>
  <si>
    <t>35.00%</t>
  </si>
  <si>
    <t>State and local income taxes (net of federal tax benefit)</t>
  </si>
  <si>
    <t>11.00%</t>
  </si>
  <si>
    <t>8.00%</t>
  </si>
  <si>
    <t>Change in state effective income tax rate</t>
  </si>
  <si>
    <t>(4.00%)</t>
  </si>
  <si>
    <t>State tax benefit related to insurance premiums</t>
  </si>
  <si>
    <t>(14.00%)</t>
  </si>
  <si>
    <t>7.00%</t>
  </si>
  <si>
    <t>(6.00%)</t>
  </si>
  <si>
    <t>Tax reserves</t>
  </si>
  <si>
    <t>Correction of an error</t>
  </si>
  <si>
    <t>(1.00%)</t>
  </si>
  <si>
    <t>Effective Income Tax Rate Reconciliation, Differences In Fines and Penalties, Percent</t>
  </si>
  <si>
    <t>Other permanent differences</t>
  </si>
  <si>
    <t>Effective income tax rate reconciliation, before adjustment for valuation allowance and federal benefit of state</t>
  </si>
  <si>
    <t>38.00%</t>
  </si>
  <si>
    <t>48.00%</t>
  </si>
  <si>
    <t>(249.00%)</t>
  </si>
  <si>
    <t>(422.00%)</t>
  </si>
  <si>
    <t>Elimination of federal effect of state deferred taxes</t>
  </si>
  <si>
    <t>53.00%</t>
  </si>
  <si>
    <t>Effective income tax rate reconciliation</t>
  </si>
  <si>
    <t>Corporate Income Taxes - Reconciliation of Unrecognized Tax Benefits (Details) - USD ($) $ in Thousands</t>
  </si>
  <si>
    <t>Reconciliation of unrecognized tax benefits excluding amounts pertaining to examined tax returns RollForward</t>
  </si>
  <si>
    <t>Beginning balance</t>
  </si>
  <si>
    <t>Gross decreases for tax positions taken in prior years</t>
  </si>
  <si>
    <t>Gross increases for tax positions taken in prior years</t>
  </si>
  <si>
    <t>Ending balance</t>
  </si>
  <si>
    <t>Commitments and Contingencies (Details) - USD ($) $ in Thousands</t>
  </si>
  <si>
    <t>Jun. 05, 2013</t>
  </si>
  <si>
    <t>Aug. 29, 2011</t>
  </si>
  <si>
    <t>Loss Contingencies [Line Items]</t>
  </si>
  <si>
    <t>Litigation Settlement, Amount</t>
  </si>
  <si>
    <t>NY Personal Trainers</t>
  </si>
  <si>
    <t>Action Styled White Plains Realty Vs Town Sports International [Member]</t>
  </si>
  <si>
    <t>Additional awards including interest and costs</t>
  </si>
  <si>
    <t>Damages awarded</t>
  </si>
  <si>
    <t>Employee Benefit Plan (Details) - USD ($)</t>
  </si>
  <si>
    <t>Feb. 28, 2014</t>
  </si>
  <si>
    <t>Employer matching contribution, percentage</t>
  </si>
  <si>
    <t>Employer matching contribution maximum amount</t>
  </si>
  <si>
    <t>Employer matching contribution</t>
  </si>
  <si>
    <t>Reportable Segments (Details) $ in Thousands</t>
  </si>
  <si>
    <t>Sep. 30, 2015USD ($)</t>
  </si>
  <si>
    <t>Sep. 30, 2014USD ($)</t>
  </si>
  <si>
    <t>Jun. 30, 2014USD ($)</t>
  </si>
  <si>
    <t>Mar. 31, 2014USD ($)</t>
  </si>
  <si>
    <t>Segment Reporting Information [Line Items]</t>
  </si>
  <si>
    <t>Total Revenues</t>
  </si>
  <si>
    <t>EBITDA</t>
  </si>
  <si>
    <t>Number of fitness clubs opened | club</t>
  </si>
  <si>
    <t>Clubs [Member]</t>
  </si>
  <si>
    <t>BFX Studio [Member]</t>
  </si>
  <si>
    <t>Selected Quarterly Financial Data (Unaudited) (Details) - USD ($)</t>
  </si>
  <si>
    <t>Net revenue</t>
  </si>
  <si>
    <t>Operating (loss) income</t>
  </si>
  <si>
    <t>Change to net income, total</t>
  </si>
  <si>
    <t>Earnings per share, basic, change (in dollars per share)</t>
  </si>
  <si>
    <t>Fixed asset impairment charge</t>
  </si>
  <si>
    <t>Gain (loss) on extinguishment of debt</t>
  </si>
  <si>
    <t>Gain (Loss) on lease termination</t>
  </si>
  <si>
    <t>Occupancy gain (loss), net of tax</t>
  </si>
  <si>
    <t>Rental income adjustment, net of tax</t>
  </si>
  <si>
    <t>Building financing arrangement, rent expense, net of tax</t>
  </si>
  <si>
    <t>Legal damages</t>
  </si>
  <si>
    <t>Legal fees and other, net of tax</t>
  </si>
  <si>
    <t>Separation Obligation (Details) - USD ($) $ in Thousands</t>
  </si>
  <si>
    <t>Nov. 30, 2016</t>
  </si>
  <si>
    <t>Sep. 30, 2016</t>
  </si>
  <si>
    <t>Jun. 30, 2016</t>
  </si>
  <si>
    <t>Jan. 31, 2016</t>
  </si>
  <si>
    <t>Former Executive Chairman [Member]</t>
  </si>
  <si>
    <t>Deferred Compensation Arrangement with Individual, Excluding Share-based Payments and Postretirement Benefits [Line Items]</t>
  </si>
  <si>
    <t>Compensation arrangement</t>
  </si>
  <si>
    <t>Distributions paid</t>
  </si>
  <si>
    <t>Former Executive Chairman [Member] | Separation Agreement Payment [Member]</t>
  </si>
  <si>
    <t>Former Executive Chairman [Member] | Payroll Taxes and Medical Benefits [Member]</t>
  </si>
  <si>
    <t>Former Chief Executive Officer [Member]</t>
  </si>
  <si>
    <t>Former Chief Executive Officer [Member] | Separation Agreement Payment [Member]</t>
  </si>
  <si>
    <t>Former Chief Executive Officer [Member] | Payroll Taxes and Medical Benefits [Member]</t>
  </si>
  <si>
    <t>Interim Executive Chairman [Member]</t>
  </si>
  <si>
    <t>Compensation to be received monthly</t>
  </si>
  <si>
    <t>Compensation expense</t>
  </si>
  <si>
    <t>Former Chief Information Officer [Member]</t>
  </si>
  <si>
    <t>Former Chief Information Officer [Member] | Separation Agreement Payment [Member]</t>
  </si>
  <si>
    <t>Former Chief Information Officer [Member] | Payroll Taxes and Medical Benefits [Member]</t>
  </si>
  <si>
    <t>Former Senior Vice President of Human Resources [Member] | Separation Agreement Payment [Member]</t>
  </si>
  <si>
    <t>Former Senior Vice President of Human Resources [Member] | Payroll Taxes and Medical Benefits [Member]</t>
  </si>
  <si>
    <t>Prepaid Expenses and Other Current Assets [Member] | Former Executive Chairman [Member]</t>
  </si>
  <si>
    <t>Restricted cash and cash equivalents</t>
  </si>
  <si>
    <t>Accrued Expenses [Member] | Former Chief Executive Officer [Member]</t>
  </si>
  <si>
    <t>Accrued Expenses [Member] | Former Chief Information Officer [Member]</t>
  </si>
  <si>
    <t>Accrued Expenses [Member] | Former Senior Vice President of Human Resources [Member] | Separation Agreement Payment [Member]</t>
  </si>
  <si>
    <t>Scenario, Forecast | Former Executive Chairman [Member] | Separation Agreement Payment [Member]</t>
  </si>
  <si>
    <t>Period of future payment</t>
  </si>
  <si>
    <t>Scenario, Forecast | Former Chief Executive Officer [Member] | Separation Agreement Payment [Member]</t>
  </si>
  <si>
    <t>Scenario, Forecast | Former Chief Information Officer [Member] | Separation Agreement Payment [Member]</t>
  </si>
  <si>
    <t>Scenario, Forecast | Former Senior Vice President of Human Resources [Member] | Separation Agreement Pay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817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5002411</v>
      </c>
    </row>
    <row r="14" spans="1:4">
      <c r="A14" s="4" t="s">
        <v>23</v>
      </c>
      <c r="B14" s="4" t="s">
        <v>24</v>
      </c>
    </row>
    <row r="15" spans="1:4">
      <c r="A15" s="4" t="s">
        <v>25</v>
      </c>
      <c r="B15" s="4" t="s">
        <v>24</v>
      </c>
    </row>
    <row r="16" spans="1:4">
      <c r="A16" s="4" t="s">
        <v>26</v>
      </c>
      <c r="B16" s="4" t="s">
        <v>27</v>
      </c>
    </row>
    <row r="17" spans="1:4">
      <c r="A17" s="4" t="s">
        <v>28</v>
      </c>
      <c r="D17" s="7"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217</v>
      </c>
      <c r="C3" s="7" t="n">
        <v>93452</v>
      </c>
    </row>
    <row r="4" spans="1:3">
      <c r="A4" s="4" t="s">
        <v>33</v>
      </c>
      <c r="B4" s="6" t="n">
        <v>1923</v>
      </c>
      <c r="C4" s="6" t="n">
        <v>3656</v>
      </c>
    </row>
    <row r="5" spans="1:3">
      <c r="A5" s="4" t="s">
        <v>34</v>
      </c>
      <c r="B5" s="6" t="n">
        <v>337</v>
      </c>
      <c r="C5" s="6" t="n">
        <v>573</v>
      </c>
    </row>
    <row r="6" spans="1:3">
      <c r="A6" s="4" t="s">
        <v>35</v>
      </c>
      <c r="B6" s="6" t="n">
        <v>1549</v>
      </c>
      <c r="C6" s="6" t="n">
        <v>724</v>
      </c>
    </row>
    <row r="7" spans="1:3">
      <c r="A7" s="4" t="s">
        <v>36</v>
      </c>
      <c r="B7" s="6" t="n">
        <v>6895</v>
      </c>
      <c r="C7" s="6" t="n">
        <v>11588</v>
      </c>
    </row>
    <row r="8" spans="1:3">
      <c r="A8" s="4" t="s">
        <v>37</v>
      </c>
      <c r="B8" s="6" t="n">
        <v>13170</v>
      </c>
      <c r="C8" s="6" t="n">
        <v>12893</v>
      </c>
    </row>
    <row r="9" spans="1:3">
      <c r="A9" s="4" t="s">
        <v>38</v>
      </c>
      <c r="B9" s="6" t="n">
        <v>100091</v>
      </c>
      <c r="C9" s="6" t="n">
        <v>122886</v>
      </c>
    </row>
    <row r="10" spans="1:3">
      <c r="A10" s="4" t="s">
        <v>39</v>
      </c>
      <c r="B10" s="6" t="n">
        <v>195341</v>
      </c>
      <c r="C10" s="6" t="n">
        <v>233644</v>
      </c>
    </row>
    <row r="11" spans="1:3">
      <c r="A11" s="4" t="s">
        <v>40</v>
      </c>
      <c r="B11" s="6" t="n">
        <v>1025</v>
      </c>
      <c r="C11" s="6" t="n">
        <v>32593</v>
      </c>
    </row>
    <row r="12" spans="1:3">
      <c r="A12" s="4" t="s">
        <v>41</v>
      </c>
      <c r="B12" s="6" t="n">
        <v>171</v>
      </c>
      <c r="C12" s="6" t="n">
        <v>394</v>
      </c>
    </row>
    <row r="13" spans="1:3">
      <c r="A13" s="4" t="s">
        <v>35</v>
      </c>
      <c r="B13" s="6" t="n">
        <v>219</v>
      </c>
      <c r="C13" s="6" t="n">
        <v>0</v>
      </c>
    </row>
    <row r="14" spans="1:3">
      <c r="A14" s="4" t="s">
        <v>42</v>
      </c>
      <c r="B14" s="6" t="n">
        <v>3029</v>
      </c>
      <c r="C14" s="6" t="n">
        <v>7396</v>
      </c>
    </row>
    <row r="15" spans="1:3">
      <c r="A15" s="4" t="s">
        <v>43</v>
      </c>
      <c r="B15" s="6" t="n">
        <v>5484</v>
      </c>
      <c r="C15" s="6" t="n">
        <v>12920</v>
      </c>
    </row>
    <row r="16" spans="1:3">
      <c r="A16" s="4" t="s">
        <v>44</v>
      </c>
      <c r="B16" s="6" t="n">
        <v>305360</v>
      </c>
      <c r="C16" s="6" t="n">
        <v>409833</v>
      </c>
    </row>
    <row r="17" spans="1:3">
      <c r="A17" s="3" t="s">
        <v>45</v>
      </c>
    </row>
    <row r="18" spans="1:3">
      <c r="A18" s="4" t="s">
        <v>46</v>
      </c>
      <c r="B18" s="6" t="n">
        <v>2810</v>
      </c>
      <c r="C18" s="6" t="n">
        <v>3114</v>
      </c>
    </row>
    <row r="19" spans="1:3">
      <c r="A19" s="4" t="s">
        <v>47</v>
      </c>
      <c r="B19" s="6" t="n">
        <v>2615</v>
      </c>
      <c r="C19" s="6" t="n">
        <v>2873</v>
      </c>
    </row>
    <row r="20" spans="1:3">
      <c r="A20" s="4" t="s">
        <v>48</v>
      </c>
      <c r="B20" s="6" t="n">
        <v>26039</v>
      </c>
      <c r="C20" s="6" t="n">
        <v>26702</v>
      </c>
    </row>
    <row r="21" spans="1:3">
      <c r="A21" s="4" t="s">
        <v>49</v>
      </c>
      <c r="B21" s="6" t="n">
        <v>129</v>
      </c>
      <c r="C21" s="6" t="n">
        <v>376</v>
      </c>
    </row>
    <row r="22" spans="1:3">
      <c r="A22" s="4" t="s">
        <v>50</v>
      </c>
      <c r="B22" s="6" t="n">
        <v>90</v>
      </c>
      <c r="C22" s="6" t="n">
        <v>291</v>
      </c>
    </row>
    <row r="23" spans="1:3">
      <c r="A23" s="4" t="s">
        <v>51</v>
      </c>
      <c r="B23" s="6" t="n">
        <v>40225</v>
      </c>
      <c r="C23" s="6" t="n">
        <v>36950</v>
      </c>
    </row>
    <row r="24" spans="1:3">
      <c r="A24" s="4" t="s">
        <v>52</v>
      </c>
      <c r="B24" s="6" t="n">
        <v>236</v>
      </c>
      <c r="C24" s="6" t="n">
        <v>300</v>
      </c>
    </row>
    <row r="25" spans="1:3">
      <c r="A25" s="4" t="s">
        <v>53</v>
      </c>
      <c r="B25" s="6" t="n">
        <v>72144</v>
      </c>
      <c r="C25" s="6" t="n">
        <v>70606</v>
      </c>
    </row>
    <row r="26" spans="1:3">
      <c r="A26" s="4" t="s">
        <v>54</v>
      </c>
      <c r="B26" s="6" t="n">
        <v>266189</v>
      </c>
      <c r="C26" s="6" t="n">
        <v>296757</v>
      </c>
    </row>
    <row r="27" spans="1:3">
      <c r="A27" s="4" t="s">
        <v>55</v>
      </c>
      <c r="B27" s="6" t="n">
        <v>0</v>
      </c>
      <c r="C27" s="6" t="n">
        <v>83400</v>
      </c>
    </row>
    <row r="28" spans="1:3">
      <c r="A28" s="4" t="s">
        <v>50</v>
      </c>
      <c r="B28" s="6" t="n">
        <v>28</v>
      </c>
      <c r="C28" s="6" t="n">
        <v>211</v>
      </c>
    </row>
    <row r="29" spans="1:3">
      <c r="A29" s="4" t="s">
        <v>56</v>
      </c>
      <c r="B29" s="6" t="n">
        <v>51136</v>
      </c>
      <c r="C29" s="6" t="n">
        <v>53847</v>
      </c>
    </row>
    <row r="30" spans="1:3">
      <c r="A30" s="4" t="s">
        <v>52</v>
      </c>
      <c r="B30" s="6" t="n">
        <v>1593</v>
      </c>
      <c r="C30" s="6" t="n">
        <v>11999</v>
      </c>
    </row>
    <row r="31" spans="1:3">
      <c r="A31" s="4" t="s">
        <v>51</v>
      </c>
      <c r="B31" s="6" t="n">
        <v>319</v>
      </c>
      <c r="C31" s="6" t="n">
        <v>2455</v>
      </c>
    </row>
    <row r="32" spans="1:3">
      <c r="A32" s="4" t="s">
        <v>57</v>
      </c>
      <c r="B32" s="6" t="n">
        <v>10196</v>
      </c>
      <c r="C32" s="6" t="n">
        <v>8642</v>
      </c>
    </row>
    <row r="33" spans="1:3">
      <c r="A33" s="4" t="s">
        <v>58</v>
      </c>
      <c r="B33" s="7" t="n">
        <v>401605</v>
      </c>
      <c r="C33" s="7" t="n">
        <v>527917</v>
      </c>
    </row>
    <row r="34" spans="1:3">
      <c r="A34" s="4" t="s">
        <v>59</v>
      </c>
      <c r="B34" s="4" t="s">
        <v>60</v>
      </c>
      <c r="C34" s="4" t="s">
        <v>60</v>
      </c>
    </row>
    <row r="35" spans="1:3">
      <c r="A35" s="3" t="s">
        <v>61</v>
      </c>
    </row>
    <row r="36" spans="1:3">
      <c r="A36" s="4" t="s">
        <v>62</v>
      </c>
      <c r="B36" s="4" t="s">
        <v>60</v>
      </c>
      <c r="C36" s="4" t="s">
        <v>60</v>
      </c>
    </row>
    <row r="37" spans="1:3">
      <c r="A37" s="4" t="s">
        <v>63</v>
      </c>
      <c r="B37" s="7" t="n">
        <v>24</v>
      </c>
      <c r="C37" s="7" t="n">
        <v>24</v>
      </c>
    </row>
    <row r="38" spans="1:3">
      <c r="A38" s="4" t="s">
        <v>64</v>
      </c>
      <c r="B38" s="6" t="n">
        <v>-8386</v>
      </c>
      <c r="C38" s="6" t="n">
        <v>-10055</v>
      </c>
    </row>
    <row r="39" spans="1:3">
      <c r="A39" s="4" t="s">
        <v>65</v>
      </c>
      <c r="B39" s="6" t="n">
        <v>-523</v>
      </c>
      <c r="C39" s="6" t="n">
        <v>395</v>
      </c>
    </row>
    <row r="40" spans="1:3">
      <c r="A40" s="4" t="s">
        <v>66</v>
      </c>
      <c r="B40" s="6" t="n">
        <v>-87360</v>
      </c>
      <c r="C40" s="6" t="n">
        <v>-108448</v>
      </c>
    </row>
    <row r="41" spans="1:3">
      <c r="A41" s="4" t="s">
        <v>67</v>
      </c>
      <c r="B41" s="6" t="n">
        <v>-96245</v>
      </c>
      <c r="C41" s="6" t="n">
        <v>-118084</v>
      </c>
    </row>
    <row r="42" spans="1:3">
      <c r="A42" s="4" t="s">
        <v>68</v>
      </c>
      <c r="B42" s="7" t="n">
        <v>305360</v>
      </c>
      <c r="C42" s="7" t="n">
        <v>409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8" t="n">
        <v>0.001</v>
      </c>
      <c r="C3" s="8" t="n">
        <v>0.001</v>
      </c>
    </row>
    <row r="4" spans="1:3">
      <c r="A4" s="4" t="s">
        <v>72</v>
      </c>
      <c r="B4" s="6" t="n">
        <v>0</v>
      </c>
      <c r="C4" s="6" t="n">
        <v>0</v>
      </c>
    </row>
    <row r="5" spans="1:3">
      <c r="A5" s="4" t="s">
        <v>73</v>
      </c>
      <c r="B5" s="6" t="n">
        <v>0</v>
      </c>
      <c r="C5" s="6" t="n">
        <v>0</v>
      </c>
    </row>
    <row r="6" spans="1:3">
      <c r="A6" s="4" t="s">
        <v>74</v>
      </c>
      <c r="B6" s="8" t="n">
        <v>0.001</v>
      </c>
      <c r="C6" s="8" t="n">
        <v>0.001</v>
      </c>
    </row>
    <row r="7" spans="1:3">
      <c r="A7" s="4" t="s">
        <v>75</v>
      </c>
      <c r="B7" s="6" t="n">
        <v>24818786</v>
      </c>
      <c r="C7" s="6" t="n">
        <v>24322249</v>
      </c>
    </row>
    <row r="8" spans="1:3">
      <c r="A8" s="4" t="s">
        <v>76</v>
      </c>
      <c r="B8" s="6" t="n">
        <v>24818786</v>
      </c>
      <c r="C8" s="6" t="n">
        <v>24322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4</v>
      </c>
      <c r="B10" s="4" t="s">
        <v>272</v>
      </c>
    </row>
    <row r="11" spans="1:2">
      <c r="A11" s="4" t="s">
        <v>211</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08</v>
      </c>
      <c r="B23"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418069</v>
      </c>
      <c r="C4" s="7" t="n">
        <v>447871</v>
      </c>
      <c r="D4" s="7" t="n">
        <v>464240</v>
      </c>
    </row>
    <row r="5" spans="1:4">
      <c r="A5" s="4" t="s">
        <v>81</v>
      </c>
      <c r="B5" s="6" t="n">
        <v>6254</v>
      </c>
      <c r="C5" s="6" t="n">
        <v>5971</v>
      </c>
      <c r="D5" s="6" t="n">
        <v>5985</v>
      </c>
    </row>
    <row r="6" spans="1:4">
      <c r="A6" s="4" t="s">
        <v>82</v>
      </c>
      <c r="B6" s="6" t="n">
        <v>424323</v>
      </c>
      <c r="C6" s="6" t="n">
        <v>453842</v>
      </c>
      <c r="D6" s="6" t="n">
        <v>470225</v>
      </c>
    </row>
    <row r="7" spans="1:4">
      <c r="A7" s="3" t="s">
        <v>83</v>
      </c>
    </row>
    <row r="8" spans="1:4">
      <c r="A8" s="4" t="s">
        <v>84</v>
      </c>
      <c r="B8" s="6" t="n">
        <v>175898</v>
      </c>
      <c r="C8" s="6" t="n">
        <v>177009</v>
      </c>
      <c r="D8" s="6" t="n">
        <v>174894</v>
      </c>
    </row>
    <row r="9" spans="1:4">
      <c r="A9" s="4" t="s">
        <v>85</v>
      </c>
      <c r="B9" s="6" t="n">
        <v>196725</v>
      </c>
      <c r="C9" s="6" t="n">
        <v>192716</v>
      </c>
      <c r="D9" s="6" t="n">
        <v>179683</v>
      </c>
    </row>
    <row r="10" spans="1:4">
      <c r="A10" s="4" t="s">
        <v>86</v>
      </c>
      <c r="B10" s="6" t="n">
        <v>30683</v>
      </c>
      <c r="C10" s="6" t="n">
        <v>31352</v>
      </c>
      <c r="D10" s="6" t="n">
        <v>28431</v>
      </c>
    </row>
    <row r="11" spans="1:4">
      <c r="A11" s="4" t="s">
        <v>87</v>
      </c>
      <c r="B11" s="6" t="n">
        <v>47887</v>
      </c>
      <c r="C11" s="6" t="n">
        <v>47307</v>
      </c>
      <c r="D11" s="6" t="n">
        <v>49099</v>
      </c>
    </row>
    <row r="12" spans="1:4">
      <c r="A12" s="4" t="s">
        <v>88</v>
      </c>
      <c r="B12" s="6" t="n">
        <v>14571</v>
      </c>
      <c r="C12" s="6" t="n">
        <v>4569</v>
      </c>
      <c r="D12" s="6" t="n">
        <v>714</v>
      </c>
    </row>
    <row r="13" spans="1:4">
      <c r="A13" s="4" t="s">
        <v>89</v>
      </c>
      <c r="B13" s="6" t="n">
        <v>31558</v>
      </c>
      <c r="C13" s="6" t="n">
        <v>137</v>
      </c>
      <c r="D13" s="6" t="n">
        <v>0</v>
      </c>
    </row>
    <row r="14" spans="1:4">
      <c r="A14" s="4" t="s">
        <v>90</v>
      </c>
      <c r="B14" s="6" t="n">
        <v>-77146</v>
      </c>
      <c r="C14" s="6" t="n">
        <v>0</v>
      </c>
      <c r="D14" s="6" t="n">
        <v>0</v>
      </c>
    </row>
    <row r="15" spans="1:4">
      <c r="A15" s="4" t="s">
        <v>91</v>
      </c>
      <c r="B15" s="6" t="n">
        <v>-2967</v>
      </c>
      <c r="C15" s="6" t="n">
        <v>0</v>
      </c>
      <c r="D15" s="6" t="n">
        <v>0</v>
      </c>
    </row>
    <row r="16" spans="1:4">
      <c r="A16" s="4" t="s">
        <v>92</v>
      </c>
      <c r="B16" s="6" t="n">
        <v>0</v>
      </c>
      <c r="C16" s="6" t="n">
        <v>0</v>
      </c>
      <c r="D16" s="6" t="n">
        <v>-3194</v>
      </c>
    </row>
    <row r="17" spans="1:4">
      <c r="A17" s="4" t="s">
        <v>93</v>
      </c>
      <c r="B17" s="6" t="n">
        <v>417209</v>
      </c>
      <c r="C17" s="6" t="n">
        <v>453090</v>
      </c>
      <c r="D17" s="6" t="n">
        <v>429627</v>
      </c>
    </row>
    <row r="18" spans="1:4">
      <c r="A18" s="4" t="s">
        <v>94</v>
      </c>
      <c r="B18" s="6" t="n">
        <v>7114</v>
      </c>
      <c r="C18" s="6" t="n">
        <v>752</v>
      </c>
      <c r="D18" s="6" t="n">
        <v>40598</v>
      </c>
    </row>
    <row r="19" spans="1:4">
      <c r="A19" s="4" t="s">
        <v>95</v>
      </c>
      <c r="B19" s="6" t="n">
        <v>-17911</v>
      </c>
      <c r="C19" s="6" t="n">
        <v>493</v>
      </c>
      <c r="D19" s="6" t="n">
        <v>750</v>
      </c>
    </row>
    <row r="20" spans="1:4">
      <c r="A20" s="4" t="s">
        <v>96</v>
      </c>
      <c r="B20" s="6" t="n">
        <v>20579</v>
      </c>
      <c r="C20" s="6" t="n">
        <v>19039</v>
      </c>
      <c r="D20" s="6" t="n">
        <v>22617</v>
      </c>
    </row>
    <row r="21" spans="1:4">
      <c r="A21" s="4" t="s">
        <v>97</v>
      </c>
      <c r="B21" s="6" t="n">
        <v>0</v>
      </c>
      <c r="C21" s="6" t="n">
        <v>0</v>
      </c>
      <c r="D21" s="6" t="n">
        <v>-1</v>
      </c>
    </row>
    <row r="22" spans="1:4">
      <c r="A22" s="4" t="s">
        <v>98</v>
      </c>
      <c r="B22" s="6" t="n">
        <v>-2361</v>
      </c>
      <c r="C22" s="6" t="n">
        <v>-2402</v>
      </c>
      <c r="D22" s="6" t="n">
        <v>-2459</v>
      </c>
    </row>
    <row r="23" spans="1:4">
      <c r="A23" s="4" t="s">
        <v>99</v>
      </c>
      <c r="B23" s="6" t="n">
        <v>6807</v>
      </c>
      <c r="C23" s="6" t="n">
        <v>-16378</v>
      </c>
      <c r="D23" s="6" t="n">
        <v>19691</v>
      </c>
    </row>
    <row r="24" spans="1:4">
      <c r="A24" s="4" t="s">
        <v>100</v>
      </c>
      <c r="B24" s="6" t="n">
        <v>-14351</v>
      </c>
      <c r="C24" s="6" t="n">
        <v>52611</v>
      </c>
      <c r="D24" s="6" t="n">
        <v>7367</v>
      </c>
    </row>
    <row r="25" spans="1:4">
      <c r="A25" s="4" t="s">
        <v>101</v>
      </c>
      <c r="B25" s="7" t="n">
        <v>21158</v>
      </c>
      <c r="C25" s="7" t="n">
        <v>-68989</v>
      </c>
      <c r="D25" s="7" t="n">
        <v>12324</v>
      </c>
    </row>
    <row r="26" spans="1:4">
      <c r="A26" s="3" t="s">
        <v>102</v>
      </c>
    </row>
    <row r="27" spans="1:4">
      <c r="A27" s="4" t="s">
        <v>103</v>
      </c>
      <c r="B27" s="9" t="n">
        <v>0.86</v>
      </c>
      <c r="C27" s="9" t="n">
        <v>-2.84</v>
      </c>
      <c r="D27" s="9" t="n">
        <v>0.51</v>
      </c>
    </row>
    <row r="28" spans="1:4">
      <c r="A28" s="4" t="s">
        <v>104</v>
      </c>
      <c r="B28" s="9" t="n">
        <v>0.84</v>
      </c>
      <c r="C28" s="9" t="n">
        <v>-2.84</v>
      </c>
      <c r="D28" s="9" t="n">
        <v>0.5</v>
      </c>
    </row>
    <row r="29" spans="1:4">
      <c r="A29" s="3" t="s">
        <v>105</v>
      </c>
    </row>
    <row r="30" spans="1:4">
      <c r="A30" s="4" t="s">
        <v>106</v>
      </c>
      <c r="B30" s="6" t="n">
        <v>24630898</v>
      </c>
      <c r="C30" s="6" t="n">
        <v>24266407</v>
      </c>
      <c r="D30" s="6" t="n">
        <v>24031533</v>
      </c>
    </row>
    <row r="31" spans="1:4">
      <c r="A31" s="4" t="s">
        <v>107</v>
      </c>
      <c r="B31" s="6" t="n">
        <v>25114057</v>
      </c>
      <c r="C31" s="6" t="n">
        <v>24266407</v>
      </c>
      <c r="D31" s="6" t="n">
        <v>24736961</v>
      </c>
    </row>
    <row r="32" spans="1:4">
      <c r="A32" s="4" t="s">
        <v>108</v>
      </c>
      <c r="B32" s="7" t="n">
        <v>0</v>
      </c>
      <c r="C32" s="9" t="n">
        <v>0.32</v>
      </c>
      <c r="D32" s="9"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5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366</v>
      </c>
      <c r="B1" s="2" t="s">
        <v>1</v>
      </c>
    </row>
    <row r="2" spans="1:5">
      <c r="B2" s="2" t="s">
        <v>367</v>
      </c>
      <c r="C2" s="2" t="s">
        <v>368</v>
      </c>
      <c r="D2" s="2" t="s">
        <v>369</v>
      </c>
      <c r="E2" s="2" t="s">
        <v>370</v>
      </c>
    </row>
    <row r="3" spans="1:5">
      <c r="A3" s="3" t="s">
        <v>371</v>
      </c>
    </row>
    <row r="4" spans="1:5">
      <c r="A4" s="4" t="s">
        <v>372</v>
      </c>
      <c r="B4" s="6" t="n">
        <v>152</v>
      </c>
    </row>
    <row r="5" spans="1:5">
      <c r="A5" s="4" t="s">
        <v>373</v>
      </c>
      <c r="B5" s="7" t="n">
        <v>76217</v>
      </c>
      <c r="C5" s="7" t="n">
        <v>93452</v>
      </c>
      <c r="D5" s="7" t="n">
        <v>73598</v>
      </c>
      <c r="E5" s="7" t="n">
        <v>37758</v>
      </c>
    </row>
    <row r="6" spans="1:5">
      <c r="A6" s="4" t="s">
        <v>374</v>
      </c>
    </row>
    <row r="7" spans="1:5">
      <c r="A7" s="3" t="s">
        <v>371</v>
      </c>
    </row>
    <row r="8" spans="1:5">
      <c r="A8" s="4" t="s">
        <v>375</v>
      </c>
      <c r="B8" s="7" t="n">
        <v>29829</v>
      </c>
    </row>
    <row r="9" spans="1:5">
      <c r="A9" s="4" t="s">
        <v>376</v>
      </c>
    </row>
    <row r="10" spans="1:5">
      <c r="A10" s="3" t="s">
        <v>371</v>
      </c>
    </row>
    <row r="11" spans="1:5">
      <c r="A11" s="4" t="s">
        <v>377</v>
      </c>
      <c r="B11" s="4" t="s">
        <v>378</v>
      </c>
    </row>
    <row r="12" spans="1:5">
      <c r="A12" s="4" t="s">
        <v>379</v>
      </c>
      <c r="B12" s="7" t="n">
        <v>11250</v>
      </c>
    </row>
    <row r="13" spans="1:5">
      <c r="A13" s="4" t="s">
        <v>380</v>
      </c>
      <c r="B13" s="10" t="n">
        <v>4.5</v>
      </c>
    </row>
    <row r="14" spans="1:5">
      <c r="A14" s="4" t="s">
        <v>381</v>
      </c>
    </row>
    <row r="15" spans="1:5">
      <c r="A15" s="3" t="s">
        <v>371</v>
      </c>
    </row>
    <row r="16" spans="1:5">
      <c r="A16" s="4" t="s">
        <v>372</v>
      </c>
      <c r="B16" s="6" t="n">
        <v>105</v>
      </c>
    </row>
    <row r="17" spans="1:5">
      <c r="A17" s="4" t="s">
        <v>382</v>
      </c>
    </row>
    <row r="18" spans="1:5">
      <c r="A18" s="3" t="s">
        <v>371</v>
      </c>
    </row>
    <row r="19" spans="1:5">
      <c r="A19" s="4" t="s">
        <v>372</v>
      </c>
      <c r="B19" s="6" t="n">
        <v>27</v>
      </c>
    </row>
    <row r="20" spans="1:5">
      <c r="A20" s="4" t="s">
        <v>383</v>
      </c>
    </row>
    <row r="21" spans="1:5">
      <c r="A21" s="3" t="s">
        <v>371</v>
      </c>
    </row>
    <row r="22" spans="1:5">
      <c r="A22" s="4" t="s">
        <v>372</v>
      </c>
      <c r="B22" s="6" t="n">
        <v>12</v>
      </c>
    </row>
    <row r="23" spans="1:5">
      <c r="A23" s="4" t="s">
        <v>384</v>
      </c>
    </row>
    <row r="24" spans="1:5">
      <c r="A24" s="3" t="s">
        <v>371</v>
      </c>
    </row>
    <row r="25" spans="1:5">
      <c r="A25" s="4" t="s">
        <v>372</v>
      </c>
      <c r="B25" s="6" t="n">
        <v>5</v>
      </c>
    </row>
    <row r="26" spans="1:5">
      <c r="A26" s="4" t="s">
        <v>385</v>
      </c>
    </row>
    <row r="27" spans="1:5">
      <c r="A27" s="3" t="s">
        <v>371</v>
      </c>
    </row>
    <row r="28" spans="1:5">
      <c r="A28" s="4" t="s">
        <v>372</v>
      </c>
      <c r="B28" s="6" t="n">
        <v>3</v>
      </c>
    </row>
    <row r="29" spans="1:5">
      <c r="A29" s="4" t="s">
        <v>386</v>
      </c>
    </row>
    <row r="30" spans="1:5">
      <c r="A30" s="3" t="s">
        <v>371</v>
      </c>
    </row>
    <row r="31" spans="1:5">
      <c r="A31" s="4" t="s">
        <v>372</v>
      </c>
      <c r="B31" s="6" t="n">
        <v>1</v>
      </c>
    </row>
    <row r="32" spans="1:5">
      <c r="A32" s="4" t="s">
        <v>387</v>
      </c>
    </row>
    <row r="33" spans="1:5">
      <c r="A33" s="3" t="s">
        <v>371</v>
      </c>
    </row>
    <row r="34" spans="1:5">
      <c r="A34" s="4" t="s">
        <v>372</v>
      </c>
      <c r="B3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21"/>
    <col customWidth="1" max="3" min="3" width="21"/>
  </cols>
  <sheetData>
    <row r="1" spans="1:3">
      <c r="A1" s="1" t="s">
        <v>388</v>
      </c>
      <c r="B1" s="2" t="s">
        <v>389</v>
      </c>
      <c r="C1" s="2" t="s">
        <v>1</v>
      </c>
    </row>
    <row r="2" spans="1:3">
      <c r="B2" s="2" t="s">
        <v>369</v>
      </c>
      <c r="C2" s="2" t="s">
        <v>369</v>
      </c>
    </row>
    <row r="3" spans="1:3">
      <c r="A3" s="3" t="s">
        <v>203</v>
      </c>
    </row>
    <row r="4" spans="1:3">
      <c r="A4" s="4" t="s">
        <v>390</v>
      </c>
      <c r="C4" s="7" t="n">
        <v>424</v>
      </c>
    </row>
    <row r="5" spans="1:3">
      <c r="A5" s="4" t="s">
        <v>391</v>
      </c>
      <c r="B5" s="7" t="n">
        <v>225</v>
      </c>
      <c r="C5" s="6" t="n">
        <v>16</v>
      </c>
    </row>
    <row r="6" spans="1:3">
      <c r="A6" s="4" t="s">
        <v>392</v>
      </c>
      <c r="B6" s="7" t="n">
        <v>209</v>
      </c>
      <c r="C6" s="7" t="n">
        <v>2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32"/>
    <col customWidth="1" max="7" min="7" width="21"/>
    <col customWidth="1" max="8" min="8" width="21"/>
  </cols>
  <sheetData>
    <row r="1" spans="1:8">
      <c r="A1" s="1" t="s">
        <v>393</v>
      </c>
      <c r="B1" s="2" t="s">
        <v>389</v>
      </c>
      <c r="D1" s="2" t="s">
        <v>394</v>
      </c>
      <c r="E1" s="2" t="s">
        <v>395</v>
      </c>
      <c r="F1" s="2" t="s">
        <v>1</v>
      </c>
    </row>
    <row r="2" spans="1:8">
      <c r="B2" s="2" t="s">
        <v>396</v>
      </c>
      <c r="C2" s="2" t="s">
        <v>397</v>
      </c>
      <c r="D2" s="2" t="s">
        <v>78</v>
      </c>
      <c r="E2" s="2" t="s">
        <v>78</v>
      </c>
      <c r="F2" s="2" t="s">
        <v>398</v>
      </c>
      <c r="G2" s="2" t="s">
        <v>368</v>
      </c>
      <c r="H2" s="2" t="s">
        <v>369</v>
      </c>
    </row>
    <row r="3" spans="1:8">
      <c r="A3" s="3" t="s">
        <v>399</v>
      </c>
    </row>
    <row r="4" spans="1:8">
      <c r="A4" s="4" t="s">
        <v>400</v>
      </c>
      <c r="F4" s="4" t="s">
        <v>401</v>
      </c>
    </row>
    <row r="5" spans="1:8">
      <c r="A5" s="4" t="s">
        <v>402</v>
      </c>
      <c r="F5" s="7" t="n">
        <v>719</v>
      </c>
      <c r="G5" s="7" t="n">
        <v>2248</v>
      </c>
      <c r="H5" s="7" t="n">
        <v>2126</v>
      </c>
    </row>
    <row r="6" spans="1:8">
      <c r="A6" s="4" t="s">
        <v>403</v>
      </c>
      <c r="F6" s="4" t="s">
        <v>404</v>
      </c>
    </row>
    <row r="7" spans="1:8">
      <c r="A7" s="4" t="s">
        <v>405</v>
      </c>
      <c r="F7" s="4" t="s">
        <v>404</v>
      </c>
    </row>
    <row r="8" spans="1:8">
      <c r="A8" s="4" t="s">
        <v>42</v>
      </c>
      <c r="F8" s="7" t="n">
        <v>3029</v>
      </c>
      <c r="G8" s="6" t="n">
        <v>7396</v>
      </c>
    </row>
    <row r="9" spans="1:8">
      <c r="A9" s="4" t="s">
        <v>406</v>
      </c>
      <c r="F9" s="7" t="n">
        <v>14968</v>
      </c>
      <c r="G9" s="6" t="n">
        <v>15207</v>
      </c>
    </row>
    <row r="10" spans="1:8">
      <c r="A10" s="4" t="s">
        <v>407</v>
      </c>
      <c r="F10" s="4" t="s">
        <v>408</v>
      </c>
    </row>
    <row r="11" spans="1:8">
      <c r="A11" s="4" t="s">
        <v>409</v>
      </c>
      <c r="F11" s="7" t="n">
        <v>3900</v>
      </c>
      <c r="G11" s="6" t="n">
        <v>2540</v>
      </c>
    </row>
    <row r="12" spans="1:8">
      <c r="A12" s="4" t="s">
        <v>410</v>
      </c>
    </row>
    <row r="13" spans="1:8">
      <c r="A13" s="3" t="s">
        <v>399</v>
      </c>
    </row>
    <row r="14" spans="1:8">
      <c r="A14" s="4" t="s">
        <v>411</v>
      </c>
      <c r="F14" s="6" t="n">
        <v>3</v>
      </c>
    </row>
    <row r="15" spans="1:8">
      <c r="A15" s="4" t="s">
        <v>412</v>
      </c>
      <c r="F15" s="6" t="n">
        <v>9</v>
      </c>
    </row>
    <row r="16" spans="1:8">
      <c r="A16" s="4" t="s">
        <v>413</v>
      </c>
      <c r="F16" s="7" t="n">
        <v>1802</v>
      </c>
      <c r="G16" s="7" t="n">
        <v>1502</v>
      </c>
      <c r="H16" s="7" t="n">
        <v>796</v>
      </c>
    </row>
    <row r="17" spans="1:8">
      <c r="A17" s="4" t="s">
        <v>414</v>
      </c>
    </row>
    <row r="18" spans="1:8">
      <c r="A18" s="3" t="s">
        <v>399</v>
      </c>
    </row>
    <row r="19" spans="1:8">
      <c r="A19" s="4" t="s">
        <v>415</v>
      </c>
      <c r="F19" s="6" t="n">
        <v>1</v>
      </c>
    </row>
    <row r="20" spans="1:8">
      <c r="A20" s="4" t="s">
        <v>416</v>
      </c>
    </row>
    <row r="21" spans="1:8">
      <c r="A21" s="3" t="s">
        <v>399</v>
      </c>
    </row>
    <row r="22" spans="1:8">
      <c r="A22" s="4" t="s">
        <v>415</v>
      </c>
      <c r="F22" s="6" t="n">
        <v>16</v>
      </c>
    </row>
    <row r="23" spans="1:8">
      <c r="A23" s="4" t="s">
        <v>417</v>
      </c>
    </row>
    <row r="24" spans="1:8">
      <c r="A24" s="3" t="s">
        <v>399</v>
      </c>
    </row>
    <row r="25" spans="1:8">
      <c r="A25" s="4" t="s">
        <v>418</v>
      </c>
      <c r="B25" s="4" t="s">
        <v>419</v>
      </c>
      <c r="C25" s="4" t="s">
        <v>420</v>
      </c>
      <c r="D25" s="4" t="s">
        <v>420</v>
      </c>
      <c r="F25" s="4" t="s">
        <v>421</v>
      </c>
      <c r="G25" s="4" t="s">
        <v>421</v>
      </c>
    </row>
    <row r="26" spans="1:8">
      <c r="A26" s="4" t="s">
        <v>422</v>
      </c>
    </row>
    <row r="27" spans="1:8">
      <c r="A27" s="3" t="s">
        <v>399</v>
      </c>
    </row>
    <row r="28" spans="1:8">
      <c r="A28" s="4" t="s">
        <v>418</v>
      </c>
      <c r="C28" s="4" t="s">
        <v>423</v>
      </c>
      <c r="E28" s="4" t="s">
        <v>424</v>
      </c>
    </row>
  </sheetData>
  <mergeCells count="3">
    <mergeCell ref="A1:A2"/>
    <mergeCell ref="B1:C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25</v>
      </c>
      <c r="B1" s="2" t="s">
        <v>426</v>
      </c>
      <c r="C1" s="2" t="s">
        <v>1</v>
      </c>
    </row>
    <row r="2" spans="1:5">
      <c r="B2" s="2" t="s">
        <v>427</v>
      </c>
      <c r="C2" s="2" t="s">
        <v>2</v>
      </c>
      <c r="D2" s="2" t="s">
        <v>30</v>
      </c>
      <c r="E2" s="2" t="s">
        <v>78</v>
      </c>
    </row>
    <row r="3" spans="1:5">
      <c r="A3" s="3" t="s">
        <v>428</v>
      </c>
    </row>
    <row r="4" spans="1:5">
      <c r="A4" s="4" t="s">
        <v>429</v>
      </c>
      <c r="C4" s="7" t="n">
        <v>11057000</v>
      </c>
      <c r="D4" s="7" t="n">
        <v>7903000</v>
      </c>
      <c r="E4" s="7" t="n">
        <v>5943000</v>
      </c>
    </row>
    <row r="5" spans="1:5">
      <c r="A5" s="4" t="s">
        <v>430</v>
      </c>
      <c r="C5" s="6" t="n">
        <v>250000</v>
      </c>
    </row>
    <row r="6" spans="1:5">
      <c r="A6" s="4" t="s">
        <v>431</v>
      </c>
      <c r="C6" s="6" t="n">
        <v>275000</v>
      </c>
      <c r="D6" s="6" t="n">
        <v>274000</v>
      </c>
    </row>
    <row r="7" spans="1:5">
      <c r="A7" s="4" t="s">
        <v>432</v>
      </c>
      <c r="C7" s="6" t="n">
        <v>2920000</v>
      </c>
      <c r="D7" s="6" t="n">
        <v>2771000</v>
      </c>
      <c r="E7" s="6" t="n">
        <v>3310000</v>
      </c>
    </row>
    <row r="8" spans="1:5">
      <c r="A8" s="4" t="s">
        <v>433</v>
      </c>
      <c r="B8" s="7" t="n">
        <v>3090000</v>
      </c>
    </row>
    <row r="9" spans="1:5">
      <c r="A9" s="4" t="s">
        <v>434</v>
      </c>
      <c r="C9" s="6" t="n">
        <v>2967000</v>
      </c>
      <c r="D9" s="6" t="n">
        <v>0</v>
      </c>
      <c r="E9" s="7" t="n">
        <v>0</v>
      </c>
    </row>
    <row r="10" spans="1:5">
      <c r="A10" s="4" t="s">
        <v>435</v>
      </c>
      <c r="D10" s="6" t="n">
        <v>1442000</v>
      </c>
    </row>
    <row r="11" spans="1:5">
      <c r="A11" s="4" t="s">
        <v>436</v>
      </c>
    </row>
    <row r="12" spans="1:5">
      <c r="A12" s="3" t="s">
        <v>428</v>
      </c>
    </row>
    <row r="13" spans="1:5">
      <c r="A13" s="4" t="s">
        <v>437</v>
      </c>
      <c r="C13" s="7" t="n">
        <v>1550000</v>
      </c>
      <c r="D13" s="7" t="n">
        <v>1482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8</v>
      </c>
    </row>
    <row r="3" spans="1:4">
      <c r="A3" s="3" t="s">
        <v>206</v>
      </c>
    </row>
    <row r="4" spans="1:4">
      <c r="A4" s="4" t="s">
        <v>439</v>
      </c>
      <c r="B4" s="7" t="n">
        <v>4971</v>
      </c>
      <c r="C4" s="7" t="n">
        <v>6206</v>
      </c>
    </row>
    <row r="5" spans="1:4">
      <c r="A5" s="3" t="s">
        <v>440</v>
      </c>
    </row>
    <row r="6" spans="1:4">
      <c r="A6" s="4" t="s">
        <v>441</v>
      </c>
      <c r="B6" s="6" t="n">
        <v>2511</v>
      </c>
      <c r="C6" s="6" t="n">
        <v>2309</v>
      </c>
      <c r="D6" s="7" t="n">
        <v>3249</v>
      </c>
    </row>
    <row r="7" spans="1:4">
      <c r="A7" s="4" t="s">
        <v>442</v>
      </c>
      <c r="B7" s="6" t="n">
        <v>11237</v>
      </c>
      <c r="C7" s="6" t="n">
        <v>9826</v>
      </c>
      <c r="D7" s="6" t="n">
        <v>8335</v>
      </c>
    </row>
    <row r="8" spans="1:4">
      <c r="A8" s="4" t="s">
        <v>443</v>
      </c>
      <c r="B8" s="6" t="n">
        <v>-10615</v>
      </c>
      <c r="C8" s="6" t="n">
        <v>-9624</v>
      </c>
      <c r="D8" s="6" t="n">
        <v>-9275</v>
      </c>
    </row>
    <row r="9" spans="1:4">
      <c r="A9" s="4" t="s">
        <v>444</v>
      </c>
      <c r="B9" s="7" t="n">
        <v>3133</v>
      </c>
      <c r="C9" s="7" t="n">
        <v>2511</v>
      </c>
      <c r="D9" s="7" t="n">
        <v>23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6"/>
    <col customWidth="1" max="6" min="6" width="14"/>
  </cols>
  <sheetData>
    <row r="1" spans="1:6">
      <c r="A1" s="1" t="s">
        <v>455</v>
      </c>
      <c r="B1" s="2" t="s">
        <v>389</v>
      </c>
      <c r="D1" s="2" t="s">
        <v>394</v>
      </c>
      <c r="E1" s="2" t="s">
        <v>1</v>
      </c>
    </row>
    <row r="2" spans="1:6">
      <c r="B2" s="2" t="s">
        <v>396</v>
      </c>
      <c r="C2" s="2" t="s">
        <v>397</v>
      </c>
      <c r="D2" s="2" t="s">
        <v>78</v>
      </c>
      <c r="E2" s="2" t="s">
        <v>2</v>
      </c>
      <c r="F2" s="2" t="s">
        <v>30</v>
      </c>
    </row>
    <row r="3" spans="1:6">
      <c r="A3" s="4" t="s">
        <v>456</v>
      </c>
    </row>
    <row r="4" spans="1:6">
      <c r="A4" s="3" t="s">
        <v>457</v>
      </c>
    </row>
    <row r="5" spans="1:6">
      <c r="A5" s="4" t="s">
        <v>458</v>
      </c>
      <c r="E5" s="4" t="s">
        <v>459</v>
      </c>
    </row>
    <row r="6" spans="1:6">
      <c r="A6" s="4" t="s">
        <v>460</v>
      </c>
    </row>
    <row r="7" spans="1:6">
      <c r="A7" s="3" t="s">
        <v>457</v>
      </c>
    </row>
    <row r="8" spans="1:6">
      <c r="A8" s="4" t="s">
        <v>458</v>
      </c>
      <c r="E8" s="4" t="s">
        <v>461</v>
      </c>
    </row>
    <row r="9" spans="1:6">
      <c r="A9" s="4" t="s">
        <v>462</v>
      </c>
    </row>
    <row r="10" spans="1:6">
      <c r="A10" s="3" t="s">
        <v>457</v>
      </c>
    </row>
    <row r="11" spans="1:6">
      <c r="A11" s="4" t="s">
        <v>458</v>
      </c>
      <c r="E11" s="4" t="s">
        <v>463</v>
      </c>
    </row>
    <row r="12" spans="1:6">
      <c r="A12" s="4" t="s">
        <v>464</v>
      </c>
    </row>
    <row r="13" spans="1:6">
      <c r="A13" s="3" t="s">
        <v>457</v>
      </c>
    </row>
    <row r="14" spans="1:6">
      <c r="A14" s="4" t="s">
        <v>458</v>
      </c>
      <c r="E14" s="4" t="s">
        <v>465</v>
      </c>
    </row>
    <row r="15" spans="1:6">
      <c r="A15" s="4" t="s">
        <v>417</v>
      </c>
    </row>
    <row r="16" spans="1:6">
      <c r="A16" s="3" t="s">
        <v>457</v>
      </c>
    </row>
    <row r="17" spans="1:6">
      <c r="A17" s="4" t="s">
        <v>418</v>
      </c>
      <c r="B17" s="4" t="s">
        <v>419</v>
      </c>
      <c r="C17" s="4" t="s">
        <v>420</v>
      </c>
      <c r="D17" s="4" t="s">
        <v>420</v>
      </c>
      <c r="E17" s="4" t="s">
        <v>421</v>
      </c>
      <c r="F17" s="4" t="s">
        <v>421</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8</v>
      </c>
    </row>
    <row r="3" spans="1:4">
      <c r="A3" s="3" t="s">
        <v>110</v>
      </c>
    </row>
    <row r="4" spans="1:4">
      <c r="A4" s="4" t="s">
        <v>101</v>
      </c>
      <c r="B4" s="7" t="n">
        <v>21158</v>
      </c>
      <c r="C4" s="7" t="n">
        <v>-68989</v>
      </c>
      <c r="D4" s="7" t="n">
        <v>12324</v>
      </c>
    </row>
    <row r="5" spans="1:4">
      <c r="A5" s="3" t="s">
        <v>111</v>
      </c>
    </row>
    <row r="6" spans="1:4">
      <c r="A6" s="4" t="s">
        <v>112</v>
      </c>
      <c r="B6" s="6" t="n">
        <v>-165</v>
      </c>
      <c r="C6" s="6" t="n">
        <v>-545</v>
      </c>
      <c r="D6" s="6" t="n">
        <v>68</v>
      </c>
    </row>
    <row r="7" spans="1:4">
      <c r="A7" s="4" t="s">
        <v>113</v>
      </c>
      <c r="B7" s="6" t="n">
        <v>-753</v>
      </c>
      <c r="C7" s="6" t="n">
        <v>-1112</v>
      </c>
      <c r="D7" s="6" t="n">
        <v>758</v>
      </c>
    </row>
    <row r="8" spans="1:4">
      <c r="A8" s="4" t="s">
        <v>114</v>
      </c>
      <c r="B8" s="6" t="n">
        <v>-918</v>
      </c>
      <c r="C8" s="6" t="n">
        <v>-1657</v>
      </c>
      <c r="D8" s="6" t="n">
        <v>826</v>
      </c>
    </row>
    <row r="9" spans="1:4">
      <c r="A9" s="4" t="s">
        <v>115</v>
      </c>
      <c r="B9" s="7" t="n">
        <v>20240</v>
      </c>
      <c r="C9" s="7" t="n">
        <v>-70646</v>
      </c>
      <c r="D9" s="7" t="n">
        <v>131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8</v>
      </c>
    </row>
    <row r="3" spans="1:4">
      <c r="A3" s="3" t="s">
        <v>467</v>
      </c>
    </row>
    <row r="4" spans="1:4">
      <c r="A4" s="4" t="s">
        <v>156</v>
      </c>
      <c r="B4" s="7" t="n">
        <v>778</v>
      </c>
      <c r="C4" s="7" t="n">
        <v>627</v>
      </c>
      <c r="D4" s="7" t="n">
        <v>1153</v>
      </c>
    </row>
    <row r="5" spans="1:4">
      <c r="A5" s="4" t="s">
        <v>157</v>
      </c>
      <c r="B5" s="6" t="n">
        <v>124</v>
      </c>
      <c r="C5" s="7" t="n">
        <v>31</v>
      </c>
      <c r="D5" s="7" t="n">
        <v>0</v>
      </c>
    </row>
    <row r="6" spans="1:4">
      <c r="A6" s="4" t="s">
        <v>468</v>
      </c>
      <c r="B6" s="7" t="n">
        <v>3005</v>
      </c>
    </row>
    <row r="7" spans="1:4">
      <c r="A7" s="4" t="s">
        <v>469</v>
      </c>
    </row>
    <row r="8" spans="1:4">
      <c r="A8" s="3" t="s">
        <v>467</v>
      </c>
    </row>
    <row r="9" spans="1:4">
      <c r="A9" s="4" t="s">
        <v>470</v>
      </c>
      <c r="B9" s="4" t="s">
        <v>451</v>
      </c>
    </row>
    <row r="10" spans="1:4">
      <c r="A10" s="4" t="s">
        <v>471</v>
      </c>
    </row>
    <row r="11" spans="1:4">
      <c r="A11" s="3" t="s">
        <v>467</v>
      </c>
    </row>
    <row r="12" spans="1:4">
      <c r="A12" s="4" t="s">
        <v>470</v>
      </c>
      <c r="B12" s="4" t="s">
        <v>472</v>
      </c>
    </row>
    <row r="13" spans="1:4">
      <c r="A13" s="4" t="s">
        <v>473</v>
      </c>
    </row>
    <row r="14" spans="1:4">
      <c r="A14" s="3" t="s">
        <v>467</v>
      </c>
    </row>
    <row r="15" spans="1:4">
      <c r="A15" s="4" t="s">
        <v>474</v>
      </c>
      <c r="B15" s="4"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477</v>
      </c>
    </row>
    <row r="3" spans="1:2">
      <c r="A3" s="3" t="s">
        <v>206</v>
      </c>
    </row>
    <row r="4" spans="1:2">
      <c r="A4" s="4" t="s">
        <v>478</v>
      </c>
      <c r="B4" s="4" t="s">
        <v>479</v>
      </c>
    </row>
    <row r="5" spans="1:2">
      <c r="A5" s="4" t="s">
        <v>480</v>
      </c>
      <c r="B5" s="7" t="n">
        <v>6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81</v>
      </c>
      <c r="B1" s="2" t="s">
        <v>389</v>
      </c>
      <c r="C1" s="2" t="s">
        <v>1</v>
      </c>
    </row>
    <row r="2" spans="1:4">
      <c r="B2" s="2" t="s">
        <v>30</v>
      </c>
      <c r="C2" s="2" t="s">
        <v>2</v>
      </c>
      <c r="D2" s="2" t="s">
        <v>30</v>
      </c>
    </row>
    <row r="3" spans="1:4">
      <c r="A3" s="3" t="s">
        <v>206</v>
      </c>
    </row>
    <row r="4" spans="1:4">
      <c r="A4" s="4" t="s">
        <v>482</v>
      </c>
      <c r="B4" s="7" t="n">
        <v>60368</v>
      </c>
      <c r="C4" s="7" t="n">
        <v>43681</v>
      </c>
      <c r="D4" s="7" t="n">
        <v>6036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8</v>
      </c>
    </row>
    <row r="3" spans="1:4">
      <c r="A3" s="3" t="s">
        <v>484</v>
      </c>
    </row>
    <row r="4" spans="1:4">
      <c r="A4" s="4" t="s">
        <v>485</v>
      </c>
      <c r="B4" s="7" t="n">
        <v>16749</v>
      </c>
      <c r="C4" s="7" t="n">
        <v>17103</v>
      </c>
      <c r="D4" s="7" t="n">
        <v>19744</v>
      </c>
    </row>
    <row r="5" spans="1:4">
      <c r="A5" s="4" t="s">
        <v>486</v>
      </c>
      <c r="B5" s="6" t="n">
        <v>105</v>
      </c>
      <c r="C5" s="6" t="n">
        <v>23553</v>
      </c>
      <c r="D5" s="6" t="n">
        <v>390</v>
      </c>
    </row>
    <row r="6" spans="1:4">
      <c r="A6" s="3" t="s">
        <v>487</v>
      </c>
    </row>
    <row r="7" spans="1:4">
      <c r="A7" s="4" t="s">
        <v>488</v>
      </c>
      <c r="B7" s="6" t="n">
        <v>7768</v>
      </c>
      <c r="C7" s="6" t="n">
        <v>0</v>
      </c>
      <c r="D7" s="6" t="n">
        <v>388</v>
      </c>
    </row>
    <row r="8" spans="1:4">
      <c r="A8" s="3" t="s">
        <v>489</v>
      </c>
    </row>
    <row r="9" spans="1:4">
      <c r="A9" s="4" t="s">
        <v>490</v>
      </c>
      <c r="B9" s="7" t="n">
        <v>2031</v>
      </c>
      <c r="C9" s="7" t="n">
        <v>4822</v>
      </c>
      <c r="D9" s="7" t="n">
        <v>57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491</v>
      </c>
      <c r="B1" s="2" t="s">
        <v>1</v>
      </c>
    </row>
    <row r="2" spans="1:5">
      <c r="B2" s="2" t="s">
        <v>367</v>
      </c>
      <c r="C2" s="2" t="s">
        <v>368</v>
      </c>
      <c r="D2" s="2" t="s">
        <v>369</v>
      </c>
      <c r="E2" s="2" t="s">
        <v>370</v>
      </c>
    </row>
    <row r="3" spans="1:5">
      <c r="A3" s="3" t="s">
        <v>467</v>
      </c>
    </row>
    <row r="4" spans="1:5">
      <c r="A4" s="4" t="s">
        <v>492</v>
      </c>
      <c r="B4" s="6" t="n">
        <v>152</v>
      </c>
    </row>
    <row r="5" spans="1:5">
      <c r="A5" s="4" t="s">
        <v>140</v>
      </c>
      <c r="B5" s="7" t="n">
        <v>-165</v>
      </c>
      <c r="C5" s="7" t="n">
        <v>-545</v>
      </c>
      <c r="D5" s="7" t="n">
        <v>68</v>
      </c>
    </row>
    <row r="6" spans="1:5">
      <c r="A6" s="4" t="s">
        <v>117</v>
      </c>
      <c r="B6" s="6" t="n">
        <v>0</v>
      </c>
      <c r="C6" s="6" t="n">
        <v>0</v>
      </c>
      <c r="D6" s="6" t="n">
        <v>49</v>
      </c>
    </row>
    <row r="7" spans="1:5">
      <c r="A7" s="4" t="s">
        <v>493</v>
      </c>
      <c r="B7" s="6" t="n">
        <v>64824</v>
      </c>
    </row>
    <row r="8" spans="1:5">
      <c r="A8" s="4" t="s">
        <v>32</v>
      </c>
      <c r="B8" s="7" t="n">
        <v>76217</v>
      </c>
      <c r="C8" s="7" t="n">
        <v>93452</v>
      </c>
      <c r="D8" s="7" t="n">
        <v>73598</v>
      </c>
      <c r="E8" s="7" t="n">
        <v>37758</v>
      </c>
    </row>
    <row r="9" spans="1:5">
      <c r="A9" s="4" t="s">
        <v>385</v>
      </c>
    </row>
    <row r="10" spans="1:5">
      <c r="A10" s="3" t="s">
        <v>467</v>
      </c>
    </row>
    <row r="11" spans="1:5">
      <c r="A11" s="4" t="s">
        <v>492</v>
      </c>
      <c r="B11" s="6"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389</v>
      </c>
      <c r="J1" s="2" t="s">
        <v>1</v>
      </c>
    </row>
    <row r="2" spans="1:12">
      <c r="B2" s="2" t="s">
        <v>2</v>
      </c>
      <c r="C2" s="2" t="s">
        <v>495</v>
      </c>
      <c r="D2" s="2" t="s">
        <v>4</v>
      </c>
      <c r="E2" s="2" t="s">
        <v>496</v>
      </c>
      <c r="F2" s="2" t="s">
        <v>30</v>
      </c>
      <c r="G2" s="2" t="s">
        <v>497</v>
      </c>
      <c r="H2" s="2" t="s">
        <v>498</v>
      </c>
      <c r="I2" s="2" t="s">
        <v>499</v>
      </c>
      <c r="J2" s="2" t="s">
        <v>2</v>
      </c>
      <c r="K2" s="2" t="s">
        <v>30</v>
      </c>
      <c r="L2" s="2" t="s">
        <v>78</v>
      </c>
    </row>
    <row r="3" spans="1:12">
      <c r="A3" s="3" t="s">
        <v>206</v>
      </c>
    </row>
    <row r="4" spans="1:12">
      <c r="A4" s="4" t="s">
        <v>101</v>
      </c>
      <c r="B4" s="7" t="n">
        <v>86996</v>
      </c>
      <c r="C4" s="7" t="n">
        <v>-22006</v>
      </c>
      <c r="D4" s="7" t="n">
        <v>-31068</v>
      </c>
      <c r="E4" s="7" t="n">
        <v>-12764</v>
      </c>
      <c r="F4" s="7" t="n">
        <v>-63688</v>
      </c>
      <c r="G4" s="7" t="n">
        <v>-867</v>
      </c>
      <c r="H4" s="7" t="n">
        <v>-919</v>
      </c>
      <c r="I4" s="7" t="n">
        <v>-3515</v>
      </c>
      <c r="J4" s="7" t="n">
        <v>21158</v>
      </c>
      <c r="K4" s="7" t="n">
        <v>-68989</v>
      </c>
      <c r="L4" s="7" t="n">
        <v>12324</v>
      </c>
    </row>
    <row r="5" spans="1:12">
      <c r="A5" s="4" t="s">
        <v>500</v>
      </c>
      <c r="J5" s="6" t="n">
        <v>24630898</v>
      </c>
      <c r="K5" s="6" t="n">
        <v>24266407</v>
      </c>
      <c r="L5" s="6" t="n">
        <v>24031533</v>
      </c>
    </row>
    <row r="6" spans="1:12">
      <c r="A6" s="4" t="s">
        <v>501</v>
      </c>
      <c r="J6" s="6" t="n">
        <v>483159</v>
      </c>
      <c r="K6" s="6" t="n">
        <v>0</v>
      </c>
      <c r="L6" s="6" t="n">
        <v>705428</v>
      </c>
    </row>
    <row r="7" spans="1:12">
      <c r="A7" s="4" t="s">
        <v>502</v>
      </c>
      <c r="J7" s="6" t="n">
        <v>25114057</v>
      </c>
      <c r="K7" s="6" t="n">
        <v>24266407</v>
      </c>
      <c r="L7" s="6" t="n">
        <v>24736961</v>
      </c>
    </row>
    <row r="8" spans="1:12">
      <c r="A8" s="3" t="s">
        <v>102</v>
      </c>
    </row>
    <row r="9" spans="1:12">
      <c r="A9" s="4" t="s">
        <v>103</v>
      </c>
      <c r="B9" s="9" t="n">
        <v>3.5</v>
      </c>
      <c r="C9" s="9" t="n">
        <v>-0.89</v>
      </c>
      <c r="D9" s="9" t="n">
        <v>-1.26</v>
      </c>
      <c r="E9" s="9" t="n">
        <v>-0.52</v>
      </c>
      <c r="F9" s="9" t="n">
        <v>-2.62</v>
      </c>
      <c r="G9" s="9" t="n">
        <v>-0.04</v>
      </c>
      <c r="H9" s="9" t="n">
        <v>-0.04</v>
      </c>
      <c r="I9" s="9" t="n">
        <v>-0.15</v>
      </c>
      <c r="J9" s="9" t="n">
        <v>0.86</v>
      </c>
      <c r="K9" s="9" t="n">
        <v>-2.84</v>
      </c>
      <c r="L9" s="9" t="n">
        <v>0.51</v>
      </c>
    </row>
    <row r="10" spans="1:12">
      <c r="A10" s="4" t="s">
        <v>104</v>
      </c>
      <c r="B10" s="9" t="n">
        <v>3.47</v>
      </c>
      <c r="C10" s="9" t="n">
        <v>-0.89</v>
      </c>
      <c r="D10" s="9" t="n">
        <v>-1.26</v>
      </c>
      <c r="E10" s="9" t="n">
        <v>-0.52</v>
      </c>
      <c r="F10" s="9" t="n">
        <v>-2.62</v>
      </c>
      <c r="G10" s="9" t="n">
        <v>-0.04</v>
      </c>
      <c r="H10" s="9" t="n">
        <v>-0.04</v>
      </c>
      <c r="I10" s="9" t="n">
        <v>-0.15</v>
      </c>
      <c r="J10" s="9" t="n">
        <v>0.84</v>
      </c>
      <c r="K10" s="9" t="n">
        <v>-2.84</v>
      </c>
      <c r="L10" s="9" t="n">
        <v>0.5</v>
      </c>
    </row>
    <row r="11" spans="1:12">
      <c r="A11" s="4" t="s">
        <v>503</v>
      </c>
      <c r="J11" s="6" t="n">
        <v>276846</v>
      </c>
      <c r="L11" s="6" t="n">
        <v>269992</v>
      </c>
    </row>
    <row r="12" spans="1:12">
      <c r="A12" s="4" t="s">
        <v>504</v>
      </c>
      <c r="K12" s="6" t="n">
        <v>37828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21"/>
    <col customWidth="1" max="3" min="3" width="25"/>
    <col customWidth="1" max="4" min="4" width="25"/>
    <col customWidth="1" max="5" min="5" width="25"/>
  </cols>
  <sheetData>
    <row r="1" spans="1:5">
      <c r="A1" s="1" t="s">
        <v>505</v>
      </c>
      <c r="B1" s="2" t="s">
        <v>389</v>
      </c>
      <c r="C1" s="2" t="s">
        <v>1</v>
      </c>
    </row>
    <row r="2" spans="1:5">
      <c r="B2" s="2" t="s">
        <v>506</v>
      </c>
      <c r="C2" s="2" t="s">
        <v>367</v>
      </c>
      <c r="D2" s="2" t="s">
        <v>507</v>
      </c>
      <c r="E2" s="2" t="s">
        <v>508</v>
      </c>
    </row>
    <row r="3" spans="1:5">
      <c r="A3" s="3" t="s">
        <v>212</v>
      </c>
    </row>
    <row r="4" spans="1:5">
      <c r="A4" s="4" t="s">
        <v>509</v>
      </c>
      <c r="C4" s="7" t="n">
        <v>47664</v>
      </c>
      <c r="D4" s="7" t="n">
        <v>46794</v>
      </c>
      <c r="E4" s="7" t="n">
        <v>48785</v>
      </c>
    </row>
    <row r="5" spans="1:5">
      <c r="A5" s="4" t="s">
        <v>510</v>
      </c>
      <c r="B5" s="7" t="n">
        <v>1014</v>
      </c>
      <c r="C5" s="7" t="n">
        <v>14571</v>
      </c>
      <c r="D5" s="7" t="n">
        <v>4569</v>
      </c>
      <c r="E5" s="7" t="n">
        <v>714</v>
      </c>
    </row>
    <row r="6" spans="1:5">
      <c r="A6" s="4" t="s">
        <v>511</v>
      </c>
      <c r="C6" s="6" t="n">
        <v>18</v>
      </c>
      <c r="D6" s="6" t="n">
        <v>9</v>
      </c>
      <c r="E6" s="6" t="n">
        <v>3</v>
      </c>
    </row>
    <row r="7" spans="1:5">
      <c r="A7" s="4" t="s">
        <v>512</v>
      </c>
      <c r="C7" s="7" t="n">
        <v>2659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13</v>
      </c>
      <c r="B1" s="2" t="s">
        <v>2</v>
      </c>
      <c r="C1" s="2" t="s">
        <v>30</v>
      </c>
    </row>
    <row r="2" spans="1:3">
      <c r="A2" s="3" t="s">
        <v>212</v>
      </c>
    </row>
    <row r="3" spans="1:3">
      <c r="A3" s="4" t="s">
        <v>514</v>
      </c>
      <c r="B3" s="7" t="n">
        <v>498394</v>
      </c>
      <c r="C3" s="7" t="n">
        <v>491401</v>
      </c>
    </row>
    <row r="4" spans="1:3">
      <c r="A4" s="4" t="s">
        <v>515</v>
      </c>
      <c r="B4" s="6" t="n">
        <v>105998</v>
      </c>
      <c r="C4" s="6" t="n">
        <v>105486</v>
      </c>
    </row>
    <row r="5" spans="1:3">
      <c r="A5" s="4" t="s">
        <v>516</v>
      </c>
      <c r="B5" s="6" t="n">
        <v>69383</v>
      </c>
      <c r="C5" s="6" t="n">
        <v>65373</v>
      </c>
    </row>
    <row r="6" spans="1:3">
      <c r="A6" s="4" t="s">
        <v>517</v>
      </c>
      <c r="B6" s="6" t="n">
        <v>24047</v>
      </c>
      <c r="C6" s="6" t="n">
        <v>22071</v>
      </c>
    </row>
    <row r="7" spans="1:3">
      <c r="A7" s="4" t="s">
        <v>518</v>
      </c>
      <c r="B7" s="6" t="n">
        <v>0</v>
      </c>
      <c r="C7" s="6" t="n">
        <v>4995</v>
      </c>
    </row>
    <row r="8" spans="1:3">
      <c r="A8" s="4" t="s">
        <v>519</v>
      </c>
      <c r="B8" s="6" t="n">
        <v>0</v>
      </c>
      <c r="C8" s="6" t="n">
        <v>986</v>
      </c>
    </row>
    <row r="9" spans="1:3">
      <c r="A9" s="4" t="s">
        <v>520</v>
      </c>
      <c r="B9" s="6" t="n">
        <v>4882</v>
      </c>
      <c r="C9" s="6" t="n">
        <v>12740</v>
      </c>
    </row>
    <row r="10" spans="1:3">
      <c r="A10" s="4" t="s">
        <v>521</v>
      </c>
      <c r="B10" s="6" t="n">
        <v>702704</v>
      </c>
      <c r="C10" s="6" t="n">
        <v>703052</v>
      </c>
    </row>
    <row r="11" spans="1:3">
      <c r="A11" s="4" t="s">
        <v>522</v>
      </c>
      <c r="B11" s="6" t="n">
        <v>-507363</v>
      </c>
      <c r="C11" s="6" t="n">
        <v>-469408</v>
      </c>
    </row>
    <row r="12" spans="1:3">
      <c r="A12" s="4" t="s">
        <v>39</v>
      </c>
      <c r="B12" s="7" t="n">
        <v>195341</v>
      </c>
      <c r="C12" s="7" t="n">
        <v>2336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7"/>
    <col customWidth="1" max="2" min="2" width="25"/>
    <col customWidth="1" max="3" min="3" width="21"/>
    <col customWidth="1" max="4" min="4" width="21"/>
    <col customWidth="1" max="5" min="5" width="21"/>
    <col customWidth="1" max="6" min="6" width="21"/>
  </cols>
  <sheetData>
    <row r="1" spans="1:6">
      <c r="A1" s="1" t="s">
        <v>523</v>
      </c>
      <c r="B1" s="2" t="s">
        <v>524</v>
      </c>
      <c r="C1" s="2" t="s">
        <v>525</v>
      </c>
      <c r="D1" s="2" t="s">
        <v>477</v>
      </c>
      <c r="E1" s="2" t="s">
        <v>368</v>
      </c>
      <c r="F1" s="2" t="s">
        <v>369</v>
      </c>
    </row>
    <row r="2" spans="1:6">
      <c r="A2" s="3" t="s">
        <v>526</v>
      </c>
    </row>
    <row r="3" spans="1:6">
      <c r="A3" s="4" t="s">
        <v>527</v>
      </c>
      <c r="D3" s="7" t="n">
        <v>0</v>
      </c>
      <c r="E3" s="7" t="n">
        <v>0</v>
      </c>
      <c r="F3" s="7" t="n">
        <v>2939</v>
      </c>
    </row>
    <row r="4" spans="1:6">
      <c r="A4" s="4" t="s">
        <v>528</v>
      </c>
    </row>
    <row r="5" spans="1:6">
      <c r="A5" s="3" t="s">
        <v>526</v>
      </c>
    </row>
    <row r="6" spans="1:6">
      <c r="A6" s="4" t="s">
        <v>529</v>
      </c>
      <c r="C6" s="7" t="n">
        <v>560</v>
      </c>
    </row>
    <row r="7" spans="1:6">
      <c r="A7" s="4" t="s">
        <v>530</v>
      </c>
      <c r="C7" s="6" t="n">
        <v>458</v>
      </c>
    </row>
    <row r="8" spans="1:6">
      <c r="A8" s="4" t="s">
        <v>531</v>
      </c>
      <c r="C8" s="6" t="n">
        <v>102</v>
      </c>
    </row>
    <row r="9" spans="1:6">
      <c r="A9" s="4" t="s">
        <v>51</v>
      </c>
      <c r="C9" s="6" t="n">
        <v>56</v>
      </c>
    </row>
    <row r="10" spans="1:6">
      <c r="A10" s="4" t="s">
        <v>527</v>
      </c>
      <c r="C10" s="7" t="n">
        <v>504</v>
      </c>
    </row>
    <row r="11" spans="1:6">
      <c r="A11" s="4" t="s">
        <v>532</v>
      </c>
      <c r="F11" s="6" t="n">
        <v>95</v>
      </c>
    </row>
    <row r="12" spans="1:6">
      <c r="A12" s="4" t="s">
        <v>533</v>
      </c>
    </row>
    <row r="13" spans="1:6">
      <c r="A13" s="3" t="s">
        <v>526</v>
      </c>
    </row>
    <row r="14" spans="1:6">
      <c r="A14" s="4" t="s">
        <v>529</v>
      </c>
      <c r="B14" s="7" t="n">
        <v>3175</v>
      </c>
    </row>
    <row r="15" spans="1:6">
      <c r="A15" s="4" t="s">
        <v>527</v>
      </c>
      <c r="B15" s="7" t="n">
        <v>2435</v>
      </c>
    </row>
    <row r="16" spans="1:6">
      <c r="A16" s="4" t="s">
        <v>532</v>
      </c>
      <c r="F16" s="7" t="n">
        <v>231</v>
      </c>
    </row>
    <row r="17" spans="1:6">
      <c r="A17" s="4" t="s">
        <v>534</v>
      </c>
      <c r="B17" s="6" t="n">
        <v>5</v>
      </c>
    </row>
    <row r="18" spans="1:6">
      <c r="A18" s="4" t="s">
        <v>535</v>
      </c>
      <c r="B18" s="6" t="n">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49"/>
    <col customWidth="1" max="6" min="6" width="21"/>
    <col customWidth="1" max="7" min="7" width="21"/>
  </cols>
  <sheetData>
    <row r="1" spans="1:7">
      <c r="A1" s="1" t="s">
        <v>536</v>
      </c>
      <c r="B1" s="2" t="s">
        <v>537</v>
      </c>
      <c r="C1" s="2" t="s">
        <v>538</v>
      </c>
      <c r="D1" s="2" t="s">
        <v>506</v>
      </c>
      <c r="E1" s="2" t="s">
        <v>539</v>
      </c>
      <c r="F1" s="2" t="s">
        <v>368</v>
      </c>
      <c r="G1" s="2" t="s">
        <v>369</v>
      </c>
    </row>
    <row r="2" spans="1:7">
      <c r="A2" s="3" t="s">
        <v>540</v>
      </c>
    </row>
    <row r="3" spans="1:7">
      <c r="A3" s="4" t="s">
        <v>541</v>
      </c>
      <c r="E3" s="6" t="n">
        <v>4</v>
      </c>
    </row>
    <row r="4" spans="1:7">
      <c r="A4" s="4" t="s">
        <v>542</v>
      </c>
      <c r="E4" s="6" t="n">
        <v>1</v>
      </c>
    </row>
    <row r="5" spans="1:7">
      <c r="A5" s="4" t="s">
        <v>89</v>
      </c>
      <c r="B5" s="7" t="n">
        <v>31558</v>
      </c>
      <c r="D5" s="7" t="n">
        <v>31558</v>
      </c>
      <c r="E5" s="7" t="n">
        <v>31558</v>
      </c>
      <c r="F5" s="7" t="n">
        <v>137</v>
      </c>
      <c r="G5" s="7" t="n">
        <v>0</v>
      </c>
    </row>
    <row r="6" spans="1:7">
      <c r="A6" s="4" t="s">
        <v>414</v>
      </c>
    </row>
    <row r="7" spans="1:7">
      <c r="A7" s="3" t="s">
        <v>540</v>
      </c>
    </row>
    <row r="8" spans="1:7">
      <c r="A8" s="4" t="s">
        <v>543</v>
      </c>
      <c r="B8" s="4" t="s">
        <v>544</v>
      </c>
      <c r="C8" s="4" t="s">
        <v>545</v>
      </c>
    </row>
    <row r="9" spans="1:7">
      <c r="A9" s="4" t="s">
        <v>546</v>
      </c>
      <c r="B9" s="4" t="s">
        <v>479</v>
      </c>
      <c r="C9" s="4" t="s">
        <v>547</v>
      </c>
    </row>
    <row r="10" spans="1:7">
      <c r="A10" s="4" t="s">
        <v>416</v>
      </c>
    </row>
    <row r="11" spans="1:7">
      <c r="A11" s="3" t="s">
        <v>540</v>
      </c>
    </row>
    <row r="12" spans="1:7">
      <c r="A12" s="4" t="s">
        <v>543</v>
      </c>
      <c r="B12" s="4" t="s">
        <v>548</v>
      </c>
      <c r="C12" s="4" t="s">
        <v>549</v>
      </c>
    </row>
    <row r="13" spans="1:7">
      <c r="A13" s="4" t="s">
        <v>546</v>
      </c>
      <c r="B13" s="4" t="s">
        <v>550</v>
      </c>
      <c r="C13" s="4" t="s">
        <v>550</v>
      </c>
    </row>
    <row r="14" spans="1:7">
      <c r="A14" s="4" t="s">
        <v>381</v>
      </c>
    </row>
    <row r="15" spans="1:7">
      <c r="A15" s="3" t="s">
        <v>540</v>
      </c>
    </row>
    <row r="16" spans="1:7">
      <c r="A16" s="4" t="s">
        <v>89</v>
      </c>
      <c r="E16" s="7" t="n">
        <v>31549</v>
      </c>
    </row>
    <row r="17" spans="1:7">
      <c r="A17" s="4" t="s">
        <v>543</v>
      </c>
      <c r="B17" s="4" t="s">
        <v>551</v>
      </c>
      <c r="C17" s="4" t="s">
        <v>552</v>
      </c>
    </row>
    <row r="18" spans="1:7">
      <c r="A18" s="4" t="s">
        <v>385</v>
      </c>
    </row>
    <row r="19" spans="1:7">
      <c r="A19" s="3" t="s">
        <v>540</v>
      </c>
    </row>
    <row r="20" spans="1:7">
      <c r="A20" s="4" t="s">
        <v>553</v>
      </c>
      <c r="E20" s="6" t="n">
        <v>3</v>
      </c>
    </row>
    <row r="21" spans="1:7">
      <c r="A21" s="4" t="s">
        <v>89</v>
      </c>
      <c r="E21" s="7" t="n">
        <v>0</v>
      </c>
    </row>
    <row r="22" spans="1:7">
      <c r="A22" s="4" t="s">
        <v>543</v>
      </c>
      <c r="B22" s="4" t="s">
        <v>548</v>
      </c>
      <c r="C22" s="4" t="s">
        <v>549</v>
      </c>
    </row>
    <row r="23" spans="1:7">
      <c r="A23" s="4" t="s">
        <v>554</v>
      </c>
      <c r="B23" s="4" t="s">
        <v>555</v>
      </c>
      <c r="C23" s="4" t="s">
        <v>5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8</v>
      </c>
    </row>
    <row r="3" spans="1:4">
      <c r="A3" s="3" t="s">
        <v>110</v>
      </c>
    </row>
    <row r="4" spans="1:4">
      <c r="A4" s="4" t="s">
        <v>117</v>
      </c>
      <c r="B4" s="7" t="n">
        <v>0</v>
      </c>
      <c r="C4" s="7" t="n">
        <v>0</v>
      </c>
      <c r="D4" s="7" t="n">
        <v>-49</v>
      </c>
    </row>
    <row r="5" spans="1:4">
      <c r="A5" s="4" t="s">
        <v>118</v>
      </c>
      <c r="B5" s="7" t="n">
        <v>0</v>
      </c>
      <c r="C5" s="7" t="n">
        <v>0</v>
      </c>
      <c r="D5" s="7" t="n">
        <v>-5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57</v>
      </c>
      <c r="B1" s="2" t="s">
        <v>558</v>
      </c>
      <c r="C1" s="2" t="s">
        <v>4</v>
      </c>
      <c r="D1" s="2" t="s">
        <v>2</v>
      </c>
      <c r="E1" s="2" t="s">
        <v>30</v>
      </c>
      <c r="F1" s="2" t="s">
        <v>78</v>
      </c>
    </row>
    <row r="2" spans="1:6">
      <c r="A2" s="3" t="s">
        <v>540</v>
      </c>
    </row>
    <row r="3" spans="1:6">
      <c r="A3" s="4" t="s">
        <v>40</v>
      </c>
      <c r="E3" s="7" t="n">
        <v>52481</v>
      </c>
    </row>
    <row r="4" spans="1:6">
      <c r="A4" s="4" t="s">
        <v>559</v>
      </c>
      <c r="E4" s="6" t="n">
        <v>-19748</v>
      </c>
    </row>
    <row r="5" spans="1:6">
      <c r="A5" s="3" t="s">
        <v>560</v>
      </c>
    </row>
    <row r="6" spans="1:6">
      <c r="A6" s="4" t="s">
        <v>40</v>
      </c>
      <c r="D6" s="7" t="n">
        <v>32593</v>
      </c>
    </row>
    <row r="7" spans="1:6">
      <c r="A7" s="4" t="s">
        <v>561</v>
      </c>
      <c r="D7" s="6" t="n">
        <v>-10</v>
      </c>
      <c r="E7" s="6" t="n">
        <v>-140</v>
      </c>
    </row>
    <row r="8" spans="1:6">
      <c r="A8" s="4" t="s">
        <v>562</v>
      </c>
      <c r="B8" s="7" t="n">
        <v>-31558</v>
      </c>
      <c r="C8" s="7" t="n">
        <v>-31558</v>
      </c>
      <c r="D8" s="6" t="n">
        <v>-31558</v>
      </c>
      <c r="E8" s="6" t="n">
        <v>-137</v>
      </c>
      <c r="F8" s="7" t="n">
        <v>0</v>
      </c>
    </row>
    <row r="9" spans="1:6">
      <c r="A9" s="4" t="s">
        <v>40</v>
      </c>
      <c r="D9" s="6" t="n">
        <v>1025</v>
      </c>
      <c r="E9" s="6" t="n">
        <v>32593</v>
      </c>
    </row>
    <row r="10" spans="1:6">
      <c r="A10" s="4" t="s">
        <v>381</v>
      </c>
    </row>
    <row r="11" spans="1:6">
      <c r="A11" s="3" t="s">
        <v>540</v>
      </c>
    </row>
    <row r="12" spans="1:6">
      <c r="A12" s="4" t="s">
        <v>40</v>
      </c>
      <c r="E12" s="6" t="n">
        <v>31549</v>
      </c>
    </row>
    <row r="13" spans="1:6">
      <c r="A13" s="4" t="s">
        <v>559</v>
      </c>
      <c r="E13" s="6" t="n">
        <v>0</v>
      </c>
    </row>
    <row r="14" spans="1:6">
      <c r="A14" s="3" t="s">
        <v>560</v>
      </c>
    </row>
    <row r="15" spans="1:6">
      <c r="A15" s="4" t="s">
        <v>40</v>
      </c>
      <c r="D15" s="6" t="n">
        <v>31549</v>
      </c>
    </row>
    <row r="16" spans="1:6">
      <c r="A16" s="4" t="s">
        <v>561</v>
      </c>
      <c r="D16" s="6" t="n">
        <v>0</v>
      </c>
      <c r="E16" s="6" t="n">
        <v>0</v>
      </c>
    </row>
    <row r="17" spans="1:6">
      <c r="A17" s="4" t="s">
        <v>562</v>
      </c>
      <c r="D17" s="6" t="n">
        <v>-31549</v>
      </c>
    </row>
    <row r="18" spans="1:6">
      <c r="A18" s="4" t="s">
        <v>40</v>
      </c>
      <c r="D18" s="6" t="n">
        <v>0</v>
      </c>
      <c r="E18" s="6" t="n">
        <v>31549</v>
      </c>
    </row>
    <row r="19" spans="1:6">
      <c r="A19" s="4" t="s">
        <v>382</v>
      </c>
    </row>
    <row r="20" spans="1:6">
      <c r="A20" s="3" t="s">
        <v>540</v>
      </c>
    </row>
    <row r="21" spans="1:6">
      <c r="A21" s="4" t="s">
        <v>40</v>
      </c>
      <c r="E21" s="6" t="n">
        <v>15775</v>
      </c>
    </row>
    <row r="22" spans="1:6">
      <c r="A22" s="4" t="s">
        <v>559</v>
      </c>
      <c r="E22" s="6" t="n">
        <v>-15766</v>
      </c>
    </row>
    <row r="23" spans="1:6">
      <c r="A23" s="3" t="s">
        <v>560</v>
      </c>
    </row>
    <row r="24" spans="1:6">
      <c r="A24" s="4" t="s">
        <v>40</v>
      </c>
      <c r="D24" s="6" t="n">
        <v>9</v>
      </c>
    </row>
    <row r="25" spans="1:6">
      <c r="A25" s="4" t="s">
        <v>561</v>
      </c>
      <c r="D25" s="6" t="n">
        <v>0</v>
      </c>
      <c r="E25" s="6" t="n">
        <v>0</v>
      </c>
    </row>
    <row r="26" spans="1:6">
      <c r="A26" s="4" t="s">
        <v>562</v>
      </c>
      <c r="D26" s="6" t="n">
        <v>-9</v>
      </c>
    </row>
    <row r="27" spans="1:6">
      <c r="A27" s="4" t="s">
        <v>40</v>
      </c>
      <c r="D27" s="6" t="n">
        <v>0</v>
      </c>
      <c r="E27" s="6" t="n">
        <v>9</v>
      </c>
    </row>
    <row r="28" spans="1:6">
      <c r="A28" s="4" t="s">
        <v>385</v>
      </c>
    </row>
    <row r="29" spans="1:6">
      <c r="A29" s="3" t="s">
        <v>540</v>
      </c>
    </row>
    <row r="30" spans="1:6">
      <c r="A30" s="4" t="s">
        <v>40</v>
      </c>
      <c r="E30" s="6" t="n">
        <v>1175</v>
      </c>
    </row>
    <row r="31" spans="1:6">
      <c r="A31" s="4" t="s">
        <v>559</v>
      </c>
      <c r="E31" s="6" t="n">
        <v>0</v>
      </c>
    </row>
    <row r="32" spans="1:6">
      <c r="A32" s="3" t="s">
        <v>560</v>
      </c>
    </row>
    <row r="33" spans="1:6">
      <c r="A33" s="4" t="s">
        <v>40</v>
      </c>
      <c r="D33" s="6" t="n">
        <v>1035</v>
      </c>
    </row>
    <row r="34" spans="1:6">
      <c r="A34" s="4" t="s">
        <v>561</v>
      </c>
      <c r="D34" s="6" t="n">
        <v>-10</v>
      </c>
      <c r="E34" s="6" t="n">
        <v>-140</v>
      </c>
    </row>
    <row r="35" spans="1:6">
      <c r="A35" s="4" t="s">
        <v>562</v>
      </c>
      <c r="D35" s="6" t="n">
        <v>0</v>
      </c>
    </row>
    <row r="36" spans="1:6">
      <c r="A36" s="4" t="s">
        <v>40</v>
      </c>
      <c r="D36" s="6" t="n">
        <v>1025</v>
      </c>
      <c r="E36" s="6" t="n">
        <v>1035</v>
      </c>
    </row>
    <row r="37" spans="1:6">
      <c r="A37" s="4" t="s">
        <v>563</v>
      </c>
    </row>
    <row r="38" spans="1:6">
      <c r="A38" s="3" t="s">
        <v>540</v>
      </c>
    </row>
    <row r="39" spans="1:6">
      <c r="A39" s="4" t="s">
        <v>40</v>
      </c>
      <c r="E39" s="6" t="n">
        <v>3982</v>
      </c>
    </row>
    <row r="40" spans="1:6">
      <c r="A40" s="4" t="s">
        <v>559</v>
      </c>
      <c r="E40" s="6" t="n">
        <v>-3982</v>
      </c>
    </row>
    <row r="41" spans="1:6">
      <c r="A41" s="3" t="s">
        <v>560</v>
      </c>
    </row>
    <row r="42" spans="1:6">
      <c r="A42" s="4" t="s">
        <v>40</v>
      </c>
      <c r="D42" s="6" t="n">
        <v>0</v>
      </c>
    </row>
    <row r="43" spans="1:6">
      <c r="A43" s="4" t="s">
        <v>561</v>
      </c>
      <c r="D43" s="6" t="n">
        <v>0</v>
      </c>
      <c r="E43" s="6" t="n">
        <v>0</v>
      </c>
    </row>
    <row r="44" spans="1:6">
      <c r="A44" s="4" t="s">
        <v>562</v>
      </c>
      <c r="D44" s="6" t="n">
        <v>0</v>
      </c>
    </row>
    <row r="45" spans="1:6">
      <c r="A45" s="4" t="s">
        <v>40</v>
      </c>
      <c r="D45" s="7" t="n">
        <v>0</v>
      </c>
      <c r="E45"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8</v>
      </c>
    </row>
    <row r="3" spans="1:4">
      <c r="A3" s="3" t="s">
        <v>457</v>
      </c>
    </row>
    <row r="4" spans="1:4">
      <c r="A4" s="4" t="s">
        <v>565</v>
      </c>
      <c r="B4" s="7" t="n">
        <v>11634</v>
      </c>
      <c r="C4" s="7" t="n">
        <v>11634</v>
      </c>
    </row>
    <row r="5" spans="1:4">
      <c r="A5" s="4" t="s">
        <v>566</v>
      </c>
      <c r="B5" s="6" t="n">
        <v>-11463</v>
      </c>
      <c r="C5" s="6" t="n">
        <v>-11240</v>
      </c>
    </row>
    <row r="6" spans="1:4">
      <c r="A6" s="4" t="s">
        <v>567</v>
      </c>
      <c r="B6" s="6" t="n">
        <v>171</v>
      </c>
      <c r="C6" s="6" t="n">
        <v>394</v>
      </c>
    </row>
    <row r="7" spans="1:4">
      <c r="A7" s="4" t="s">
        <v>568</v>
      </c>
      <c r="B7" s="6" t="n">
        <v>223</v>
      </c>
      <c r="C7" s="6" t="n">
        <v>513</v>
      </c>
      <c r="D7" s="7" t="n">
        <v>314</v>
      </c>
    </row>
    <row r="8" spans="1:4">
      <c r="A8" s="4" t="s">
        <v>569</v>
      </c>
    </row>
    <row r="9" spans="1:4">
      <c r="A9" s="3" t="s">
        <v>457</v>
      </c>
    </row>
    <row r="10" spans="1:4">
      <c r="A10" s="4" t="s">
        <v>565</v>
      </c>
      <c r="B10" s="6" t="n">
        <v>11344</v>
      </c>
      <c r="C10" s="6" t="n">
        <v>11344</v>
      </c>
    </row>
    <row r="11" spans="1:4">
      <c r="A11" s="4" t="s">
        <v>566</v>
      </c>
      <c r="B11" s="6" t="n">
        <v>-11344</v>
      </c>
      <c r="C11" s="6" t="n">
        <v>-11163</v>
      </c>
    </row>
    <row r="12" spans="1:4">
      <c r="A12" s="4" t="s">
        <v>567</v>
      </c>
      <c r="B12" s="6" t="n">
        <v>0</v>
      </c>
      <c r="C12" s="6" t="n">
        <v>181</v>
      </c>
    </row>
    <row r="13" spans="1:4">
      <c r="A13" s="4" t="s">
        <v>570</v>
      </c>
    </row>
    <row r="14" spans="1:4">
      <c r="A14" s="3" t="s">
        <v>457</v>
      </c>
    </row>
    <row r="15" spans="1:4">
      <c r="A15" s="4" t="s">
        <v>565</v>
      </c>
      <c r="B15" s="6" t="n">
        <v>250</v>
      </c>
      <c r="C15" s="6" t="n">
        <v>250</v>
      </c>
    </row>
    <row r="16" spans="1:4">
      <c r="A16" s="4" t="s">
        <v>566</v>
      </c>
      <c r="B16" s="6" t="n">
        <v>-112</v>
      </c>
      <c r="C16" s="6" t="n">
        <v>-73</v>
      </c>
    </row>
    <row r="17" spans="1:4">
      <c r="A17" s="4" t="s">
        <v>567</v>
      </c>
      <c r="B17" s="6" t="n">
        <v>138</v>
      </c>
      <c r="C17" s="6" t="n">
        <v>177</v>
      </c>
    </row>
    <row r="18" spans="1:4">
      <c r="A18" s="4" t="s">
        <v>571</v>
      </c>
    </row>
    <row r="19" spans="1:4">
      <c r="A19" s="3" t="s">
        <v>457</v>
      </c>
    </row>
    <row r="20" spans="1:4">
      <c r="A20" s="4" t="s">
        <v>565</v>
      </c>
      <c r="B20" s="6" t="n">
        <v>40</v>
      </c>
      <c r="C20" s="6" t="n">
        <v>40</v>
      </c>
    </row>
    <row r="21" spans="1:4">
      <c r="A21" s="4" t="s">
        <v>566</v>
      </c>
      <c r="B21" s="6" t="n">
        <v>-7</v>
      </c>
      <c r="C21" s="6" t="n">
        <v>-4</v>
      </c>
    </row>
    <row r="22" spans="1:4">
      <c r="A22" s="4" t="s">
        <v>567</v>
      </c>
      <c r="B22" s="7" t="n">
        <v>33</v>
      </c>
      <c r="C22" s="7" t="n">
        <v>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573</v>
      </c>
    </row>
    <row r="3" spans="1:3">
      <c r="A3" s="6" t="n">
        <v>2016</v>
      </c>
      <c r="B3" s="7" t="n">
        <v>36</v>
      </c>
    </row>
    <row r="4" spans="1:3">
      <c r="A4" s="6" t="n">
        <v>2017</v>
      </c>
      <c r="B4" s="6" t="n">
        <v>30</v>
      </c>
    </row>
    <row r="5" spans="1:3">
      <c r="A5" s="6" t="n">
        <v>2018</v>
      </c>
      <c r="B5" s="6" t="n">
        <v>24</v>
      </c>
    </row>
    <row r="6" spans="1:3">
      <c r="A6" s="6" t="n">
        <v>2019</v>
      </c>
      <c r="B6" s="6" t="n">
        <v>19</v>
      </c>
    </row>
    <row r="7" spans="1:3">
      <c r="A7" s="6" t="n">
        <v>2020</v>
      </c>
      <c r="B7" s="6" t="n">
        <v>16</v>
      </c>
    </row>
    <row r="8" spans="1:3">
      <c r="A8" s="4" t="s">
        <v>574</v>
      </c>
      <c r="B8" s="6" t="n">
        <v>46</v>
      </c>
    </row>
    <row r="9" spans="1:3">
      <c r="A9" s="4" t="s">
        <v>567</v>
      </c>
      <c r="B9" s="7" t="n">
        <v>171</v>
      </c>
      <c r="C9" s="7" t="n">
        <v>3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75</v>
      </c>
      <c r="B1" s="2" t="s">
        <v>2</v>
      </c>
      <c r="C1" s="2" t="s">
        <v>30</v>
      </c>
    </row>
    <row r="2" spans="1:3">
      <c r="A2" s="3" t="s">
        <v>222</v>
      </c>
    </row>
    <row r="3" spans="1:3">
      <c r="A3" s="4" t="s">
        <v>576</v>
      </c>
      <c r="B3" s="7" t="n">
        <v>5237</v>
      </c>
      <c r="C3" s="7" t="n">
        <v>3966</v>
      </c>
    </row>
    <row r="4" spans="1:3">
      <c r="A4" s="4" t="s">
        <v>577</v>
      </c>
      <c r="B4" s="6" t="n">
        <v>1235</v>
      </c>
      <c r="C4" s="6" t="n">
        <v>4822</v>
      </c>
    </row>
    <row r="5" spans="1:3">
      <c r="A5" s="4" t="s">
        <v>578</v>
      </c>
      <c r="B5" s="6" t="n">
        <v>8091</v>
      </c>
      <c r="C5" s="6" t="n">
        <v>7493</v>
      </c>
    </row>
    <row r="6" spans="1:3">
      <c r="A6" s="4" t="s">
        <v>579</v>
      </c>
      <c r="B6" s="6" t="n">
        <v>2346</v>
      </c>
      <c r="C6" s="6" t="n">
        <v>2065</v>
      </c>
    </row>
    <row r="7" spans="1:3">
      <c r="A7" s="4" t="s">
        <v>580</v>
      </c>
      <c r="B7" s="6" t="n">
        <v>9130</v>
      </c>
      <c r="C7" s="6" t="n">
        <v>8356</v>
      </c>
    </row>
    <row r="8" spans="1:3">
      <c r="A8" s="4" t="s">
        <v>581</v>
      </c>
      <c r="B8" s="7" t="n">
        <v>26039</v>
      </c>
      <c r="C8" s="7" t="n">
        <v>267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2</v>
      </c>
      <c r="B1" s="2" t="s">
        <v>2</v>
      </c>
      <c r="C1" s="2" t="s">
        <v>30</v>
      </c>
      <c r="D1" s="2" t="s">
        <v>583</v>
      </c>
    </row>
    <row r="2" spans="1:4">
      <c r="A2" s="3" t="s">
        <v>584</v>
      </c>
    </row>
    <row r="3" spans="1:4">
      <c r="A3" s="4" t="s">
        <v>585</v>
      </c>
      <c r="B3" s="7" t="n">
        <v>-2810000</v>
      </c>
      <c r="C3" s="7" t="n">
        <v>-3114000</v>
      </c>
    </row>
    <row r="4" spans="1:4">
      <c r="A4" s="4" t="s">
        <v>586</v>
      </c>
      <c r="B4" s="6" t="n">
        <v>266189000</v>
      </c>
      <c r="C4" s="6" t="n">
        <v>296757000</v>
      </c>
    </row>
    <row r="5" spans="1:4">
      <c r="A5" s="4" t="s">
        <v>587</v>
      </c>
    </row>
    <row r="6" spans="1:4">
      <c r="A6" s="3" t="s">
        <v>584</v>
      </c>
    </row>
    <row r="7" spans="1:4">
      <c r="A7" s="4" t="s">
        <v>588</v>
      </c>
      <c r="B7" s="6" t="n">
        <v>275417000</v>
      </c>
      <c r="C7" s="6" t="n">
        <v>308284000</v>
      </c>
      <c r="D7" s="7" t="n">
        <v>325000000</v>
      </c>
    </row>
    <row r="8" spans="1:4">
      <c r="A8" s="4" t="s">
        <v>589</v>
      </c>
      <c r="B8" s="6" t="n">
        <v>-6418000</v>
      </c>
      <c r="C8" s="6" t="n">
        <v>-8413000</v>
      </c>
      <c r="D8" s="7" t="n">
        <v>-1625000</v>
      </c>
    </row>
    <row r="9" spans="1:4">
      <c r="A9" s="4" t="s">
        <v>585</v>
      </c>
      <c r="B9" s="6" t="n">
        <v>-2810000</v>
      </c>
      <c r="C9" s="6" t="n">
        <v>-3114000</v>
      </c>
    </row>
    <row r="10" spans="1:4">
      <c r="A10" s="4" t="s">
        <v>586</v>
      </c>
      <c r="B10" s="7" t="n">
        <v>266189000</v>
      </c>
      <c r="C10" s="7" t="n">
        <v>29675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0</v>
      </c>
      <c r="B1" s="2" t="s">
        <v>2</v>
      </c>
      <c r="C1" s="2" t="s">
        <v>30</v>
      </c>
      <c r="D1" s="2" t="s">
        <v>583</v>
      </c>
    </row>
    <row r="2" spans="1:4">
      <c r="A2" s="3" t="s">
        <v>591</v>
      </c>
    </row>
    <row r="3" spans="1:4">
      <c r="A3" s="6" t="n">
        <v>2016</v>
      </c>
      <c r="B3" s="7" t="n">
        <v>2810000</v>
      </c>
    </row>
    <row r="4" spans="1:4">
      <c r="A4" s="6" t="n">
        <v>2017</v>
      </c>
      <c r="B4" s="6" t="n">
        <v>2810000</v>
      </c>
    </row>
    <row r="5" spans="1:4">
      <c r="A5" s="6" t="n">
        <v>2018</v>
      </c>
      <c r="B5" s="6" t="n">
        <v>2810000</v>
      </c>
    </row>
    <row r="6" spans="1:4">
      <c r="A6" s="6" t="n">
        <v>2019</v>
      </c>
      <c r="B6" s="6" t="n">
        <v>2810000</v>
      </c>
    </row>
    <row r="7" spans="1:4">
      <c r="A7" s="6" t="n">
        <v>2020</v>
      </c>
      <c r="B7" s="6" t="n">
        <v>2810000</v>
      </c>
    </row>
    <row r="8" spans="1:4">
      <c r="A8" s="4" t="s">
        <v>574</v>
      </c>
      <c r="B8" s="6" t="n">
        <v>261367000</v>
      </c>
    </row>
    <row r="9" spans="1:4">
      <c r="A9" s="4" t="s">
        <v>592</v>
      </c>
      <c r="B9" s="7" t="n">
        <v>275417000</v>
      </c>
      <c r="C9" s="7" t="n">
        <v>308284000</v>
      </c>
      <c r="D9" s="7" t="n">
        <v>325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3</v>
      </c>
      <c r="B1" s="2" t="s">
        <v>594</v>
      </c>
      <c r="C1" s="2" t="s">
        <v>477</v>
      </c>
      <c r="D1" s="2" t="s">
        <v>595</v>
      </c>
      <c r="E1" s="2" t="s">
        <v>477</v>
      </c>
      <c r="F1" s="2" t="s">
        <v>477</v>
      </c>
      <c r="G1" s="2" t="s">
        <v>368</v>
      </c>
      <c r="H1" s="2" t="s">
        <v>369</v>
      </c>
    </row>
    <row r="2" spans="1:8">
      <c r="A2" s="3" t="s">
        <v>596</v>
      </c>
    </row>
    <row r="3" spans="1:8">
      <c r="A3" s="4" t="s">
        <v>597</v>
      </c>
      <c r="C3" s="7" t="n">
        <v>17911000</v>
      </c>
      <c r="E3" s="7" t="n">
        <v>17911000</v>
      </c>
      <c r="F3" s="7" t="n">
        <v>17911000</v>
      </c>
      <c r="G3" s="7" t="n">
        <v>-493000</v>
      </c>
      <c r="H3" s="7" t="n">
        <v>-750000</v>
      </c>
    </row>
    <row r="4" spans="1:8">
      <c r="A4" s="4" t="s">
        <v>598</v>
      </c>
    </row>
    <row r="5" spans="1:8">
      <c r="A5" s="3" t="s">
        <v>596</v>
      </c>
    </row>
    <row r="6" spans="1:8">
      <c r="A6" s="4" t="s">
        <v>599</v>
      </c>
      <c r="B6" s="7" t="n">
        <v>370000000</v>
      </c>
    </row>
    <row r="7" spans="1:8">
      <c r="A7" s="4" t="s">
        <v>377</v>
      </c>
      <c r="B7" s="4" t="s">
        <v>378</v>
      </c>
    </row>
    <row r="8" spans="1:8">
      <c r="A8" s="4" t="s">
        <v>600</v>
      </c>
      <c r="B8" s="7" t="n">
        <v>30000000</v>
      </c>
    </row>
    <row r="9" spans="1:8">
      <c r="A9" s="4" t="s">
        <v>601</v>
      </c>
      <c r="F9" s="7" t="n">
        <v>43500000</v>
      </c>
    </row>
    <row r="10" spans="1:8">
      <c r="A10" s="4" t="s">
        <v>602</v>
      </c>
    </row>
    <row r="11" spans="1:8">
      <c r="A11" s="3" t="s">
        <v>596</v>
      </c>
    </row>
    <row r="12" spans="1:8">
      <c r="A12" s="4" t="s">
        <v>380</v>
      </c>
      <c r="C12" s="10" t="n">
        <v>2.5</v>
      </c>
      <c r="E12" s="10" t="n">
        <v>2.5</v>
      </c>
      <c r="F12" s="10" t="n">
        <v>2.5</v>
      </c>
    </row>
    <row r="13" spans="1:8">
      <c r="A13" s="4" t="s">
        <v>603</v>
      </c>
      <c r="C13" s="4" t="s">
        <v>604</v>
      </c>
      <c r="E13" s="4" t="s">
        <v>604</v>
      </c>
      <c r="F13" s="4" t="s">
        <v>604</v>
      </c>
    </row>
    <row r="14" spans="1:8">
      <c r="A14" s="4" t="s">
        <v>605</v>
      </c>
    </row>
    <row r="15" spans="1:8">
      <c r="A15" s="3" t="s">
        <v>596</v>
      </c>
    </row>
    <row r="16" spans="1:8">
      <c r="A16" s="4" t="s">
        <v>380</v>
      </c>
      <c r="C16" s="6" t="n">
        <v>2</v>
      </c>
      <c r="E16" s="6" t="n">
        <v>2</v>
      </c>
      <c r="F16" s="6" t="n">
        <v>2</v>
      </c>
    </row>
    <row r="17" spans="1:8">
      <c r="A17" s="4" t="s">
        <v>603</v>
      </c>
      <c r="C17" s="4" t="s">
        <v>378</v>
      </c>
      <c r="E17" s="4" t="s">
        <v>378</v>
      </c>
      <c r="F17" s="4" t="s">
        <v>378</v>
      </c>
    </row>
    <row r="18" spans="1:8">
      <c r="A18" s="4" t="s">
        <v>606</v>
      </c>
    </row>
    <row r="19" spans="1:8">
      <c r="A19" s="3" t="s">
        <v>596</v>
      </c>
    </row>
    <row r="20" spans="1:8">
      <c r="A20" s="4" t="s">
        <v>603</v>
      </c>
      <c r="C20" s="4" t="s">
        <v>607</v>
      </c>
      <c r="E20" s="4" t="s">
        <v>607</v>
      </c>
      <c r="F20" s="4" t="s">
        <v>607</v>
      </c>
    </row>
    <row r="21" spans="1:8">
      <c r="A21" s="4" t="s">
        <v>608</v>
      </c>
    </row>
    <row r="22" spans="1:8">
      <c r="A22" s="3" t="s">
        <v>596</v>
      </c>
    </row>
    <row r="23" spans="1:8">
      <c r="A23" s="4" t="s">
        <v>609</v>
      </c>
      <c r="B23" s="4" t="s">
        <v>610</v>
      </c>
    </row>
    <row r="24" spans="1:8">
      <c r="A24" s="4" t="s">
        <v>611</v>
      </c>
    </row>
    <row r="25" spans="1:8">
      <c r="A25" s="3" t="s">
        <v>596</v>
      </c>
    </row>
    <row r="26" spans="1:8">
      <c r="A26" s="4" t="s">
        <v>609</v>
      </c>
      <c r="B26" s="4" t="s">
        <v>612</v>
      </c>
    </row>
    <row r="27" spans="1:8">
      <c r="A27" s="4" t="s">
        <v>613</v>
      </c>
    </row>
    <row r="28" spans="1:8">
      <c r="A28" s="3" t="s">
        <v>596</v>
      </c>
    </row>
    <row r="29" spans="1:8">
      <c r="A29" s="4" t="s">
        <v>614</v>
      </c>
      <c r="B29" s="7" t="n">
        <v>5119000</v>
      </c>
    </row>
    <row r="30" spans="1:8">
      <c r="A30" s="4" t="s">
        <v>615</v>
      </c>
      <c r="B30" s="6" t="n">
        <v>4356000</v>
      </c>
    </row>
    <row r="31" spans="1:8">
      <c r="A31" s="4" t="s">
        <v>587</v>
      </c>
    </row>
    <row r="32" spans="1:8">
      <c r="A32" s="3" t="s">
        <v>596</v>
      </c>
    </row>
    <row r="33" spans="1:8">
      <c r="A33" s="4" t="s">
        <v>616</v>
      </c>
      <c r="B33" s="6" t="n">
        <v>325000000</v>
      </c>
      <c r="C33" s="7" t="n">
        <v>275417000</v>
      </c>
      <c r="E33" s="7" t="n">
        <v>275417000</v>
      </c>
      <c r="F33" s="7" t="n">
        <v>275417000</v>
      </c>
      <c r="G33" s="6" t="n">
        <v>308284000</v>
      </c>
    </row>
    <row r="34" spans="1:8">
      <c r="A34" s="4" t="s">
        <v>617</v>
      </c>
      <c r="B34" s="7" t="n">
        <v>323375000</v>
      </c>
    </row>
    <row r="35" spans="1:8">
      <c r="A35" s="4" t="s">
        <v>618</v>
      </c>
      <c r="B35" s="4" t="s">
        <v>547</v>
      </c>
    </row>
    <row r="36" spans="1:8">
      <c r="A36" s="4" t="s">
        <v>619</v>
      </c>
      <c r="B36" s="7" t="n">
        <v>1625000</v>
      </c>
      <c r="C36" s="6" t="n">
        <v>6418000</v>
      </c>
      <c r="E36" s="6" t="n">
        <v>6418000</v>
      </c>
      <c r="F36" s="7" t="n">
        <v>6418000</v>
      </c>
      <c r="G36" s="6" t="n">
        <v>8413000</v>
      </c>
    </row>
    <row r="37" spans="1:8">
      <c r="A37" s="4" t="s">
        <v>620</v>
      </c>
      <c r="F37" s="4" t="s">
        <v>621</v>
      </c>
    </row>
    <row r="38" spans="1:8">
      <c r="A38" s="4" t="s">
        <v>622</v>
      </c>
      <c r="F38" s="7" t="n">
        <v>19754000</v>
      </c>
    </row>
    <row r="39" spans="1:8">
      <c r="A39" s="4" t="s">
        <v>468</v>
      </c>
      <c r="G39" s="6" t="n">
        <v>119000</v>
      </c>
    </row>
    <row r="40" spans="1:8">
      <c r="A40" s="4" t="s">
        <v>623</v>
      </c>
      <c r="D40" s="7" t="n">
        <v>13500000</v>
      </c>
    </row>
    <row r="41" spans="1:8">
      <c r="A41" s="4" t="s">
        <v>624</v>
      </c>
      <c r="G41" s="7" t="n">
        <v>374000</v>
      </c>
    </row>
    <row r="42" spans="1:8">
      <c r="A42" s="4" t="s">
        <v>625</v>
      </c>
      <c r="F42" s="4" t="s">
        <v>626</v>
      </c>
    </row>
    <row r="43" spans="1:8">
      <c r="A43" s="4" t="s">
        <v>54</v>
      </c>
      <c r="C43" s="6" t="n">
        <v>268999000</v>
      </c>
      <c r="E43" s="6" t="n">
        <v>268999000</v>
      </c>
      <c r="F43" s="7" t="n">
        <v>268999000</v>
      </c>
    </row>
    <row r="44" spans="1:8">
      <c r="A44" s="4" t="s">
        <v>627</v>
      </c>
      <c r="C44" s="6" t="n">
        <v>2991000</v>
      </c>
      <c r="E44" s="6" t="n">
        <v>2991000</v>
      </c>
      <c r="F44" s="6" t="n">
        <v>2991000</v>
      </c>
    </row>
    <row r="45" spans="1:8">
      <c r="A45" s="4" t="s">
        <v>628</v>
      </c>
    </row>
    <row r="46" spans="1:8">
      <c r="A46" s="3" t="s">
        <v>596</v>
      </c>
    </row>
    <row r="47" spans="1:8">
      <c r="A47" s="4" t="s">
        <v>629</v>
      </c>
      <c r="B47" s="4" t="s">
        <v>630</v>
      </c>
    </row>
    <row r="48" spans="1:8">
      <c r="A48" s="4" t="s">
        <v>631</v>
      </c>
    </row>
    <row r="49" spans="1:8">
      <c r="A49" s="3" t="s">
        <v>596</v>
      </c>
    </row>
    <row r="50" spans="1:8">
      <c r="A50" s="4" t="s">
        <v>629</v>
      </c>
      <c r="B50" s="4" t="s">
        <v>479</v>
      </c>
    </row>
    <row r="51" spans="1:8">
      <c r="A51" s="4" t="s">
        <v>374</v>
      </c>
    </row>
    <row r="52" spans="1:8">
      <c r="A52" s="3" t="s">
        <v>596</v>
      </c>
    </row>
    <row r="53" spans="1:8">
      <c r="A53" s="4" t="s">
        <v>632</v>
      </c>
      <c r="C53" s="6" t="n">
        <v>29829000</v>
      </c>
      <c r="E53" s="6" t="n">
        <v>29829000</v>
      </c>
      <c r="F53" s="6" t="n">
        <v>29829000</v>
      </c>
    </row>
    <row r="54" spans="1:8">
      <c r="A54" s="4" t="s">
        <v>633</v>
      </c>
      <c r="C54" s="6" t="n">
        <v>10947000</v>
      </c>
      <c r="E54" s="7" t="n">
        <v>10947000</v>
      </c>
      <c r="F54" s="7" t="n">
        <v>10947000</v>
      </c>
    </row>
    <row r="55" spans="1:8">
      <c r="A55" s="4" t="s">
        <v>468</v>
      </c>
      <c r="C55" s="6" t="n">
        <v>249000</v>
      </c>
    </row>
    <row r="56" spans="1:8">
      <c r="A56" s="4" t="s">
        <v>634</v>
      </c>
      <c r="C56" s="7" t="n">
        <v>707000</v>
      </c>
    </row>
    <row r="57" spans="1:8">
      <c r="A57" s="4" t="s">
        <v>376</v>
      </c>
    </row>
    <row r="58" spans="1:8">
      <c r="A58" s="3" t="s">
        <v>596</v>
      </c>
    </row>
    <row r="59" spans="1:8">
      <c r="A59" s="4" t="s">
        <v>599</v>
      </c>
      <c r="B59" s="7" t="n">
        <v>45000000</v>
      </c>
    </row>
    <row r="60" spans="1:8">
      <c r="A60" s="4" t="s">
        <v>377</v>
      </c>
      <c r="F60" s="4" t="s">
        <v>378</v>
      </c>
    </row>
    <row r="61" spans="1:8">
      <c r="A61" s="4" t="s">
        <v>380</v>
      </c>
      <c r="C61" s="10" t="n">
        <v>4.5</v>
      </c>
      <c r="E61" s="10" t="n">
        <v>4.5</v>
      </c>
      <c r="F61" s="10" t="n">
        <v>4.5</v>
      </c>
    </row>
    <row r="62" spans="1:8">
      <c r="A62" s="4" t="s">
        <v>635</v>
      </c>
      <c r="C62" s="7" t="n">
        <v>42149000</v>
      </c>
      <c r="E62" s="7" t="n">
        <v>42149000</v>
      </c>
      <c r="F62" s="7" t="n">
        <v>42149000</v>
      </c>
    </row>
    <row r="63" spans="1:8">
      <c r="A63" s="4" t="s">
        <v>636</v>
      </c>
      <c r="C63" s="6" t="n">
        <v>11250000</v>
      </c>
      <c r="E63" s="6" t="n">
        <v>11250000</v>
      </c>
      <c r="F63" s="6" t="n">
        <v>11250000</v>
      </c>
    </row>
    <row r="64" spans="1:8">
      <c r="A64" s="4" t="s">
        <v>637</v>
      </c>
    </row>
    <row r="65" spans="1:8">
      <c r="A65" s="3" t="s">
        <v>596</v>
      </c>
    </row>
    <row r="66" spans="1:8">
      <c r="A66" s="4" t="s">
        <v>599</v>
      </c>
      <c r="B66" s="7" t="n">
        <v>5500000</v>
      </c>
    </row>
    <row r="67" spans="1:8">
      <c r="A67" s="4" t="s">
        <v>638</v>
      </c>
    </row>
    <row r="68" spans="1:8">
      <c r="A68" s="3" t="s">
        <v>596</v>
      </c>
    </row>
    <row r="69" spans="1:8">
      <c r="A69" s="4" t="s">
        <v>639</v>
      </c>
      <c r="C69" s="7" t="n">
        <v>2851000</v>
      </c>
      <c r="E69" s="7" t="n">
        <v>2851000</v>
      </c>
      <c r="F69" s="7" t="n">
        <v>285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0</v>
      </c>
      <c r="B1" s="2" t="s">
        <v>583</v>
      </c>
      <c r="C1" s="2" t="s">
        <v>2</v>
      </c>
      <c r="D1" s="2" t="s">
        <v>2</v>
      </c>
      <c r="E1" s="2" t="s">
        <v>2</v>
      </c>
      <c r="F1" s="2" t="s">
        <v>30</v>
      </c>
      <c r="G1" s="2" t="s">
        <v>78</v>
      </c>
      <c r="H1" s="2" t="s">
        <v>641</v>
      </c>
    </row>
    <row r="2" spans="1:8">
      <c r="A2" s="3" t="s">
        <v>584</v>
      </c>
    </row>
    <row r="3" spans="1:8">
      <c r="A3" s="4" t="s">
        <v>642</v>
      </c>
      <c r="E3" s="7" t="n">
        <v>0</v>
      </c>
      <c r="F3" s="7" t="n">
        <v>0</v>
      </c>
      <c r="G3" s="7" t="n">
        <v>315743000</v>
      </c>
    </row>
    <row r="4" spans="1:8">
      <c r="A4" s="4" t="s">
        <v>643</v>
      </c>
      <c r="E4" s="4" t="s">
        <v>644</v>
      </c>
    </row>
    <row r="5" spans="1:8">
      <c r="A5" s="4" t="s">
        <v>597</v>
      </c>
      <c r="C5" s="7" t="n">
        <v>17911000</v>
      </c>
      <c r="D5" s="7" t="n">
        <v>17911000</v>
      </c>
      <c r="E5" s="7" t="n">
        <v>17911000</v>
      </c>
      <c r="F5" s="7" t="n">
        <v>-493000</v>
      </c>
      <c r="G5" s="7" t="n">
        <v>-750000</v>
      </c>
    </row>
    <row r="6" spans="1:8">
      <c r="A6" s="4" t="s">
        <v>645</v>
      </c>
    </row>
    <row r="7" spans="1:8">
      <c r="A7" s="3" t="s">
        <v>584</v>
      </c>
    </row>
    <row r="8" spans="1:8">
      <c r="A8" s="4" t="s">
        <v>599</v>
      </c>
      <c r="H8" s="7" t="n">
        <v>350000000</v>
      </c>
    </row>
    <row r="9" spans="1:8">
      <c r="A9" s="4" t="s">
        <v>642</v>
      </c>
      <c r="B9" s="7" t="n">
        <v>315743000</v>
      </c>
    </row>
    <row r="10" spans="1:8">
      <c r="A10" s="4" t="s">
        <v>646</v>
      </c>
      <c r="B10" s="6" t="n">
        <v>807000</v>
      </c>
    </row>
    <row r="11" spans="1:8">
      <c r="A11" s="4" t="s">
        <v>647</v>
      </c>
      <c r="B11" s="6" t="n">
        <v>67000</v>
      </c>
    </row>
    <row r="12" spans="1:8">
      <c r="A12" s="4" t="s">
        <v>648</v>
      </c>
      <c r="B12" s="6" t="n">
        <v>316617000</v>
      </c>
    </row>
    <row r="13" spans="1:8">
      <c r="A13" s="4" t="s">
        <v>597</v>
      </c>
      <c r="B13" s="7" t="n">
        <v>750000</v>
      </c>
    </row>
    <row r="14" spans="1:8">
      <c r="A14" s="4" t="s">
        <v>649</v>
      </c>
    </row>
    <row r="15" spans="1:8">
      <c r="A15" s="3" t="s">
        <v>584</v>
      </c>
    </row>
    <row r="16" spans="1:8">
      <c r="A16" s="4" t="s">
        <v>599</v>
      </c>
      <c r="H16" s="6" t="n">
        <v>300000000</v>
      </c>
    </row>
    <row r="17" spans="1:8">
      <c r="A17" s="4" t="s">
        <v>650</v>
      </c>
    </row>
    <row r="18" spans="1:8">
      <c r="A18" s="3" t="s">
        <v>584</v>
      </c>
    </row>
    <row r="19" spans="1:8">
      <c r="A19" s="4" t="s">
        <v>599</v>
      </c>
      <c r="H19" s="7" t="n">
        <v>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0</v>
      </c>
    </row>
    <row r="2" spans="1:3">
      <c r="A2" s="4" t="s">
        <v>652</v>
      </c>
    </row>
    <row r="3" spans="1:3">
      <c r="A3" s="3" t="s">
        <v>584</v>
      </c>
    </row>
    <row r="4" spans="1:3">
      <c r="A4" s="4" t="s">
        <v>653</v>
      </c>
      <c r="B4" s="7" t="n">
        <v>104658</v>
      </c>
      <c r="C4" s="7" t="n">
        <v>2219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8</v>
      </c>
    </row>
    <row r="3" spans="1:4">
      <c r="A3" s="3" t="s">
        <v>225</v>
      </c>
    </row>
    <row r="4" spans="1:4">
      <c r="A4" s="4" t="s">
        <v>655</v>
      </c>
      <c r="B4" s="7" t="n">
        <v>17914</v>
      </c>
      <c r="C4" s="7" t="n">
        <v>18228</v>
      </c>
      <c r="D4" s="7" t="n">
        <v>22617</v>
      </c>
    </row>
    <row r="5" spans="1:4">
      <c r="A5" s="4" t="s">
        <v>656</v>
      </c>
      <c r="B5" s="6" t="n">
        <v>72</v>
      </c>
      <c r="C5" s="6" t="n">
        <v>300</v>
      </c>
      <c r="D5" s="6" t="n">
        <v>32</v>
      </c>
    </row>
    <row r="6" spans="1:4">
      <c r="A6" s="4" t="s">
        <v>657</v>
      </c>
      <c r="B6" s="6" t="n">
        <v>17986</v>
      </c>
      <c r="C6" s="6" t="n">
        <v>18528</v>
      </c>
      <c r="D6" s="7" t="n">
        <v>22649</v>
      </c>
    </row>
    <row r="7" spans="1:4">
      <c r="A7" s="4" t="s">
        <v>658</v>
      </c>
      <c r="B7" s="7" t="n">
        <v>2666</v>
      </c>
      <c r="C7" s="7" t="n">
        <v>8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4"/>
    <col customWidth="1" max="2" min="2" width="10"/>
    <col customWidth="1" max="3" min="3" width="13"/>
    <col customWidth="1" max="4" min="4" width="27"/>
    <col customWidth="1" max="5" min="5" width="39"/>
    <col customWidth="1" max="6" min="6" width="28"/>
  </cols>
  <sheetData>
    <row r="1" spans="1:6">
      <c r="A1" s="1" t="s">
        <v>119</v>
      </c>
      <c r="B1" s="2" t="s">
        <v>120</v>
      </c>
      <c r="C1" s="2" t="s">
        <v>121</v>
      </c>
      <c r="D1" s="2" t="s">
        <v>122</v>
      </c>
      <c r="E1" s="2" t="s">
        <v>123</v>
      </c>
      <c r="F1" s="2" t="s">
        <v>124</v>
      </c>
    </row>
    <row r="2" spans="1:6">
      <c r="A2" s="4" t="s">
        <v>125</v>
      </c>
      <c r="C2" s="6" t="n">
        <v>23813106</v>
      </c>
    </row>
    <row r="3" spans="1:6">
      <c r="A3" s="4" t="s">
        <v>126</v>
      </c>
      <c r="B3" s="7" t="n">
        <v>-55496</v>
      </c>
      <c r="C3" s="7" t="n">
        <v>24</v>
      </c>
      <c r="D3" s="7" t="n">
        <v>-16326</v>
      </c>
      <c r="E3" s="7" t="n">
        <v>1226</v>
      </c>
      <c r="F3" s="7" t="n">
        <v>-40420</v>
      </c>
    </row>
    <row r="4" spans="1:6">
      <c r="A4" s="3" t="s">
        <v>127</v>
      </c>
    </row>
    <row r="5" spans="1:6">
      <c r="A5" s="4" t="s">
        <v>128</v>
      </c>
      <c r="C5" s="6" t="n">
        <v>135786</v>
      </c>
    </row>
    <row r="6" spans="1:6">
      <c r="A6" s="4" t="s">
        <v>129</v>
      </c>
      <c r="B6" s="6" t="n">
        <v>600</v>
      </c>
      <c r="D6" s="6" t="n">
        <v>600</v>
      </c>
    </row>
    <row r="7" spans="1:6">
      <c r="A7" s="4" t="s">
        <v>130</v>
      </c>
      <c r="C7" s="6" t="n">
        <v>29562</v>
      </c>
    </row>
    <row r="8" spans="1:6">
      <c r="A8" s="4" t="s">
        <v>131</v>
      </c>
      <c r="B8" s="6" t="n">
        <v>305</v>
      </c>
      <c r="D8" s="6" t="n">
        <v>305</v>
      </c>
    </row>
    <row r="9" spans="1:6">
      <c r="A9" s="4" t="s">
        <v>132</v>
      </c>
      <c r="C9" s="6" t="n">
        <v>178500</v>
      </c>
    </row>
    <row r="10" spans="1:6">
      <c r="A10" s="4" t="s">
        <v>133</v>
      </c>
      <c r="B10" s="6" t="n">
        <v>-80</v>
      </c>
      <c r="D10" s="6" t="n">
        <v>-80</v>
      </c>
    </row>
    <row r="11" spans="1:6">
      <c r="A11" s="4" t="s">
        <v>134</v>
      </c>
      <c r="C11" s="6" t="n">
        <v>-84249</v>
      </c>
    </row>
    <row r="12" spans="1:6">
      <c r="A12" s="4" t="s">
        <v>135</v>
      </c>
      <c r="B12" s="6" t="n">
        <v>1899</v>
      </c>
      <c r="D12" s="6" t="n">
        <v>1899</v>
      </c>
    </row>
    <row r="13" spans="1:6">
      <c r="A13" s="4" t="s">
        <v>136</v>
      </c>
      <c r="B13" s="6" t="n">
        <v>-244</v>
      </c>
      <c r="D13" s="6" t="n">
        <v>-244</v>
      </c>
    </row>
    <row r="14" spans="1:6">
      <c r="A14" s="4" t="s">
        <v>137</v>
      </c>
      <c r="B14" s="6" t="n">
        <v>-3850</v>
      </c>
      <c r="F14" s="6" t="n">
        <v>-3850</v>
      </c>
    </row>
    <row r="15" spans="1:6">
      <c r="A15" s="4" t="s">
        <v>138</v>
      </c>
      <c r="B15" s="6" t="n">
        <v>200</v>
      </c>
      <c r="F15" s="6" t="n">
        <v>200</v>
      </c>
    </row>
    <row r="16" spans="1:6">
      <c r="A16" s="4" t="s">
        <v>101</v>
      </c>
      <c r="B16" s="6" t="n">
        <v>12324</v>
      </c>
      <c r="F16" s="6" t="n">
        <v>12324</v>
      </c>
    </row>
    <row r="17" spans="1:6">
      <c r="A17" s="4" t="s">
        <v>139</v>
      </c>
      <c r="B17" s="6" t="n">
        <v>758</v>
      </c>
      <c r="E17" s="6" t="n">
        <v>758</v>
      </c>
    </row>
    <row r="18" spans="1:6">
      <c r="A18" s="4" t="s">
        <v>140</v>
      </c>
      <c r="B18" s="6" t="n">
        <v>68</v>
      </c>
      <c r="E18" s="6" t="n">
        <v>68</v>
      </c>
    </row>
    <row r="19" spans="1:6">
      <c r="A19" s="4" t="s">
        <v>141</v>
      </c>
      <c r="C19" s="6" t="n">
        <v>24072705</v>
      </c>
    </row>
    <row r="20" spans="1:6">
      <c r="A20" s="4" t="s">
        <v>142</v>
      </c>
      <c r="B20" s="6" t="n">
        <v>-43516</v>
      </c>
      <c r="C20" s="7" t="n">
        <v>24</v>
      </c>
      <c r="D20" s="6" t="n">
        <v>-13846</v>
      </c>
      <c r="E20" s="6" t="n">
        <v>2052</v>
      </c>
      <c r="F20" s="6" t="n">
        <v>-31746</v>
      </c>
    </row>
    <row r="21" spans="1:6">
      <c r="A21" s="3" t="s">
        <v>127</v>
      </c>
    </row>
    <row r="22" spans="1:6">
      <c r="A22" s="4" t="s">
        <v>128</v>
      </c>
      <c r="C22" s="6" t="n">
        <v>73043</v>
      </c>
    </row>
    <row r="23" spans="1:6">
      <c r="A23" s="4" t="s">
        <v>129</v>
      </c>
      <c r="B23" s="6" t="n">
        <v>133</v>
      </c>
      <c r="D23" s="6" t="n">
        <v>133</v>
      </c>
    </row>
    <row r="24" spans="1:6">
      <c r="A24" s="4" t="s">
        <v>130</v>
      </c>
      <c r="C24" s="6" t="n">
        <v>21248</v>
      </c>
    </row>
    <row r="25" spans="1:6">
      <c r="A25" s="4" t="s">
        <v>131</v>
      </c>
      <c r="B25" s="6" t="n">
        <v>245</v>
      </c>
      <c r="D25" s="6" t="n">
        <v>245</v>
      </c>
    </row>
    <row r="26" spans="1:6">
      <c r="A26" s="4" t="s">
        <v>132</v>
      </c>
      <c r="C26" s="6" t="n">
        <v>196500</v>
      </c>
    </row>
    <row r="27" spans="1:6">
      <c r="A27" s="4" t="s">
        <v>133</v>
      </c>
      <c r="B27" s="6" t="n">
        <v>-71</v>
      </c>
      <c r="D27" s="6" t="n">
        <v>-71</v>
      </c>
    </row>
    <row r="28" spans="1:6">
      <c r="A28" s="4" t="s">
        <v>134</v>
      </c>
      <c r="C28" s="6" t="n">
        <v>-41247</v>
      </c>
    </row>
    <row r="29" spans="1:6">
      <c r="A29" s="4" t="s">
        <v>135</v>
      </c>
      <c r="B29" s="6" t="n">
        <v>1666</v>
      </c>
      <c r="D29" s="6" t="n">
        <v>1666</v>
      </c>
    </row>
    <row r="30" spans="1:6">
      <c r="A30" s="4" t="s">
        <v>143</v>
      </c>
      <c r="B30" s="6" t="n">
        <v>1613</v>
      </c>
      <c r="D30" s="6" t="n">
        <v>1613</v>
      </c>
    </row>
    <row r="31" spans="1:6">
      <c r="A31" s="4" t="s">
        <v>144</v>
      </c>
      <c r="B31" s="6" t="n">
        <v>205</v>
      </c>
      <c r="D31" s="6" t="n">
        <v>205</v>
      </c>
    </row>
    <row r="32" spans="1:6">
      <c r="A32" s="4" t="s">
        <v>137</v>
      </c>
      <c r="B32" s="6" t="n">
        <v>-7736</v>
      </c>
      <c r="F32" s="6" t="n">
        <v>-7736</v>
      </c>
    </row>
    <row r="33" spans="1:6">
      <c r="A33" s="4" t="s">
        <v>138</v>
      </c>
      <c r="B33" s="6" t="n">
        <v>23</v>
      </c>
      <c r="F33" s="6" t="n">
        <v>23</v>
      </c>
    </row>
    <row r="34" spans="1:6">
      <c r="A34" s="4" t="s">
        <v>101</v>
      </c>
      <c r="B34" s="6" t="n">
        <v>-68989</v>
      </c>
      <c r="F34" s="6" t="n">
        <v>-68989</v>
      </c>
    </row>
    <row r="35" spans="1:6">
      <c r="A35" s="4" t="s">
        <v>139</v>
      </c>
      <c r="B35" s="6" t="n">
        <v>-1112</v>
      </c>
      <c r="E35" s="6" t="n">
        <v>-1112</v>
      </c>
    </row>
    <row r="36" spans="1:6">
      <c r="A36" s="4" t="s">
        <v>140</v>
      </c>
      <c r="B36" s="6" t="n">
        <v>-545</v>
      </c>
      <c r="E36" s="6" t="n">
        <v>-545</v>
      </c>
    </row>
    <row r="37" spans="1:6">
      <c r="A37" s="4" t="s">
        <v>145</v>
      </c>
      <c r="C37" s="6" t="n">
        <v>24322249</v>
      </c>
    </row>
    <row r="38" spans="1:6">
      <c r="A38" s="4" t="s">
        <v>146</v>
      </c>
      <c r="B38" s="6" t="n">
        <v>-118084</v>
      </c>
      <c r="C38" s="7" t="n">
        <v>24</v>
      </c>
      <c r="D38" s="6" t="n">
        <v>-10055</v>
      </c>
      <c r="E38" s="6" t="n">
        <v>395</v>
      </c>
      <c r="F38" s="6" t="n">
        <v>-108448</v>
      </c>
    </row>
    <row r="39" spans="1:6">
      <c r="A39" s="3" t="s">
        <v>127</v>
      </c>
    </row>
    <row r="40" spans="1:6">
      <c r="A40" s="4" t="s">
        <v>128</v>
      </c>
      <c r="C40" s="6" t="n">
        <v>171718</v>
      </c>
    </row>
    <row r="41" spans="1:6">
      <c r="A41" s="4" t="s">
        <v>129</v>
      </c>
      <c r="B41" s="6" t="n">
        <v>283</v>
      </c>
      <c r="D41" s="6" t="n">
        <v>283</v>
      </c>
    </row>
    <row r="42" spans="1:6">
      <c r="A42" s="4" t="s">
        <v>130</v>
      </c>
      <c r="C42" s="6" t="n">
        <v>67609</v>
      </c>
    </row>
    <row r="43" spans="1:6">
      <c r="A43" s="4" t="s">
        <v>131</v>
      </c>
      <c r="B43" s="6" t="n">
        <v>445</v>
      </c>
      <c r="D43" s="6" t="n">
        <v>445</v>
      </c>
    </row>
    <row r="44" spans="1:6">
      <c r="A44" s="4" t="s">
        <v>132</v>
      </c>
      <c r="C44" s="6" t="n">
        <v>507000</v>
      </c>
    </row>
    <row r="45" spans="1:6">
      <c r="A45" s="4" t="s">
        <v>134</v>
      </c>
      <c r="C45" s="6" t="n">
        <v>-249790</v>
      </c>
    </row>
    <row r="46" spans="1:6">
      <c r="A46" s="4" t="s">
        <v>135</v>
      </c>
      <c r="B46" s="6" t="n">
        <v>941</v>
      </c>
      <c r="D46" s="6" t="n">
        <v>941</v>
      </c>
    </row>
    <row r="47" spans="1:6">
      <c r="A47" s="4" t="s">
        <v>138</v>
      </c>
      <c r="B47" s="6" t="n">
        <v>176</v>
      </c>
      <c r="F47" s="6" t="n">
        <v>176</v>
      </c>
    </row>
    <row r="48" spans="1:6">
      <c r="A48" s="4" t="s">
        <v>101</v>
      </c>
      <c r="B48" s="6" t="n">
        <v>21158</v>
      </c>
      <c r="F48" s="6" t="n">
        <v>21158</v>
      </c>
    </row>
    <row r="49" spans="1:6">
      <c r="A49" s="4" t="s">
        <v>139</v>
      </c>
      <c r="B49" s="6" t="n">
        <v>-753</v>
      </c>
      <c r="E49" s="6" t="n">
        <v>-753</v>
      </c>
    </row>
    <row r="50" spans="1:6">
      <c r="A50" s="4" t="s">
        <v>140</v>
      </c>
      <c r="B50" s="6" t="n">
        <v>-165</v>
      </c>
      <c r="E50" s="6" t="n">
        <v>-165</v>
      </c>
    </row>
    <row r="51" spans="1:6">
      <c r="A51" s="4" t="s">
        <v>147</v>
      </c>
      <c r="B51" s="6" t="n">
        <v>-246</v>
      </c>
      <c r="F51" s="6" t="n">
        <v>-246</v>
      </c>
    </row>
    <row r="52" spans="1:6">
      <c r="A52" s="4" t="s">
        <v>148</v>
      </c>
      <c r="C52" s="6" t="n">
        <v>24818786</v>
      </c>
    </row>
    <row r="53" spans="1:6">
      <c r="A53" s="4" t="s">
        <v>149</v>
      </c>
      <c r="B53" s="7" t="n">
        <v>-96245</v>
      </c>
      <c r="C53" s="7" t="n">
        <v>24</v>
      </c>
      <c r="D53" s="7" t="n">
        <v>-8386</v>
      </c>
      <c r="E53" s="7" t="n">
        <v>-523</v>
      </c>
      <c r="F53" s="7" t="n">
        <v>-8736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s>
  <sheetData>
    <row r="1" spans="1:7">
      <c r="A1" s="1" t="s">
        <v>659</v>
      </c>
      <c r="B1" s="2" t="s">
        <v>660</v>
      </c>
      <c r="C1" s="2" t="s">
        <v>661</v>
      </c>
      <c r="D1" s="2" t="s">
        <v>662</v>
      </c>
      <c r="E1" s="2" t="s">
        <v>663</v>
      </c>
      <c r="F1" s="2" t="s">
        <v>368</v>
      </c>
      <c r="G1" s="2" t="s">
        <v>369</v>
      </c>
    </row>
    <row r="2" spans="1:7">
      <c r="A2" s="3" t="s">
        <v>447</v>
      </c>
    </row>
    <row r="3" spans="1:7">
      <c r="A3" s="4" t="s">
        <v>664</v>
      </c>
      <c r="C3" s="7" t="n">
        <v>85650000</v>
      </c>
    </row>
    <row r="4" spans="1:7">
      <c r="A4" s="4" t="s">
        <v>665</v>
      </c>
      <c r="C4" s="7" t="n">
        <v>150000</v>
      </c>
    </row>
    <row r="5" spans="1:7">
      <c r="A5" s="4" t="s">
        <v>666</v>
      </c>
      <c r="E5" s="6" t="n">
        <v>24</v>
      </c>
    </row>
    <row r="6" spans="1:7">
      <c r="A6" s="4" t="s">
        <v>174</v>
      </c>
      <c r="B6" s="7" t="n">
        <v>3500000</v>
      </c>
      <c r="D6" s="7" t="n">
        <v>500</v>
      </c>
      <c r="F6" s="7" t="n">
        <v>83400000</v>
      </c>
    </row>
    <row r="7" spans="1:7">
      <c r="A7" s="4" t="s">
        <v>667</v>
      </c>
      <c r="F7" s="6" t="n">
        <v>1750000</v>
      </c>
    </row>
    <row r="8" spans="1:7">
      <c r="A8" s="4" t="s">
        <v>668</v>
      </c>
      <c r="F8" s="7" t="n">
        <v>3160000</v>
      </c>
    </row>
    <row r="9" spans="1:7">
      <c r="A9" s="4" t="s">
        <v>669</v>
      </c>
      <c r="F9" s="4" t="s">
        <v>475</v>
      </c>
    </row>
    <row r="10" spans="1:7">
      <c r="A10" s="4" t="s">
        <v>90</v>
      </c>
      <c r="E10" s="7" t="n">
        <v>77146000</v>
      </c>
      <c r="F10" s="7" t="n">
        <v>0</v>
      </c>
      <c r="G10" s="7" t="n">
        <v>0</v>
      </c>
    </row>
    <row r="11" spans="1:7">
      <c r="A11" s="4" t="s">
        <v>670</v>
      </c>
      <c r="B11" s="6" t="n">
        <v>2755000</v>
      </c>
    </row>
    <row r="12" spans="1:7">
      <c r="A12" s="4" t="s">
        <v>671</v>
      </c>
      <c r="B12" s="6" t="n">
        <v>986000</v>
      </c>
    </row>
    <row r="13" spans="1:7">
      <c r="A13" s="4" t="s">
        <v>672</v>
      </c>
      <c r="E13" s="6" t="n">
        <v>3005000</v>
      </c>
    </row>
    <row r="14" spans="1:7">
      <c r="A14" s="4" t="s">
        <v>673</v>
      </c>
      <c r="E14" s="7" t="n">
        <v>3483000</v>
      </c>
    </row>
    <row r="15" spans="1:7">
      <c r="A15" s="4" t="s">
        <v>674</v>
      </c>
    </row>
    <row r="16" spans="1:7">
      <c r="A16" s="3" t="s">
        <v>447</v>
      </c>
    </row>
    <row r="17" spans="1:7">
      <c r="A17" s="4" t="s">
        <v>672</v>
      </c>
      <c r="B17" s="7" t="n">
        <v>300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75</v>
      </c>
      <c r="B1" s="2" t="s">
        <v>1</v>
      </c>
    </row>
    <row r="2" spans="1:4">
      <c r="B2" s="2" t="s">
        <v>2</v>
      </c>
      <c r="C2" s="2" t="s">
        <v>30</v>
      </c>
      <c r="D2" s="2" t="s">
        <v>583</v>
      </c>
    </row>
    <row r="3" spans="1:4">
      <c r="A3" s="3" t="s">
        <v>676</v>
      </c>
    </row>
    <row r="4" spans="1:4">
      <c r="A4" s="4" t="s">
        <v>677</v>
      </c>
      <c r="B4" s="7" t="n">
        <v>2042000</v>
      </c>
      <c r="C4" s="7" t="n">
        <v>1294000</v>
      </c>
    </row>
    <row r="5" spans="1:4">
      <c r="A5" s="4" t="s">
        <v>678</v>
      </c>
      <c r="B5" s="7" t="n">
        <v>1154000</v>
      </c>
      <c r="C5" s="7" t="n">
        <v>1215000</v>
      </c>
    </row>
    <row r="6" spans="1:4">
      <c r="A6" s="4" t="s">
        <v>679</v>
      </c>
    </row>
    <row r="7" spans="1:4">
      <c r="A7" s="3" t="s">
        <v>676</v>
      </c>
    </row>
    <row r="8" spans="1:4">
      <c r="A8" s="4" t="s">
        <v>680</v>
      </c>
      <c r="D8" s="7" t="n">
        <v>160000000</v>
      </c>
    </row>
    <row r="9" spans="1:4">
      <c r="A9" s="4" t="s">
        <v>616</v>
      </c>
      <c r="D9" s="7" t="n">
        <v>325000000</v>
      </c>
    </row>
    <row r="10" spans="1:4">
      <c r="A10" s="4" t="s">
        <v>681</v>
      </c>
      <c r="D10" s="4" t="s">
        <v>682</v>
      </c>
    </row>
    <row r="11" spans="1:4">
      <c r="A11" s="4" t="s">
        <v>683</v>
      </c>
      <c r="D11" s="4" t="s">
        <v>6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26"/>
    <col customWidth="1" max="3" min="3" width="21"/>
    <col customWidth="1" max="4" min="4" width="21"/>
  </cols>
  <sheetData>
    <row r="1" spans="1:4">
      <c r="A1" s="1" t="s">
        <v>684</v>
      </c>
      <c r="B1" s="2" t="s">
        <v>1</v>
      </c>
    </row>
    <row r="2" spans="1:4">
      <c r="B2" s="2" t="s">
        <v>685</v>
      </c>
      <c r="C2" s="2" t="s">
        <v>368</v>
      </c>
      <c r="D2" s="2" t="s">
        <v>369</v>
      </c>
    </row>
    <row r="3" spans="1:4">
      <c r="A3" s="3" t="s">
        <v>228</v>
      </c>
    </row>
    <row r="4" spans="1:4">
      <c r="A4" s="4" t="s">
        <v>686</v>
      </c>
      <c r="B4" s="7" t="n">
        <v>1136000</v>
      </c>
    </row>
    <row r="5" spans="1:4">
      <c r="A5" s="4" t="s">
        <v>687</v>
      </c>
      <c r="B5" s="6" t="n">
        <v>20</v>
      </c>
    </row>
    <row r="6" spans="1:4">
      <c r="A6" s="4" t="s">
        <v>688</v>
      </c>
      <c r="B6" s="6" t="n">
        <v>3</v>
      </c>
    </row>
    <row r="7" spans="1:4">
      <c r="A7" s="4" t="s">
        <v>689</v>
      </c>
      <c r="B7" s="6" t="n">
        <v>53</v>
      </c>
    </row>
    <row r="8" spans="1:4">
      <c r="A8" s="4" t="s">
        <v>690</v>
      </c>
      <c r="B8" s="7" t="n">
        <v>124920000</v>
      </c>
      <c r="C8" s="7" t="n">
        <v>124816000</v>
      </c>
      <c r="D8" s="7" t="n">
        <v>118811000</v>
      </c>
    </row>
    <row r="9" spans="1:4">
      <c r="A9" s="4" t="s">
        <v>691</v>
      </c>
      <c r="B9" s="6" t="n">
        <v>24767000</v>
      </c>
      <c r="C9" s="6" t="n">
        <v>24340000</v>
      </c>
      <c r="D9" s="6" t="n">
        <v>23539000</v>
      </c>
    </row>
    <row r="10" spans="1:4">
      <c r="A10" s="4" t="s">
        <v>692</v>
      </c>
      <c r="B10" s="6" t="n">
        <v>123872000</v>
      </c>
      <c r="C10" s="6" t="n">
        <v>124449000</v>
      </c>
      <c r="D10" s="6" t="n">
        <v>117191</v>
      </c>
    </row>
    <row r="11" spans="1:4">
      <c r="A11" s="4" t="s">
        <v>693</v>
      </c>
      <c r="B11" s="6" t="n">
        <v>4669000</v>
      </c>
      <c r="C11" s="6" t="n">
        <v>4791000</v>
      </c>
      <c r="D11" s="6" t="n">
        <v>5161000</v>
      </c>
    </row>
    <row r="12" spans="1:4">
      <c r="A12" s="4" t="s">
        <v>694</v>
      </c>
      <c r="B12" s="6" t="n">
        <v>0</v>
      </c>
      <c r="C12" s="6" t="n">
        <v>229000</v>
      </c>
      <c r="D12" s="6" t="n">
        <v>242000</v>
      </c>
    </row>
    <row r="13" spans="1:4">
      <c r="A13" s="4" t="s">
        <v>695</v>
      </c>
      <c r="B13" s="7" t="n">
        <v>1926000</v>
      </c>
      <c r="C13" s="7" t="n">
        <v>2000000</v>
      </c>
      <c r="D13" s="6" t="n">
        <v>2000000</v>
      </c>
    </row>
    <row r="14" spans="1:4">
      <c r="A14" s="4" t="s">
        <v>696</v>
      </c>
      <c r="D14" s="7" t="n">
        <v>42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697</v>
      </c>
      <c r="B1" s="2" t="s">
        <v>477</v>
      </c>
    </row>
    <row r="2" spans="1:2">
      <c r="A2" s="3" t="s">
        <v>698</v>
      </c>
    </row>
    <row r="3" spans="1:2">
      <c r="A3" s="6" t="n">
        <v>2016</v>
      </c>
      <c r="B3" s="7" t="n">
        <v>89359</v>
      </c>
    </row>
    <row r="4" spans="1:2">
      <c r="A4" s="6" t="n">
        <v>2017</v>
      </c>
      <c r="B4" s="6" t="n">
        <v>84159</v>
      </c>
    </row>
    <row r="5" spans="1:2">
      <c r="A5" s="6" t="n">
        <v>2018</v>
      </c>
      <c r="B5" s="6" t="n">
        <v>77854</v>
      </c>
    </row>
    <row r="6" spans="1:2">
      <c r="A6" s="6" t="n">
        <v>2019</v>
      </c>
      <c r="B6" s="6" t="n">
        <v>70191</v>
      </c>
    </row>
    <row r="7" spans="1:2">
      <c r="A7" s="6" t="n">
        <v>2020</v>
      </c>
      <c r="B7" s="6" t="n">
        <v>64186</v>
      </c>
    </row>
    <row r="8" spans="1:2">
      <c r="A8" s="4" t="s">
        <v>699</v>
      </c>
      <c r="B8" s="7" t="n">
        <v>2161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700</v>
      </c>
      <c r="B1" s="2" t="s">
        <v>477</v>
      </c>
    </row>
    <row r="2" spans="1:2">
      <c r="A2" s="3" t="s">
        <v>701</v>
      </c>
    </row>
    <row r="3" spans="1:2">
      <c r="A3" s="6" t="n">
        <v>2016</v>
      </c>
      <c r="B3" s="7" t="n">
        <v>2214</v>
      </c>
    </row>
    <row r="4" spans="1:2">
      <c r="A4" s="6" t="n">
        <v>2017</v>
      </c>
      <c r="B4" s="6" t="n">
        <v>1635</v>
      </c>
    </row>
    <row r="5" spans="1:2">
      <c r="A5" s="6" t="n">
        <v>2018</v>
      </c>
      <c r="B5" s="6" t="n">
        <v>1140</v>
      </c>
    </row>
    <row r="6" spans="1:2">
      <c r="A6" s="6" t="n">
        <v>2019</v>
      </c>
      <c r="B6" s="6" t="n">
        <v>865</v>
      </c>
    </row>
    <row r="7" spans="1:2">
      <c r="A7" s="6" t="n">
        <v>2020</v>
      </c>
      <c r="B7" s="6" t="n">
        <v>709</v>
      </c>
    </row>
    <row r="8" spans="1:2">
      <c r="A8" s="4" t="s">
        <v>699</v>
      </c>
      <c r="B8" s="7" t="n">
        <v>5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2</v>
      </c>
      <c r="B1" s="2" t="s">
        <v>703</v>
      </c>
      <c r="C1" s="2" t="s">
        <v>704</v>
      </c>
      <c r="D1" s="2" t="s">
        <v>705</v>
      </c>
      <c r="E1" s="2" t="s">
        <v>2</v>
      </c>
      <c r="F1" s="2" t="s">
        <v>30</v>
      </c>
      <c r="G1" s="2" t="s">
        <v>641</v>
      </c>
    </row>
    <row r="2" spans="1:7">
      <c r="A2" s="3" t="s">
        <v>706</v>
      </c>
    </row>
    <row r="3" spans="1:7">
      <c r="A3" s="4" t="s">
        <v>707</v>
      </c>
      <c r="E3" s="6" t="n">
        <v>105000000</v>
      </c>
    </row>
    <row r="4" spans="1:7">
      <c r="A4" s="4" t="s">
        <v>708</v>
      </c>
      <c r="E4" s="6" t="n">
        <v>5000000</v>
      </c>
    </row>
    <row r="5" spans="1:7">
      <c r="A5" s="4" t="s">
        <v>71</v>
      </c>
      <c r="E5" s="8" t="n">
        <v>0.001</v>
      </c>
      <c r="F5" s="8" t="n">
        <v>0.001</v>
      </c>
    </row>
    <row r="6" spans="1:7">
      <c r="A6" s="4" t="s">
        <v>709</v>
      </c>
      <c r="E6" s="6" t="n">
        <v>100000000</v>
      </c>
    </row>
    <row r="7" spans="1:7">
      <c r="A7" s="4" t="s">
        <v>74</v>
      </c>
      <c r="E7" s="8" t="n">
        <v>0.001</v>
      </c>
      <c r="F7" s="8" t="n">
        <v>0.001</v>
      </c>
    </row>
    <row r="8" spans="1:7">
      <c r="A8" s="4" t="s">
        <v>710</v>
      </c>
      <c r="E8" s="7" t="n">
        <v>246</v>
      </c>
    </row>
    <row r="9" spans="1:7">
      <c r="A9" s="4" t="s">
        <v>711</v>
      </c>
    </row>
    <row r="10" spans="1:7">
      <c r="A10" s="3" t="s">
        <v>706</v>
      </c>
    </row>
    <row r="11" spans="1:7">
      <c r="A11" s="4" t="s">
        <v>712</v>
      </c>
      <c r="C11" s="6" t="n">
        <v>3000000</v>
      </c>
      <c r="E11" s="6" t="n">
        <v>3500000</v>
      </c>
    </row>
    <row r="12" spans="1:7">
      <c r="A12" s="4" t="s">
        <v>713</v>
      </c>
      <c r="C12" s="6" t="n">
        <v>500000</v>
      </c>
      <c r="D12" s="6" t="n">
        <v>500000</v>
      </c>
    </row>
    <row r="13" spans="1:7">
      <c r="A13" s="4" t="s">
        <v>714</v>
      </c>
      <c r="G13" s="6" t="n">
        <v>2500000</v>
      </c>
    </row>
    <row r="14" spans="1:7">
      <c r="A14" s="4" t="s">
        <v>715</v>
      </c>
      <c r="E14" s="6" t="n">
        <v>668460</v>
      </c>
    </row>
    <row r="15" spans="1:7">
      <c r="A15" s="4" t="s">
        <v>716</v>
      </c>
    </row>
    <row r="16" spans="1:7">
      <c r="A16" s="3" t="s">
        <v>706</v>
      </c>
    </row>
    <row r="17" spans="1:7">
      <c r="A17" s="4" t="s">
        <v>717</v>
      </c>
      <c r="E17" s="6" t="n">
        <v>1</v>
      </c>
    </row>
    <row r="18" spans="1:7">
      <c r="A18" s="4" t="s">
        <v>718</v>
      </c>
      <c r="B18" s="9" t="n">
        <v>0.01</v>
      </c>
    </row>
    <row r="19" spans="1:7">
      <c r="A19" s="4" t="s">
        <v>710</v>
      </c>
      <c r="B19" s="7" t="n">
        <v>246</v>
      </c>
    </row>
    <row r="20" spans="1:7">
      <c r="A20" s="4" t="s">
        <v>719</v>
      </c>
    </row>
    <row r="21" spans="1:7">
      <c r="A21" s="3" t="s">
        <v>706</v>
      </c>
    </row>
    <row r="22" spans="1:7">
      <c r="A22" s="4" t="s">
        <v>720</v>
      </c>
      <c r="E22" s="11" t="n">
        <v>0.001</v>
      </c>
    </row>
    <row r="23" spans="1:7">
      <c r="A23" s="4" t="s">
        <v>721</v>
      </c>
      <c r="E23" s="7" t="n">
        <v>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22</v>
      </c>
      <c r="B1" s="2" t="s">
        <v>1</v>
      </c>
    </row>
    <row r="2" spans="1:4">
      <c r="B2" s="2" t="s">
        <v>2</v>
      </c>
      <c r="C2" s="2" t="s">
        <v>30</v>
      </c>
      <c r="D2" s="2" t="s">
        <v>78</v>
      </c>
    </row>
    <row r="3" spans="1:4">
      <c r="A3" s="3" t="s">
        <v>706</v>
      </c>
    </row>
    <row r="4" spans="1:4">
      <c r="A4" s="4" t="s">
        <v>723</v>
      </c>
      <c r="B4" s="6" t="n">
        <v>544869</v>
      </c>
      <c r="C4" s="6" t="n">
        <v>1023606</v>
      </c>
      <c r="D4" s="6" t="n">
        <v>1029416</v>
      </c>
    </row>
    <row r="5" spans="1:4">
      <c r="A5" s="4" t="s">
        <v>724</v>
      </c>
      <c r="B5" s="6" t="n">
        <v>1394869</v>
      </c>
    </row>
    <row r="6" spans="1:4">
      <c r="A6" s="4" t="s">
        <v>725</v>
      </c>
      <c r="B6" s="9" t="n">
        <v>1.19</v>
      </c>
    </row>
    <row r="7" spans="1:4">
      <c r="A7" s="4" t="s">
        <v>726</v>
      </c>
      <c r="B7" s="4" t="s">
        <v>727</v>
      </c>
    </row>
    <row r="8" spans="1:4">
      <c r="A8" s="4" t="s">
        <v>728</v>
      </c>
    </row>
    <row r="9" spans="1:4">
      <c r="A9" s="3" t="s">
        <v>706</v>
      </c>
    </row>
    <row r="10" spans="1:4">
      <c r="A10" s="4" t="s">
        <v>724</v>
      </c>
      <c r="B10" s="6" t="n">
        <v>0</v>
      </c>
    </row>
    <row r="11" spans="1:4">
      <c r="A11" s="4" t="s">
        <v>711</v>
      </c>
    </row>
    <row r="12" spans="1:4">
      <c r="A12" s="3" t="s">
        <v>706</v>
      </c>
    </row>
    <row r="13" spans="1:4">
      <c r="A13" s="4" t="s">
        <v>724</v>
      </c>
      <c r="B13" s="6" t="n">
        <v>1394869</v>
      </c>
    </row>
    <row r="14" spans="1:4">
      <c r="A14" s="4" t="s">
        <v>729</v>
      </c>
    </row>
    <row r="15" spans="1:4">
      <c r="A15" s="3" t="s">
        <v>706</v>
      </c>
    </row>
    <row r="16" spans="1:4">
      <c r="A16" s="4" t="s">
        <v>730</v>
      </c>
      <c r="B16" s="4" t="s">
        <v>731</v>
      </c>
    </row>
    <row r="17" spans="1:4">
      <c r="A17" s="4" t="s">
        <v>732</v>
      </c>
      <c r="B17" s="7" t="n">
        <v>99</v>
      </c>
      <c r="C17" s="7" t="n">
        <v>299</v>
      </c>
      <c r="D17" s="7" t="n">
        <v>843</v>
      </c>
    </row>
    <row r="18" spans="1:4">
      <c r="A18" s="4" t="s">
        <v>733</v>
      </c>
      <c r="B18" s="6" t="n">
        <v>38</v>
      </c>
      <c r="C18" s="6" t="n">
        <v>142</v>
      </c>
      <c r="D18" s="7" t="n">
        <v>362</v>
      </c>
    </row>
    <row r="19" spans="1:4">
      <c r="A19" s="4" t="s">
        <v>734</v>
      </c>
      <c r="C19" s="7" t="n">
        <v>160</v>
      </c>
    </row>
    <row r="20" spans="1:4">
      <c r="A20" s="4" t="s">
        <v>735</v>
      </c>
      <c r="B20" s="6" t="n">
        <v>36</v>
      </c>
    </row>
    <row r="21" spans="1:4">
      <c r="A21" s="4" t="s">
        <v>736</v>
      </c>
      <c r="B21" s="6" t="n">
        <v>36</v>
      </c>
    </row>
    <row r="22" spans="1:4">
      <c r="A22" s="4" t="s">
        <v>737</v>
      </c>
      <c r="B22" s="6" t="n">
        <v>187</v>
      </c>
    </row>
    <row r="23" spans="1:4">
      <c r="A23" s="4" t="s">
        <v>738</v>
      </c>
      <c r="B23" s="7" t="n">
        <v>822</v>
      </c>
    </row>
    <row r="24" spans="1:4">
      <c r="A24" s="4" t="s">
        <v>739</v>
      </c>
    </row>
    <row r="25" spans="1:4">
      <c r="A25" s="3" t="s">
        <v>706</v>
      </c>
    </row>
    <row r="26" spans="1:4">
      <c r="A26" s="4" t="s">
        <v>730</v>
      </c>
      <c r="B26" s="4" t="s">
        <v>451</v>
      </c>
    </row>
    <row r="27" spans="1:4">
      <c r="A27" s="4" t="s">
        <v>740</v>
      </c>
    </row>
    <row r="28" spans="1:4">
      <c r="A28" s="3" t="s">
        <v>706</v>
      </c>
    </row>
    <row r="29" spans="1:4">
      <c r="A29" s="4" t="s">
        <v>730</v>
      </c>
      <c r="B29" s="4" t="s">
        <v>4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8</v>
      </c>
    </row>
    <row r="3" spans="1:4">
      <c r="A3" s="3" t="s">
        <v>742</v>
      </c>
    </row>
    <row r="4" spans="1:4">
      <c r="A4" s="4" t="s">
        <v>743</v>
      </c>
      <c r="B4" s="6" t="n">
        <v>1394869</v>
      </c>
    </row>
    <row r="5" spans="1:4">
      <c r="A5" s="3" t="s">
        <v>744</v>
      </c>
    </row>
    <row r="6" spans="1:4">
      <c r="A6" s="4" t="s">
        <v>745</v>
      </c>
      <c r="B6" s="9" t="n">
        <v>3.4</v>
      </c>
    </row>
    <row r="7" spans="1:4">
      <c r="A7" s="4" t="s">
        <v>746</v>
      </c>
    </row>
    <row r="8" spans="1:4">
      <c r="A8" s="3" t="s">
        <v>742</v>
      </c>
    </row>
    <row r="9" spans="1:4">
      <c r="A9" s="4" t="s">
        <v>747</v>
      </c>
      <c r="B9" s="6" t="n">
        <v>1030521</v>
      </c>
      <c r="C9" s="6" t="n">
        <v>1140231</v>
      </c>
      <c r="D9" s="6" t="n">
        <v>1310818</v>
      </c>
    </row>
    <row r="10" spans="1:4">
      <c r="A10" s="4" t="s">
        <v>748</v>
      </c>
      <c r="B10" s="6" t="n">
        <v>850000</v>
      </c>
    </row>
    <row r="11" spans="1:4">
      <c r="A11" s="4" t="s">
        <v>749</v>
      </c>
      <c r="B11" s="6" t="n">
        <v>-171718</v>
      </c>
      <c r="C11" s="6" t="n">
        <v>-73043</v>
      </c>
      <c r="D11" s="6" t="n">
        <v>-135786</v>
      </c>
    </row>
    <row r="12" spans="1:4">
      <c r="A12" s="4" t="s">
        <v>750</v>
      </c>
      <c r="B12" s="6" t="n">
        <v>-313934</v>
      </c>
      <c r="C12" s="6" t="n">
        <v>-34567</v>
      </c>
      <c r="D12" s="6" t="n">
        <v>-30548</v>
      </c>
    </row>
    <row r="13" spans="1:4">
      <c r="A13" s="4" t="s">
        <v>751</v>
      </c>
      <c r="C13" s="6" t="n">
        <v>-2100</v>
      </c>
      <c r="D13" s="6" t="n">
        <v>-4253</v>
      </c>
    </row>
    <row r="14" spans="1:4">
      <c r="A14" s="4" t="s">
        <v>743</v>
      </c>
      <c r="B14" s="6" t="n">
        <v>1394869</v>
      </c>
      <c r="C14" s="6" t="n">
        <v>1030521</v>
      </c>
      <c r="D14" s="6" t="n">
        <v>1140231</v>
      </c>
    </row>
    <row r="15" spans="1:4">
      <c r="A15" s="3" t="s">
        <v>744</v>
      </c>
    </row>
    <row r="16" spans="1:4">
      <c r="A16" s="4" t="s">
        <v>752</v>
      </c>
      <c r="B16" s="9" t="n">
        <v>5.29</v>
      </c>
      <c r="C16" s="9" t="n">
        <v>5.21</v>
      </c>
      <c r="D16" s="9" t="n">
        <v>5.21</v>
      </c>
    </row>
    <row r="17" spans="1:4">
      <c r="A17" s="4" t="s">
        <v>753</v>
      </c>
      <c r="B17" s="10" t="n">
        <v>2.68</v>
      </c>
    </row>
    <row r="18" spans="1:4">
      <c r="A18" s="4" t="s">
        <v>754</v>
      </c>
      <c r="B18" s="10" t="n">
        <v>1.68</v>
      </c>
      <c r="C18" s="10" t="n">
        <v>1.82</v>
      </c>
      <c r="D18" s="10" t="n">
        <v>4.42</v>
      </c>
    </row>
    <row r="19" spans="1:4">
      <c r="A19" s="4" t="s">
        <v>755</v>
      </c>
      <c r="B19" s="10" t="n">
        <v>8.609999999999999</v>
      </c>
      <c r="C19" s="10" t="n">
        <v>12.56</v>
      </c>
      <c r="D19" s="10" t="n">
        <v>6.33</v>
      </c>
    </row>
    <row r="20" spans="1:4">
      <c r="A20" s="4" t="s">
        <v>756</v>
      </c>
      <c r="C20" s="10" t="n">
        <v>3.54</v>
      </c>
      <c r="D20" s="6" t="n">
        <v>1</v>
      </c>
    </row>
    <row r="21" spans="1:4">
      <c r="A21" s="4" t="s">
        <v>745</v>
      </c>
      <c r="B21" s="9" t="n">
        <v>3.4</v>
      </c>
      <c r="C21" s="9" t="n">
        <v>5.29</v>
      </c>
      <c r="D21" s="9" t="n">
        <v>5.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8</v>
      </c>
    </row>
    <row r="3" spans="1:4">
      <c r="A3" s="3" t="s">
        <v>706</v>
      </c>
    </row>
    <row r="4" spans="1:4">
      <c r="A4" s="4" t="s">
        <v>758</v>
      </c>
      <c r="B4" s="6" t="n">
        <v>1394869</v>
      </c>
    </row>
    <row r="5" spans="1:4">
      <c r="A5" s="4" t="s">
        <v>759</v>
      </c>
      <c r="B5" s="4" t="s">
        <v>760</v>
      </c>
    </row>
    <row r="6" spans="1:4">
      <c r="A6" s="4" t="s">
        <v>761</v>
      </c>
      <c r="B6" s="9" t="n">
        <v>3.4</v>
      </c>
    </row>
    <row r="7" spans="1:4">
      <c r="A7" s="4" t="s">
        <v>762</v>
      </c>
      <c r="B7" s="6" t="n">
        <v>544869</v>
      </c>
      <c r="C7" s="6" t="n">
        <v>1023606</v>
      </c>
      <c r="D7" s="6" t="n">
        <v>1029416</v>
      </c>
    </row>
    <row r="8" spans="1:4">
      <c r="A8" s="4" t="s">
        <v>763</v>
      </c>
      <c r="B8" s="9" t="n">
        <v>4.52</v>
      </c>
    </row>
    <row r="9" spans="1:4">
      <c r="A9" s="4" t="s">
        <v>764</v>
      </c>
    </row>
    <row r="10" spans="1:4">
      <c r="A10" s="3" t="s">
        <v>706</v>
      </c>
    </row>
    <row r="11" spans="1:4">
      <c r="A11" s="4" t="s">
        <v>758</v>
      </c>
      <c r="B11" s="6" t="n">
        <v>53500</v>
      </c>
    </row>
    <row r="12" spans="1:4">
      <c r="A12" s="4" t="s">
        <v>759</v>
      </c>
      <c r="B12" s="4" t="s">
        <v>765</v>
      </c>
    </row>
    <row r="13" spans="1:4">
      <c r="A13" s="4" t="s">
        <v>761</v>
      </c>
      <c r="B13" s="9" t="n">
        <v>12.05</v>
      </c>
    </row>
    <row r="14" spans="1:4">
      <c r="A14" s="4" t="s">
        <v>762</v>
      </c>
      <c r="B14" s="6" t="n">
        <v>53500</v>
      </c>
    </row>
    <row r="15" spans="1:4">
      <c r="A15" s="4" t="s">
        <v>763</v>
      </c>
      <c r="B15" s="9" t="n">
        <v>12.05</v>
      </c>
    </row>
    <row r="16" spans="1:4">
      <c r="A16" s="4" t="s">
        <v>766</v>
      </c>
    </row>
    <row r="17" spans="1:4">
      <c r="A17" s="3" t="s">
        <v>706</v>
      </c>
    </row>
    <row r="18" spans="1:4">
      <c r="A18" s="4" t="s">
        <v>758</v>
      </c>
      <c r="B18" s="6" t="n">
        <v>64500</v>
      </c>
    </row>
    <row r="19" spans="1:4">
      <c r="A19" s="4" t="s">
        <v>759</v>
      </c>
      <c r="B19" s="4" t="s">
        <v>767</v>
      </c>
    </row>
    <row r="20" spans="1:4">
      <c r="A20" s="4" t="s">
        <v>761</v>
      </c>
      <c r="B20" s="9" t="n">
        <v>15.44</v>
      </c>
    </row>
    <row r="21" spans="1:4">
      <c r="A21" s="4" t="s">
        <v>762</v>
      </c>
      <c r="B21" s="6" t="n">
        <v>64500</v>
      </c>
    </row>
    <row r="22" spans="1:4">
      <c r="A22" s="4" t="s">
        <v>763</v>
      </c>
      <c r="B22" s="9" t="n">
        <v>15.44</v>
      </c>
    </row>
    <row r="23" spans="1:4">
      <c r="A23" s="4" t="s">
        <v>768</v>
      </c>
    </row>
    <row r="24" spans="1:4">
      <c r="A24" s="3" t="s">
        <v>706</v>
      </c>
    </row>
    <row r="25" spans="1:4">
      <c r="A25" s="4" t="s">
        <v>758</v>
      </c>
      <c r="B25" s="6" t="n">
        <v>42770</v>
      </c>
    </row>
    <row r="26" spans="1:4">
      <c r="A26" s="4" t="s">
        <v>759</v>
      </c>
      <c r="B26" s="4" t="s">
        <v>769</v>
      </c>
    </row>
    <row r="27" spans="1:4">
      <c r="A27" s="4" t="s">
        <v>761</v>
      </c>
      <c r="B27" s="9" t="n">
        <v>2.92</v>
      </c>
    </row>
    <row r="28" spans="1:4">
      <c r="A28" s="4" t="s">
        <v>762</v>
      </c>
      <c r="B28" s="6" t="n">
        <v>42770</v>
      </c>
    </row>
    <row r="29" spans="1:4">
      <c r="A29" s="4" t="s">
        <v>763</v>
      </c>
      <c r="B29" s="9" t="n">
        <v>2.92</v>
      </c>
    </row>
    <row r="30" spans="1:4">
      <c r="A30" s="4" t="s">
        <v>770</v>
      </c>
    </row>
    <row r="31" spans="1:4">
      <c r="A31" s="3" t="s">
        <v>706</v>
      </c>
    </row>
    <row r="32" spans="1:4">
      <c r="A32" s="4" t="s">
        <v>758</v>
      </c>
      <c r="B32" s="6" t="n">
        <v>80678</v>
      </c>
    </row>
    <row r="33" spans="1:4">
      <c r="A33" s="4" t="s">
        <v>759</v>
      </c>
      <c r="B33" s="4" t="s">
        <v>771</v>
      </c>
    </row>
    <row r="34" spans="1:4">
      <c r="A34" s="4" t="s">
        <v>761</v>
      </c>
      <c r="B34" s="9" t="n">
        <v>1.73</v>
      </c>
    </row>
    <row r="35" spans="1:4">
      <c r="A35" s="4" t="s">
        <v>762</v>
      </c>
      <c r="B35" s="6" t="n">
        <v>80678</v>
      </c>
    </row>
    <row r="36" spans="1:4">
      <c r="A36" s="4" t="s">
        <v>763</v>
      </c>
      <c r="B36" s="9" t="n">
        <v>1.73</v>
      </c>
    </row>
    <row r="37" spans="1:4">
      <c r="A37" s="4" t="s">
        <v>772</v>
      </c>
    </row>
    <row r="38" spans="1:4">
      <c r="A38" s="3" t="s">
        <v>706</v>
      </c>
    </row>
    <row r="39" spans="1:4">
      <c r="A39" s="4" t="s">
        <v>758</v>
      </c>
      <c r="B39" s="6" t="n">
        <v>295921</v>
      </c>
    </row>
    <row r="40" spans="1:4">
      <c r="A40" s="4" t="s">
        <v>759</v>
      </c>
      <c r="B40" s="4" t="s">
        <v>773</v>
      </c>
    </row>
    <row r="41" spans="1:4">
      <c r="A41" s="4" t="s">
        <v>761</v>
      </c>
      <c r="B41" s="9" t="n">
        <v>1.84</v>
      </c>
    </row>
    <row r="42" spans="1:4">
      <c r="A42" s="4" t="s">
        <v>762</v>
      </c>
      <c r="B42" s="6" t="n">
        <v>295921</v>
      </c>
    </row>
    <row r="43" spans="1:4">
      <c r="A43" s="4" t="s">
        <v>763</v>
      </c>
      <c r="B43" s="9" t="n">
        <v>1.84</v>
      </c>
    </row>
    <row r="44" spans="1:4">
      <c r="A44" s="4" t="s">
        <v>774</v>
      </c>
    </row>
    <row r="45" spans="1:4">
      <c r="A45" s="3" t="s">
        <v>706</v>
      </c>
    </row>
    <row r="46" spans="1:4">
      <c r="A46" s="4" t="s">
        <v>758</v>
      </c>
      <c r="B46" s="6" t="n">
        <v>7500</v>
      </c>
    </row>
    <row r="47" spans="1:4">
      <c r="A47" s="4" t="s">
        <v>759</v>
      </c>
      <c r="B47" s="4" t="s">
        <v>775</v>
      </c>
    </row>
    <row r="48" spans="1:4">
      <c r="A48" s="4" t="s">
        <v>761</v>
      </c>
      <c r="B48" s="9" t="n">
        <v>1.93</v>
      </c>
    </row>
    <row r="49" spans="1:4">
      <c r="A49" s="4" t="s">
        <v>762</v>
      </c>
      <c r="B49" s="6" t="n">
        <v>7500</v>
      </c>
    </row>
    <row r="50" spans="1:4">
      <c r="A50" s="4" t="s">
        <v>763</v>
      </c>
      <c r="B50" s="9" t="n">
        <v>1.93</v>
      </c>
    </row>
    <row r="51" spans="1:4">
      <c r="A51" s="4" t="s">
        <v>776</v>
      </c>
    </row>
    <row r="52" spans="1:4">
      <c r="A52" s="3" t="s">
        <v>706</v>
      </c>
    </row>
    <row r="53" spans="1:4">
      <c r="A53" s="4" t="s">
        <v>758</v>
      </c>
      <c r="B53" s="6" t="n">
        <v>850000</v>
      </c>
    </row>
    <row r="54" spans="1:4">
      <c r="A54" s="4" t="s">
        <v>759</v>
      </c>
      <c r="B54" s="4" t="s">
        <v>777</v>
      </c>
    </row>
    <row r="55" spans="1:4">
      <c r="A55" s="4" t="s">
        <v>761</v>
      </c>
      <c r="B55" s="9" t="n">
        <v>2.68</v>
      </c>
    </row>
    <row r="56" spans="1:4">
      <c r="A56" s="4" t="s">
        <v>762</v>
      </c>
      <c r="B56" s="6" t="n">
        <v>0</v>
      </c>
    </row>
    <row r="57" spans="1:4">
      <c r="A57" s="4" t="s">
        <v>763</v>
      </c>
      <c r="B57"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779</v>
      </c>
      <c r="C1" s="2" t="s">
        <v>2</v>
      </c>
    </row>
    <row r="2" spans="1:3">
      <c r="A2" s="4" t="s">
        <v>746</v>
      </c>
    </row>
    <row r="3" spans="1:3">
      <c r="A3" s="3" t="s">
        <v>706</v>
      </c>
    </row>
    <row r="4" spans="1:3">
      <c r="A4" s="4" t="s">
        <v>780</v>
      </c>
      <c r="C4" s="6" t="n">
        <v>850000</v>
      </c>
    </row>
    <row r="5" spans="1:3">
      <c r="A5" s="4" t="s">
        <v>781</v>
      </c>
      <c r="C5" s="7" t="n">
        <v>2279</v>
      </c>
    </row>
    <row r="6" spans="1:3">
      <c r="A6" s="4" t="s">
        <v>782</v>
      </c>
    </row>
    <row r="7" spans="1:3">
      <c r="A7" s="3" t="s">
        <v>706</v>
      </c>
    </row>
    <row r="8" spans="1:3">
      <c r="A8" s="4" t="s">
        <v>780</v>
      </c>
      <c r="C8" s="6" t="n">
        <v>700000</v>
      </c>
    </row>
    <row r="9" spans="1:3">
      <c r="A9" s="4" t="s">
        <v>783</v>
      </c>
      <c r="C9" s="9" t="n">
        <v>2.61</v>
      </c>
    </row>
    <row r="10" spans="1:3">
      <c r="A10" s="4" t="s">
        <v>781</v>
      </c>
      <c r="C10" s="7" t="n">
        <v>1827</v>
      </c>
    </row>
    <row r="11" spans="1:3">
      <c r="A11" s="4" t="s">
        <v>784</v>
      </c>
    </row>
    <row r="12" spans="1:3">
      <c r="A12" s="3" t="s">
        <v>706</v>
      </c>
    </row>
    <row r="13" spans="1:3">
      <c r="A13" s="4" t="s">
        <v>780</v>
      </c>
      <c r="C13" s="6" t="n">
        <v>50000</v>
      </c>
    </row>
    <row r="14" spans="1:3">
      <c r="A14" s="4" t="s">
        <v>783</v>
      </c>
      <c r="C14" s="9" t="n">
        <v>2.95</v>
      </c>
    </row>
    <row r="15" spans="1:3">
      <c r="A15" s="4" t="s">
        <v>781</v>
      </c>
      <c r="C15" s="7" t="n">
        <v>148</v>
      </c>
    </row>
    <row r="16" spans="1:3">
      <c r="A16" s="4" t="s">
        <v>785</v>
      </c>
    </row>
    <row r="17" spans="1:3">
      <c r="A17" s="3" t="s">
        <v>706</v>
      </c>
    </row>
    <row r="18" spans="1:3">
      <c r="A18" s="4" t="s">
        <v>780</v>
      </c>
      <c r="C18" s="6" t="n">
        <v>100000</v>
      </c>
    </row>
    <row r="19" spans="1:3">
      <c r="A19" s="4" t="s">
        <v>783</v>
      </c>
      <c r="C19" s="9" t="n">
        <v>3.04</v>
      </c>
    </row>
    <row r="20" spans="1:3">
      <c r="A20" s="4" t="s">
        <v>781</v>
      </c>
      <c r="C20" s="7" t="n">
        <v>304</v>
      </c>
    </row>
    <row r="21" spans="1:3">
      <c r="A21" s="4" t="s">
        <v>786</v>
      </c>
    </row>
    <row r="22" spans="1:3">
      <c r="A22" s="3" t="s">
        <v>706</v>
      </c>
    </row>
    <row r="23" spans="1:3">
      <c r="A23" s="4" t="s">
        <v>780</v>
      </c>
      <c r="C23" s="6" t="n">
        <v>21248</v>
      </c>
    </row>
    <row r="24" spans="1:3">
      <c r="A24" s="4" t="s">
        <v>783</v>
      </c>
      <c r="C24" s="9" t="n">
        <v>11.53</v>
      </c>
    </row>
    <row r="25" spans="1:3">
      <c r="A25" s="4" t="s">
        <v>781</v>
      </c>
      <c r="C25" s="7" t="n">
        <v>245</v>
      </c>
    </row>
    <row r="26" spans="1:3">
      <c r="A26" s="4" t="s">
        <v>787</v>
      </c>
    </row>
    <row r="27" spans="1:3">
      <c r="A27" s="3" t="s">
        <v>706</v>
      </c>
    </row>
    <row r="28" spans="1:3">
      <c r="A28" s="4" t="s">
        <v>780</v>
      </c>
      <c r="C28" s="6" t="n">
        <v>35764</v>
      </c>
    </row>
    <row r="29" spans="1:3">
      <c r="A29" s="4" t="s">
        <v>783</v>
      </c>
      <c r="C29" s="9" t="n">
        <v>6.85</v>
      </c>
    </row>
    <row r="30" spans="1:3">
      <c r="A30" s="4" t="s">
        <v>781</v>
      </c>
      <c r="C30" s="7" t="n">
        <v>245</v>
      </c>
    </row>
    <row r="31" spans="1:3">
      <c r="A31" s="4" t="s">
        <v>788</v>
      </c>
    </row>
    <row r="32" spans="1:3">
      <c r="A32" s="3" t="s">
        <v>706</v>
      </c>
    </row>
    <row r="33" spans="1:3">
      <c r="A33" s="4" t="s">
        <v>780</v>
      </c>
      <c r="C33" s="6" t="n">
        <v>31845</v>
      </c>
    </row>
    <row r="34" spans="1:3">
      <c r="A34" s="4" t="s">
        <v>783</v>
      </c>
      <c r="C34" s="9" t="n">
        <v>6.28</v>
      </c>
    </row>
    <row r="35" spans="1:3">
      <c r="A35" s="4" t="s">
        <v>781</v>
      </c>
      <c r="C35" s="7" t="n">
        <v>200</v>
      </c>
    </row>
    <row r="36" spans="1:3">
      <c r="A36" s="4" t="s">
        <v>789</v>
      </c>
    </row>
    <row r="37" spans="1:3">
      <c r="A37" s="3" t="s">
        <v>706</v>
      </c>
    </row>
    <row r="38" spans="1:3">
      <c r="A38" s="4" t="s">
        <v>790</v>
      </c>
      <c r="B38" s="4" t="s">
        <v>451</v>
      </c>
    </row>
    <row r="39" spans="1:3">
      <c r="A39" s="4" t="s">
        <v>791</v>
      </c>
      <c r="B39" s="9" t="n">
        <v>2.61</v>
      </c>
    </row>
    <row r="40" spans="1:3">
      <c r="A40" s="4" t="s">
        <v>792</v>
      </c>
    </row>
    <row r="41" spans="1:3">
      <c r="A41" s="3" t="s">
        <v>706</v>
      </c>
    </row>
    <row r="42" spans="1:3">
      <c r="A42" s="4" t="s">
        <v>793</v>
      </c>
      <c r="B42" s="6" t="n">
        <v>4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50</v>
      </c>
      <c r="B1" s="2" t="s">
        <v>2</v>
      </c>
      <c r="C1" s="2" t="s">
        <v>30</v>
      </c>
    </row>
    <row r="2" spans="1:3">
      <c r="A2" s="3" t="s">
        <v>151</v>
      </c>
    </row>
    <row r="3" spans="1:3">
      <c r="A3" s="4" t="s">
        <v>74</v>
      </c>
      <c r="B3" s="8" t="n">
        <v>0.001</v>
      </c>
      <c r="C3" s="8" t="n">
        <v>0.0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r="1" spans="1:2">
      <c r="A1" s="1" t="s">
        <v>794</v>
      </c>
      <c r="B1" s="2" t="s">
        <v>1</v>
      </c>
    </row>
    <row r="2" spans="1:2">
      <c r="B2" s="2" t="s">
        <v>795</v>
      </c>
    </row>
    <row r="3" spans="1:2">
      <c r="A3" s="3" t="s">
        <v>706</v>
      </c>
    </row>
    <row r="4" spans="1:2">
      <c r="A4" s="4" t="s">
        <v>796</v>
      </c>
      <c r="B4" s="9" t="n">
        <v>1.1</v>
      </c>
    </row>
    <row r="5" spans="1:2">
      <c r="A5" s="4" t="s">
        <v>797</v>
      </c>
      <c r="B5" s="4" t="s">
        <v>798</v>
      </c>
    </row>
    <row r="6" spans="1:2">
      <c r="A6" s="4" t="s">
        <v>799</v>
      </c>
      <c r="B6" s="4" t="s">
        <v>607</v>
      </c>
    </row>
    <row r="7" spans="1:2">
      <c r="A7" s="4" t="s">
        <v>800</v>
      </c>
      <c r="B7" s="4" t="s">
        <v>801</v>
      </c>
    </row>
    <row r="8" spans="1:2">
      <c r="A8" s="4" t="s">
        <v>802</v>
      </c>
      <c r="B8" s="4" t="s">
        <v>8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04</v>
      </c>
      <c r="B1" s="2" t="s">
        <v>779</v>
      </c>
      <c r="C1" s="2" t="s">
        <v>805</v>
      </c>
      <c r="D1" s="2" t="s">
        <v>2</v>
      </c>
      <c r="E1" s="2" t="s">
        <v>30</v>
      </c>
      <c r="F1" s="2" t="s">
        <v>78</v>
      </c>
    </row>
    <row r="2" spans="1:6">
      <c r="A2" s="3" t="s">
        <v>706</v>
      </c>
    </row>
    <row r="3" spans="1:6">
      <c r="A3" s="4" t="s">
        <v>780</v>
      </c>
      <c r="B3" s="6" t="n">
        <v>300000</v>
      </c>
      <c r="C3" s="6" t="n">
        <v>207000</v>
      </c>
      <c r="D3" s="6" t="n">
        <v>507000</v>
      </c>
      <c r="E3" s="6" t="n">
        <v>196500</v>
      </c>
      <c r="F3" s="6" t="n">
        <v>178500</v>
      </c>
    </row>
    <row r="4" spans="1:6">
      <c r="A4" s="4" t="s">
        <v>725</v>
      </c>
      <c r="B4" s="9" t="n">
        <v>2.61</v>
      </c>
      <c r="C4" s="9" t="n">
        <v>6.68</v>
      </c>
    </row>
    <row r="5" spans="1:6">
      <c r="A5" s="4" t="s">
        <v>781</v>
      </c>
      <c r="B5" s="7" t="n">
        <v>783</v>
      </c>
      <c r="C5" s="7" t="n">
        <v>1383</v>
      </c>
      <c r="D5" s="7" t="n">
        <v>2166</v>
      </c>
      <c r="E5" s="7" t="n">
        <v>1663</v>
      </c>
      <c r="F5" s="7" t="n">
        <v>1665</v>
      </c>
    </row>
    <row r="6" spans="1:6">
      <c r="A6" s="4" t="s">
        <v>806</v>
      </c>
      <c r="D6" s="9" t="n">
        <v>4.27</v>
      </c>
      <c r="E6" s="9" t="n">
        <v>8.470000000000001</v>
      </c>
      <c r="F6" s="9" t="n">
        <v>9.33</v>
      </c>
    </row>
    <row r="7" spans="1:6">
      <c r="A7" s="4" t="s">
        <v>807</v>
      </c>
    </row>
    <row r="8" spans="1:6">
      <c r="A8" s="3" t="s">
        <v>706</v>
      </c>
    </row>
    <row r="9" spans="1:6">
      <c r="A9" s="4" t="s">
        <v>780</v>
      </c>
      <c r="B9" s="6" t="n">
        <v>300000</v>
      </c>
    </row>
    <row r="10" spans="1:6">
      <c r="A10" s="4" t="s">
        <v>806</v>
      </c>
      <c r="B10" s="9" t="n">
        <v>2.6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08</v>
      </c>
      <c r="B1" s="2" t="s">
        <v>779</v>
      </c>
      <c r="C1" s="2" t="s">
        <v>805</v>
      </c>
      <c r="D1" s="2" t="s">
        <v>2</v>
      </c>
      <c r="E1" s="2" t="s">
        <v>30</v>
      </c>
      <c r="F1" s="2" t="s">
        <v>78</v>
      </c>
    </row>
    <row r="2" spans="1:6">
      <c r="A2" s="3" t="s">
        <v>809</v>
      </c>
    </row>
    <row r="3" spans="1:6">
      <c r="A3" s="4" t="s">
        <v>810</v>
      </c>
      <c r="D3" s="6" t="n">
        <v>401534</v>
      </c>
      <c r="E3" s="6" t="n">
        <v>363171</v>
      </c>
      <c r="F3" s="6" t="n">
        <v>367612</v>
      </c>
    </row>
    <row r="4" spans="1:6">
      <c r="A4" s="4" t="s">
        <v>811</v>
      </c>
      <c r="B4" s="6" t="n">
        <v>300000</v>
      </c>
      <c r="C4" s="6" t="n">
        <v>207000</v>
      </c>
      <c r="D4" s="6" t="n">
        <v>507000</v>
      </c>
      <c r="E4" s="6" t="n">
        <v>196500</v>
      </c>
      <c r="F4" s="6" t="n">
        <v>178500</v>
      </c>
    </row>
    <row r="5" spans="1:6">
      <c r="A5" s="4" t="s">
        <v>812</v>
      </c>
      <c r="D5" s="6" t="n">
        <v>-133874</v>
      </c>
      <c r="E5" s="6" t="n">
        <v>-116890</v>
      </c>
      <c r="F5" s="6" t="n">
        <v>-98692</v>
      </c>
    </row>
    <row r="6" spans="1:6">
      <c r="A6" s="4" t="s">
        <v>813</v>
      </c>
      <c r="D6" s="6" t="n">
        <v>-249790</v>
      </c>
      <c r="E6" s="6" t="n">
        <v>-41247</v>
      </c>
      <c r="F6" s="6" t="n">
        <v>-84249</v>
      </c>
    </row>
    <row r="7" spans="1:6">
      <c r="A7" s="4" t="s">
        <v>814</v>
      </c>
      <c r="D7" s="6" t="n">
        <v>524870</v>
      </c>
      <c r="E7" s="6" t="n">
        <v>401534</v>
      </c>
      <c r="F7" s="6" t="n">
        <v>363171</v>
      </c>
    </row>
    <row r="8" spans="1:6">
      <c r="A8" s="3" t="s">
        <v>815</v>
      </c>
    </row>
    <row r="9" spans="1:6">
      <c r="A9" s="4" t="s">
        <v>816</v>
      </c>
      <c r="D9" s="9" t="n">
        <v>9.380000000000001</v>
      </c>
      <c r="E9" s="9" t="n">
        <v>10.08</v>
      </c>
      <c r="F9" s="9" t="n">
        <v>10.72</v>
      </c>
    </row>
    <row r="10" spans="1:6">
      <c r="A10" s="4" t="s">
        <v>806</v>
      </c>
      <c r="D10" s="10" t="n">
        <v>4.27</v>
      </c>
      <c r="E10" s="10" t="n">
        <v>8.470000000000001</v>
      </c>
      <c r="F10" s="10" t="n">
        <v>9.33</v>
      </c>
    </row>
    <row r="11" spans="1:6">
      <c r="A11" s="4" t="s">
        <v>817</v>
      </c>
      <c r="D11" s="10" t="n">
        <v>9.199999999999999</v>
      </c>
      <c r="E11" s="10" t="n">
        <v>9.82</v>
      </c>
      <c r="F11" s="10" t="n">
        <v>10.39</v>
      </c>
    </row>
    <row r="12" spans="1:6">
      <c r="A12" s="4" t="s">
        <v>818</v>
      </c>
      <c r="D12" s="10" t="n">
        <v>8.19</v>
      </c>
      <c r="E12" s="10" t="n">
        <v>9.92</v>
      </c>
      <c r="F12" s="10" t="n">
        <v>10.92</v>
      </c>
    </row>
    <row r="13" spans="1:6">
      <c r="A13" s="4" t="s">
        <v>819</v>
      </c>
      <c r="D13" s="9" t="n">
        <v>5.06</v>
      </c>
      <c r="E13" s="9" t="n">
        <v>9.380000000000001</v>
      </c>
      <c r="F13" s="9" t="n">
        <v>10.08</v>
      </c>
    </row>
    <row r="14" spans="1:6">
      <c r="A14" s="4" t="s">
        <v>732</v>
      </c>
      <c r="D14" s="7" t="n">
        <v>842</v>
      </c>
      <c r="E14" s="7" t="n">
        <v>1367</v>
      </c>
      <c r="F14" s="7" t="n">
        <v>1056</v>
      </c>
    </row>
    <row r="15" spans="1:6">
      <c r="A15" s="4" t="s">
        <v>820</v>
      </c>
      <c r="D15" s="7" t="n">
        <v>321</v>
      </c>
      <c r="E15" s="6" t="n">
        <v>648</v>
      </c>
      <c r="F15" s="6" t="n">
        <v>459</v>
      </c>
    </row>
    <row r="16" spans="1:6">
      <c r="A16" s="4" t="s">
        <v>821</v>
      </c>
      <c r="D16" s="4" t="s">
        <v>378</v>
      </c>
    </row>
    <row r="17" spans="1:6">
      <c r="A17" s="4" t="s">
        <v>730</v>
      </c>
      <c r="D17" s="4" t="s">
        <v>822</v>
      </c>
    </row>
    <row r="18" spans="1:6">
      <c r="A18" s="4" t="s">
        <v>823</v>
      </c>
      <c r="B18" s="7" t="n">
        <v>783</v>
      </c>
      <c r="C18" s="7" t="n">
        <v>1383</v>
      </c>
      <c r="D18" s="7" t="n">
        <v>2166</v>
      </c>
      <c r="E18" s="7" t="n">
        <v>1663</v>
      </c>
      <c r="F18" s="7" t="n">
        <v>1665</v>
      </c>
    </row>
    <row r="19" spans="1:6">
      <c r="A19" s="4" t="s">
        <v>738</v>
      </c>
      <c r="D19" s="7" t="n">
        <v>16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24</v>
      </c>
      <c r="B1" s="2" t="s">
        <v>825</v>
      </c>
      <c r="C1" s="2" t="s">
        <v>826</v>
      </c>
      <c r="D1" s="2" t="s">
        <v>827</v>
      </c>
      <c r="E1" s="2" t="s">
        <v>828</v>
      </c>
      <c r="F1" s="2" t="s">
        <v>829</v>
      </c>
      <c r="G1" s="2" t="s">
        <v>583</v>
      </c>
      <c r="H1" s="2" t="s">
        <v>830</v>
      </c>
      <c r="I1" s="2" t="s">
        <v>831</v>
      </c>
      <c r="J1" s="2" t="s">
        <v>2</v>
      </c>
      <c r="K1" s="2" t="s">
        <v>30</v>
      </c>
      <c r="L1" s="2" t="s">
        <v>78</v>
      </c>
      <c r="M1" s="2" t="s">
        <v>832</v>
      </c>
    </row>
    <row r="2" spans="1:13">
      <c r="A2" s="3" t="s">
        <v>833</v>
      </c>
    </row>
    <row r="3" spans="1:13">
      <c r="A3" s="4" t="s">
        <v>834</v>
      </c>
      <c r="B3" s="7" t="n">
        <v>160</v>
      </c>
      <c r="C3" s="9" t="n">
        <v>0.16</v>
      </c>
      <c r="D3" s="7" t="n">
        <v>160</v>
      </c>
      <c r="E3" s="9" t="n">
        <v>0.16</v>
      </c>
      <c r="F3" s="9" t="n">
        <v>0.16</v>
      </c>
      <c r="G3" s="9" t="n">
        <v>0.16</v>
      </c>
      <c r="H3" s="7" t="n">
        <v>3</v>
      </c>
      <c r="I3" s="7" t="n">
        <v>3</v>
      </c>
      <c r="J3" s="7" t="n">
        <v>0</v>
      </c>
      <c r="K3" s="9" t="n">
        <v>0.32</v>
      </c>
      <c r="L3" s="9" t="n">
        <v>0.16</v>
      </c>
    </row>
    <row r="4" spans="1:13">
      <c r="A4" s="4" t="s">
        <v>182</v>
      </c>
      <c r="G4" s="7" t="n">
        <v>3792</v>
      </c>
      <c r="H4" s="7" t="n">
        <v>70296</v>
      </c>
      <c r="J4" s="7" t="n">
        <v>213</v>
      </c>
      <c r="K4" s="7" t="n">
        <v>7877</v>
      </c>
      <c r="L4" s="7" t="n">
        <v>4088</v>
      </c>
    </row>
    <row r="5" spans="1:13">
      <c r="A5" s="4" t="s">
        <v>835</v>
      </c>
      <c r="J5" s="6" t="n">
        <v>118</v>
      </c>
      <c r="M5" s="7" t="n">
        <v>1104</v>
      </c>
    </row>
    <row r="6" spans="1:13">
      <c r="A6" s="4" t="s">
        <v>836</v>
      </c>
      <c r="J6" s="6" t="n">
        <v>90</v>
      </c>
      <c r="K6" s="6" t="n">
        <v>291</v>
      </c>
    </row>
    <row r="7" spans="1:13">
      <c r="A7" s="4" t="s">
        <v>837</v>
      </c>
      <c r="J7" s="6" t="n">
        <v>28</v>
      </c>
      <c r="K7" s="6" t="n">
        <v>211</v>
      </c>
    </row>
    <row r="8" spans="1:13">
      <c r="A8" s="4" t="s">
        <v>838</v>
      </c>
    </row>
    <row r="9" spans="1:13">
      <c r="A9" s="3" t="s">
        <v>833</v>
      </c>
    </row>
    <row r="10" spans="1:13">
      <c r="A10" s="4" t="s">
        <v>835</v>
      </c>
      <c r="J10" s="6" t="n">
        <v>56</v>
      </c>
      <c r="K10" s="6" t="n">
        <v>162</v>
      </c>
    </row>
    <row r="11" spans="1:13">
      <c r="A11" s="4" t="s">
        <v>839</v>
      </c>
    </row>
    <row r="12" spans="1:13">
      <c r="A12" s="3" t="s">
        <v>833</v>
      </c>
    </row>
    <row r="13" spans="1:13">
      <c r="A13" s="4" t="s">
        <v>835</v>
      </c>
      <c r="J13" s="7" t="n">
        <v>62</v>
      </c>
      <c r="K13" s="7" t="n">
        <v>34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389</v>
      </c>
      <c r="J1" s="2" t="s">
        <v>1</v>
      </c>
    </row>
    <row r="2" spans="1:12">
      <c r="B2" s="2" t="s">
        <v>2</v>
      </c>
      <c r="C2" s="2" t="s">
        <v>495</v>
      </c>
      <c r="D2" s="2" t="s">
        <v>4</v>
      </c>
      <c r="E2" s="2" t="s">
        <v>496</v>
      </c>
      <c r="F2" s="2" t="s">
        <v>30</v>
      </c>
      <c r="G2" s="2" t="s">
        <v>497</v>
      </c>
      <c r="H2" s="2" t="s">
        <v>498</v>
      </c>
      <c r="I2" s="2" t="s">
        <v>499</v>
      </c>
      <c r="J2" s="2" t="s">
        <v>2</v>
      </c>
      <c r="K2" s="2" t="s">
        <v>30</v>
      </c>
      <c r="L2" s="2" t="s">
        <v>78</v>
      </c>
    </row>
    <row r="3" spans="1:12">
      <c r="A3" s="3" t="s">
        <v>239</v>
      </c>
    </row>
    <row r="4" spans="1:12">
      <c r="A4" s="4" t="s">
        <v>841</v>
      </c>
      <c r="J4" s="7" t="n">
        <v>309096</v>
      </c>
      <c r="K4" s="7" t="n">
        <v>343185</v>
      </c>
      <c r="L4" s="7" t="n">
        <v>358761</v>
      </c>
    </row>
    <row r="5" spans="1:12">
      <c r="A5" s="4" t="s">
        <v>842</v>
      </c>
      <c r="J5" s="6" t="n">
        <v>13644</v>
      </c>
      <c r="K5" s="6" t="n">
        <v>12044</v>
      </c>
      <c r="L5" s="6" t="n">
        <v>14392</v>
      </c>
    </row>
    <row r="6" spans="1:12">
      <c r="A6" s="4" t="s">
        <v>843</v>
      </c>
      <c r="J6" s="6" t="n">
        <v>73191</v>
      </c>
      <c r="K6" s="6" t="n">
        <v>70338</v>
      </c>
      <c r="L6" s="6" t="n">
        <v>66367</v>
      </c>
    </row>
    <row r="7" spans="1:12">
      <c r="A7" s="4" t="s">
        <v>844</v>
      </c>
      <c r="J7" s="6" t="n">
        <v>22138</v>
      </c>
      <c r="K7" s="6" t="n">
        <v>22304</v>
      </c>
      <c r="L7" s="6" t="n">
        <v>24720</v>
      </c>
    </row>
    <row r="8" spans="1:12">
      <c r="A8" s="4" t="s">
        <v>845</v>
      </c>
      <c r="J8" s="6" t="n">
        <v>418069</v>
      </c>
      <c r="K8" s="6" t="n">
        <v>447871</v>
      </c>
      <c r="L8" s="6" t="n">
        <v>464240</v>
      </c>
    </row>
    <row r="9" spans="1:12">
      <c r="A9" s="4" t="s">
        <v>846</v>
      </c>
      <c r="J9" s="6" t="n">
        <v>6254</v>
      </c>
      <c r="K9" s="6" t="n">
        <v>5971</v>
      </c>
      <c r="L9" s="6" t="n">
        <v>5985</v>
      </c>
    </row>
    <row r="10" spans="1:12">
      <c r="A10" s="4" t="s">
        <v>82</v>
      </c>
      <c r="B10" s="7" t="n">
        <v>100839</v>
      </c>
      <c r="C10" s="7" t="n">
        <v>103764</v>
      </c>
      <c r="D10" s="7" t="n">
        <v>108296</v>
      </c>
      <c r="E10" s="7" t="n">
        <v>111424</v>
      </c>
      <c r="F10" s="7" t="n">
        <v>109721</v>
      </c>
      <c r="G10" s="7" t="n">
        <v>112521</v>
      </c>
      <c r="H10" s="7" t="n">
        <v>115697</v>
      </c>
      <c r="I10" s="7" t="n">
        <v>115903</v>
      </c>
      <c r="J10" s="7" t="n">
        <v>424323</v>
      </c>
      <c r="K10" s="7" t="n">
        <v>453842</v>
      </c>
      <c r="L10" s="7" t="n">
        <v>47022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8</v>
      </c>
    </row>
    <row r="3" spans="1:4">
      <c r="A3" s="3" t="s">
        <v>848</v>
      </c>
    </row>
    <row r="4" spans="1:4">
      <c r="A4" s="4" t="s">
        <v>849</v>
      </c>
      <c r="B4" s="7" t="n">
        <v>-3100</v>
      </c>
      <c r="C4" s="7" t="n">
        <v>12454</v>
      </c>
      <c r="D4" s="7" t="n">
        <v>396</v>
      </c>
    </row>
    <row r="5" spans="1:4">
      <c r="A5" s="4" t="s">
        <v>850</v>
      </c>
      <c r="B5" s="6" t="n">
        <v>67</v>
      </c>
      <c r="C5" s="6" t="n">
        <v>183</v>
      </c>
      <c r="D5" s="6" t="n">
        <v>232</v>
      </c>
    </row>
    <row r="6" spans="1:4">
      <c r="A6" s="4" t="s">
        <v>851</v>
      </c>
      <c r="B6" s="6" t="n">
        <v>197</v>
      </c>
      <c r="C6" s="6" t="n">
        <v>266</v>
      </c>
      <c r="D6" s="6" t="n">
        <v>175</v>
      </c>
    </row>
    <row r="7" spans="1:4">
      <c r="A7" s="4" t="s">
        <v>120</v>
      </c>
      <c r="B7" s="6" t="n">
        <v>-2836</v>
      </c>
      <c r="C7" s="6" t="n">
        <v>12903</v>
      </c>
      <c r="D7" s="6" t="n">
        <v>803</v>
      </c>
    </row>
    <row r="8" spans="1:4">
      <c r="A8" s="3" t="s">
        <v>852</v>
      </c>
    </row>
    <row r="9" spans="1:4">
      <c r="A9" s="4" t="s">
        <v>849</v>
      </c>
      <c r="B9" s="6" t="n">
        <v>-8262</v>
      </c>
      <c r="C9" s="6" t="n">
        <v>14684</v>
      </c>
      <c r="D9" s="6" t="n">
        <v>6487</v>
      </c>
    </row>
    <row r="10" spans="1:4">
      <c r="A10" s="4" t="s">
        <v>850</v>
      </c>
      <c r="B10" s="6" t="n">
        <v>0</v>
      </c>
      <c r="C10" s="6" t="n">
        <v>0</v>
      </c>
      <c r="D10" s="6" t="n">
        <v>0</v>
      </c>
    </row>
    <row r="11" spans="1:4">
      <c r="A11" s="4" t="s">
        <v>851</v>
      </c>
      <c r="B11" s="6" t="n">
        <v>-3253</v>
      </c>
      <c r="C11" s="6" t="n">
        <v>25024</v>
      </c>
      <c r="D11" s="6" t="n">
        <v>77</v>
      </c>
    </row>
    <row r="12" spans="1:4">
      <c r="A12" s="4" t="s">
        <v>120</v>
      </c>
      <c r="B12" s="6" t="n">
        <v>-11515</v>
      </c>
      <c r="C12" s="6" t="n">
        <v>39708</v>
      </c>
      <c r="D12" s="6" t="n">
        <v>6564</v>
      </c>
    </row>
    <row r="13" spans="1:4">
      <c r="A13" s="4" t="s">
        <v>853</v>
      </c>
      <c r="B13" s="6" t="n">
        <v>-11362</v>
      </c>
      <c r="C13" s="6" t="n">
        <v>27138</v>
      </c>
      <c r="D13" s="6" t="n">
        <v>6883</v>
      </c>
    </row>
    <row r="14" spans="1:4">
      <c r="A14" s="4" t="s">
        <v>854</v>
      </c>
      <c r="B14" s="6" t="n">
        <v>67</v>
      </c>
      <c r="C14" s="6" t="n">
        <v>183</v>
      </c>
      <c r="D14" s="6" t="n">
        <v>232</v>
      </c>
    </row>
    <row r="15" spans="1:4">
      <c r="A15" s="4" t="s">
        <v>855</v>
      </c>
      <c r="B15" s="6" t="n">
        <v>-3056</v>
      </c>
      <c r="C15" s="6" t="n">
        <v>25290</v>
      </c>
      <c r="D15" s="6" t="n">
        <v>252</v>
      </c>
    </row>
    <row r="16" spans="1:4">
      <c r="A16" s="4" t="s">
        <v>856</v>
      </c>
      <c r="B16" s="7" t="n">
        <v>-14351</v>
      </c>
      <c r="C16" s="7" t="n">
        <v>52611</v>
      </c>
      <c r="D16" s="7" t="n">
        <v>73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7</v>
      </c>
      <c r="B1" s="2" t="s">
        <v>2</v>
      </c>
      <c r="C1" s="2" t="s">
        <v>30</v>
      </c>
    </row>
    <row r="2" spans="1:3">
      <c r="A2" s="3" t="s">
        <v>35</v>
      </c>
    </row>
    <row r="3" spans="1:3">
      <c r="A3" s="4" t="s">
        <v>858</v>
      </c>
      <c r="B3" s="7" t="n">
        <v>6578</v>
      </c>
      <c r="C3" s="7" t="n">
        <v>0</v>
      </c>
    </row>
    <row r="4" spans="1:3">
      <c r="A4" s="4" t="s">
        <v>56</v>
      </c>
      <c r="B4" s="6" t="n">
        <v>24345</v>
      </c>
      <c r="C4" s="6" t="n">
        <v>25077</v>
      </c>
    </row>
    <row r="5" spans="1:3">
      <c r="A5" s="4" t="s">
        <v>51</v>
      </c>
      <c r="B5" s="6" t="n">
        <v>10974</v>
      </c>
      <c r="C5" s="6" t="n">
        <v>12603</v>
      </c>
    </row>
    <row r="6" spans="1:3">
      <c r="A6" s="4" t="s">
        <v>859</v>
      </c>
      <c r="B6" s="6" t="n">
        <v>1589</v>
      </c>
      <c r="C6" s="6" t="n">
        <v>2370</v>
      </c>
    </row>
    <row r="7" spans="1:3">
      <c r="A7" s="4" t="s">
        <v>860</v>
      </c>
      <c r="B7" s="6" t="n">
        <v>10430</v>
      </c>
      <c r="C7" s="6" t="n">
        <v>7197</v>
      </c>
    </row>
    <row r="8" spans="1:3">
      <c r="A8" s="4" t="s">
        <v>861</v>
      </c>
      <c r="B8" s="6" t="n">
        <v>7654</v>
      </c>
      <c r="C8" s="6" t="n">
        <v>6121</v>
      </c>
    </row>
    <row r="9" spans="1:3">
      <c r="A9" s="4" t="s">
        <v>862</v>
      </c>
      <c r="B9" s="6" t="n">
        <v>0</v>
      </c>
      <c r="C9" s="6" t="n">
        <v>39295</v>
      </c>
    </row>
    <row r="10" spans="1:3">
      <c r="A10" s="4" t="s">
        <v>863</v>
      </c>
      <c r="B10" s="6" t="n">
        <v>61570</v>
      </c>
      <c r="C10" s="6" t="n">
        <v>92663</v>
      </c>
    </row>
    <row r="11" spans="1:3">
      <c r="A11" s="3" t="s">
        <v>52</v>
      </c>
    </row>
    <row r="12" spans="1:3">
      <c r="A12" s="4" t="s">
        <v>858</v>
      </c>
      <c r="B12" s="6" t="n">
        <v>0</v>
      </c>
      <c r="C12" s="6" t="n">
        <v>16674</v>
      </c>
    </row>
    <row r="13" spans="1:3">
      <c r="A13" s="4" t="s">
        <v>864</v>
      </c>
      <c r="B13" s="6" t="n">
        <v>1751</v>
      </c>
      <c r="C13" s="6" t="n">
        <v>5604</v>
      </c>
    </row>
    <row r="14" spans="1:3">
      <c r="A14" s="4" t="s">
        <v>865</v>
      </c>
      <c r="B14" s="6" t="n">
        <v>0</v>
      </c>
      <c r="C14" s="6" t="n">
        <v>1564</v>
      </c>
    </row>
    <row r="15" spans="1:3">
      <c r="A15" s="4" t="s">
        <v>866</v>
      </c>
      <c r="B15" s="6" t="n">
        <v>6621</v>
      </c>
      <c r="C15" s="6" t="n">
        <v>10121</v>
      </c>
    </row>
    <row r="16" spans="1:3">
      <c r="A16" s="4" t="s">
        <v>867</v>
      </c>
      <c r="B16" s="6" t="n">
        <v>622</v>
      </c>
      <c r="C16" s="6" t="n">
        <v>587</v>
      </c>
    </row>
    <row r="17" spans="1:3">
      <c r="A17" s="4" t="s">
        <v>868</v>
      </c>
      <c r="B17" s="6" t="n">
        <v>8994</v>
      </c>
      <c r="C17" s="6" t="n">
        <v>34550</v>
      </c>
    </row>
    <row r="18" spans="1:3">
      <c r="A18" s="4" t="s">
        <v>869</v>
      </c>
      <c r="B18" s="6" t="n">
        <v>52576</v>
      </c>
      <c r="C18" s="6" t="n">
        <v>58113</v>
      </c>
    </row>
    <row r="19" spans="1:3">
      <c r="A19" s="4" t="s">
        <v>870</v>
      </c>
      <c r="B19" s="6" t="n">
        <v>-52637</v>
      </c>
      <c r="C19" s="6" t="n">
        <v>-69689</v>
      </c>
    </row>
    <row r="20" spans="1:3">
      <c r="A20" s="4" t="s">
        <v>871</v>
      </c>
      <c r="B20" s="7" t="n">
        <v>-61</v>
      </c>
      <c r="C20" s="7" t="n">
        <v>-1157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2</v>
      </c>
      <c r="B1" s="2" t="s">
        <v>873</v>
      </c>
      <c r="C1" s="2" t="s">
        <v>30</v>
      </c>
      <c r="D1" s="2" t="s">
        <v>78</v>
      </c>
      <c r="E1" s="2" t="s">
        <v>2</v>
      </c>
      <c r="F1" s="2" t="s">
        <v>30</v>
      </c>
      <c r="G1" s="2" t="s">
        <v>78</v>
      </c>
      <c r="H1" s="2" t="s">
        <v>874</v>
      </c>
    </row>
    <row r="2" spans="1:8">
      <c r="A2" s="3" t="s">
        <v>875</v>
      </c>
    </row>
    <row r="3" spans="1:8">
      <c r="A3" s="4" t="s">
        <v>871</v>
      </c>
      <c r="C3" s="7" t="n">
        <v>11576</v>
      </c>
      <c r="E3" s="7" t="n">
        <v>61</v>
      </c>
      <c r="F3" s="7" t="n">
        <v>11576</v>
      </c>
    </row>
    <row r="4" spans="1:8">
      <c r="A4" s="4" t="s">
        <v>876</v>
      </c>
      <c r="C4" s="6" t="n">
        <v>3274</v>
      </c>
      <c r="E4" s="6" t="n">
        <v>17</v>
      </c>
      <c r="F4" s="6" t="n">
        <v>3274</v>
      </c>
    </row>
    <row r="5" spans="1:8">
      <c r="A5" s="4" t="s">
        <v>870</v>
      </c>
      <c r="C5" s="6" t="n">
        <v>60368</v>
      </c>
      <c r="E5" s="6" t="n">
        <v>43681</v>
      </c>
      <c r="F5" s="6" t="n">
        <v>60368</v>
      </c>
    </row>
    <row r="6" spans="1:8">
      <c r="A6" s="4" t="s">
        <v>877</v>
      </c>
      <c r="E6" s="6" t="n">
        <v>11020</v>
      </c>
    </row>
    <row r="7" spans="1:8">
      <c r="A7" s="4" t="s">
        <v>878</v>
      </c>
      <c r="E7" s="6" t="n">
        <v>277</v>
      </c>
      <c r="F7" s="6" t="n">
        <v>762</v>
      </c>
      <c r="G7" s="7" t="n">
        <v>968</v>
      </c>
    </row>
    <row r="8" spans="1:8">
      <c r="A8" s="4" t="s">
        <v>879</v>
      </c>
      <c r="E8" s="6" t="n">
        <v>67</v>
      </c>
      <c r="F8" s="6" t="n">
        <v>183</v>
      </c>
      <c r="G8" s="6" t="n">
        <v>232</v>
      </c>
    </row>
    <row r="9" spans="1:8">
      <c r="A9" s="4" t="s">
        <v>880</v>
      </c>
      <c r="C9" s="6" t="n">
        <v>587</v>
      </c>
      <c r="E9" s="7" t="n">
        <v>622</v>
      </c>
      <c r="F9" s="7" t="n">
        <v>587</v>
      </c>
    </row>
    <row r="10" spans="1:8">
      <c r="A10" s="4" t="s">
        <v>391</v>
      </c>
      <c r="D10" s="7" t="n">
        <v>225</v>
      </c>
      <c r="G10" s="6" t="n">
        <v>16</v>
      </c>
    </row>
    <row r="11" spans="1:8">
      <c r="A11" s="4" t="s">
        <v>881</v>
      </c>
      <c r="D11" s="6" t="n">
        <v>209</v>
      </c>
      <c r="G11" s="7" t="n">
        <v>209</v>
      </c>
    </row>
    <row r="12" spans="1:8">
      <c r="A12" s="4" t="s">
        <v>882</v>
      </c>
      <c r="E12" s="4" t="s">
        <v>883</v>
      </c>
      <c r="F12" s="4" t="s">
        <v>884</v>
      </c>
      <c r="G12" s="4" t="s">
        <v>885</v>
      </c>
    </row>
    <row r="13" spans="1:8">
      <c r="A13" s="4" t="s">
        <v>886</v>
      </c>
      <c r="C13" s="6" t="n">
        <v>1155</v>
      </c>
      <c r="E13" s="7" t="n">
        <v>1155</v>
      </c>
      <c r="F13" s="7" t="n">
        <v>1155</v>
      </c>
    </row>
    <row r="14" spans="1:8">
      <c r="A14" s="4" t="s">
        <v>887</v>
      </c>
      <c r="E14" s="6" t="n">
        <v>81</v>
      </c>
      <c r="F14" s="6" t="n">
        <v>-334</v>
      </c>
      <c r="G14" s="7" t="n">
        <v>495</v>
      </c>
    </row>
    <row r="15" spans="1:8">
      <c r="A15" s="4" t="s">
        <v>888</v>
      </c>
      <c r="C15" s="6" t="n">
        <v>623</v>
      </c>
      <c r="E15" s="6" t="n">
        <v>704</v>
      </c>
      <c r="F15" s="6" t="n">
        <v>623</v>
      </c>
    </row>
    <row r="16" spans="1:8">
      <c r="A16" s="4" t="s">
        <v>886</v>
      </c>
      <c r="C16" s="7" t="n">
        <v>1187</v>
      </c>
      <c r="D16" s="7" t="n">
        <v>13830</v>
      </c>
      <c r="E16" s="6" t="n">
        <v>1187</v>
      </c>
      <c r="F16" s="7" t="n">
        <v>1187</v>
      </c>
      <c r="G16" s="7" t="n">
        <v>13830</v>
      </c>
      <c r="H16" s="7" t="n">
        <v>15659</v>
      </c>
    </row>
    <row r="17" spans="1:8">
      <c r="A17" s="4" t="s">
        <v>889</v>
      </c>
    </row>
    <row r="18" spans="1:8">
      <c r="A18" s="3" t="s">
        <v>875</v>
      </c>
    </row>
    <row r="19" spans="1:8">
      <c r="A19" s="4" t="s">
        <v>877</v>
      </c>
      <c r="E19" s="7" t="n">
        <v>590</v>
      </c>
    </row>
    <row r="20" spans="1:8">
      <c r="A20" s="4" t="s">
        <v>890</v>
      </c>
    </row>
    <row r="21" spans="1:8">
      <c r="A21" s="3" t="s">
        <v>875</v>
      </c>
    </row>
    <row r="22" spans="1:8">
      <c r="A22" s="4" t="s">
        <v>891</v>
      </c>
      <c r="B22" s="7" t="n">
        <v>4119</v>
      </c>
    </row>
    <row r="23" spans="1:8">
      <c r="A23" s="4" t="s">
        <v>892</v>
      </c>
      <c r="B23" s="7" t="n">
        <v>161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78</v>
      </c>
    </row>
    <row r="3" spans="1:4">
      <c r="A3" s="3" t="s">
        <v>242</v>
      </c>
    </row>
    <row r="4" spans="1:4">
      <c r="A4" s="4" t="s">
        <v>894</v>
      </c>
      <c r="B4" s="4" t="s">
        <v>895</v>
      </c>
      <c r="C4" s="4" t="s">
        <v>895</v>
      </c>
      <c r="D4" s="4" t="s">
        <v>895</v>
      </c>
    </row>
    <row r="5" spans="1:4">
      <c r="A5" s="4" t="s">
        <v>896</v>
      </c>
      <c r="B5" s="4" t="s">
        <v>897</v>
      </c>
      <c r="C5" s="4" t="s">
        <v>898</v>
      </c>
      <c r="D5" s="4" t="s">
        <v>898</v>
      </c>
    </row>
    <row r="6" spans="1:4">
      <c r="A6" s="4" t="s">
        <v>899</v>
      </c>
      <c r="B6" s="4" t="s">
        <v>550</v>
      </c>
      <c r="C6" s="4" t="s">
        <v>900</v>
      </c>
      <c r="D6" s="4" t="s">
        <v>607</v>
      </c>
    </row>
    <row r="7" spans="1:4">
      <c r="A7" s="4" t="s">
        <v>901</v>
      </c>
      <c r="B7" s="4" t="s">
        <v>902</v>
      </c>
      <c r="C7" s="4" t="s">
        <v>903</v>
      </c>
      <c r="D7" s="4" t="s">
        <v>904</v>
      </c>
    </row>
    <row r="8" spans="1:4">
      <c r="A8" s="4" t="s">
        <v>905</v>
      </c>
      <c r="B8" s="4" t="s">
        <v>479</v>
      </c>
      <c r="C8" s="4" t="s">
        <v>479</v>
      </c>
      <c r="D8" s="4" t="s">
        <v>630</v>
      </c>
    </row>
    <row r="9" spans="1:4">
      <c r="A9" s="4" t="s">
        <v>906</v>
      </c>
      <c r="B9" s="4" t="s">
        <v>607</v>
      </c>
      <c r="C9" s="4" t="s">
        <v>607</v>
      </c>
      <c r="D9" s="4" t="s">
        <v>907</v>
      </c>
    </row>
    <row r="10" spans="1:4">
      <c r="A10" s="4" t="s">
        <v>908</v>
      </c>
      <c r="B10" s="4" t="s">
        <v>630</v>
      </c>
      <c r="C10" s="4" t="s">
        <v>479</v>
      </c>
      <c r="D10" s="4" t="s">
        <v>607</v>
      </c>
    </row>
    <row r="11" spans="1:4">
      <c r="A11" s="4" t="s">
        <v>909</v>
      </c>
      <c r="B11" s="4" t="s">
        <v>607</v>
      </c>
      <c r="C11" s="4" t="s">
        <v>607</v>
      </c>
      <c r="D11" s="4" t="s">
        <v>907</v>
      </c>
    </row>
    <row r="12" spans="1:4">
      <c r="A12" s="4" t="s">
        <v>910</v>
      </c>
      <c r="B12" s="4" t="s">
        <v>911</v>
      </c>
      <c r="C12" s="4" t="s">
        <v>912</v>
      </c>
      <c r="D12" s="4" t="s">
        <v>885</v>
      </c>
    </row>
    <row r="13" spans="1:4">
      <c r="A13" s="4" t="s">
        <v>870</v>
      </c>
      <c r="B13" s="4" t="s">
        <v>913</v>
      </c>
      <c r="C13" s="4" t="s">
        <v>914</v>
      </c>
      <c r="D13" s="4" t="s">
        <v>607</v>
      </c>
    </row>
    <row r="14" spans="1:4">
      <c r="A14" s="4" t="s">
        <v>915</v>
      </c>
      <c r="B14" s="4" t="s">
        <v>607</v>
      </c>
      <c r="C14" s="4" t="s">
        <v>916</v>
      </c>
      <c r="D14" s="4" t="s">
        <v>607</v>
      </c>
    </row>
    <row r="15" spans="1:4">
      <c r="A15" s="4" t="s">
        <v>917</v>
      </c>
      <c r="B15" s="4" t="s">
        <v>883</v>
      </c>
      <c r="C15" s="4" t="s">
        <v>884</v>
      </c>
      <c r="D15" s="4" t="s">
        <v>8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8</v>
      </c>
    </row>
    <row r="3" spans="1:4">
      <c r="A3" s="3" t="s">
        <v>919</v>
      </c>
    </row>
    <row r="4" spans="1:4">
      <c r="A4" s="4" t="s">
        <v>920</v>
      </c>
      <c r="B4" s="7" t="n">
        <v>1187</v>
      </c>
      <c r="C4" s="7" t="n">
        <v>13830</v>
      </c>
      <c r="D4" s="7" t="n">
        <v>15659</v>
      </c>
    </row>
    <row r="5" spans="1:4">
      <c r="A5" s="4" t="s">
        <v>921</v>
      </c>
      <c r="B5" s="6" t="n">
        <v>0</v>
      </c>
      <c r="C5" s="6" t="n">
        <v>-12675</v>
      </c>
      <c r="D5" s="6" t="n">
        <v>-1829</v>
      </c>
    </row>
    <row r="6" spans="1:4">
      <c r="A6" s="4" t="s">
        <v>922</v>
      </c>
      <c r="B6" s="6" t="n">
        <v>0</v>
      </c>
      <c r="C6" s="6" t="n">
        <v>32</v>
      </c>
      <c r="D6" s="6" t="n">
        <v>0</v>
      </c>
    </row>
    <row r="7" spans="1:4">
      <c r="A7" s="4" t="s">
        <v>923</v>
      </c>
      <c r="B7" s="7" t="n">
        <v>1187</v>
      </c>
      <c r="C7" s="7" t="n">
        <v>1187</v>
      </c>
      <c r="D7" s="7" t="n">
        <v>138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8</v>
      </c>
    </row>
    <row r="3" spans="1:4">
      <c r="A3" s="3" t="s">
        <v>153</v>
      </c>
    </row>
    <row r="4" spans="1:4">
      <c r="A4" s="4" t="s">
        <v>101</v>
      </c>
      <c r="B4" s="7" t="n">
        <v>21158</v>
      </c>
      <c r="C4" s="7" t="n">
        <v>-68989</v>
      </c>
      <c r="D4" s="7" t="n">
        <v>12324</v>
      </c>
    </row>
    <row r="5" spans="1:4">
      <c r="A5" s="3" t="s">
        <v>154</v>
      </c>
    </row>
    <row r="6" spans="1:4">
      <c r="A6" s="4" t="s">
        <v>87</v>
      </c>
      <c r="B6" s="6" t="n">
        <v>47887</v>
      </c>
      <c r="C6" s="6" t="n">
        <v>47307</v>
      </c>
      <c r="D6" s="6" t="n">
        <v>49099</v>
      </c>
    </row>
    <row r="7" spans="1:4">
      <c r="A7" s="4" t="s">
        <v>92</v>
      </c>
      <c r="B7" s="6" t="n">
        <v>0</v>
      </c>
      <c r="C7" s="6" t="n">
        <v>0</v>
      </c>
      <c r="D7" s="6" t="n">
        <v>-3194</v>
      </c>
    </row>
    <row r="8" spans="1:4">
      <c r="A8" s="4" t="s">
        <v>88</v>
      </c>
      <c r="B8" s="6" t="n">
        <v>14571</v>
      </c>
      <c r="C8" s="6" t="n">
        <v>4569</v>
      </c>
      <c r="D8" s="6" t="n">
        <v>714</v>
      </c>
    </row>
    <row r="9" spans="1:4">
      <c r="A9" s="4" t="s">
        <v>89</v>
      </c>
      <c r="B9" s="6" t="n">
        <v>31558</v>
      </c>
      <c r="C9" s="6" t="n">
        <v>137</v>
      </c>
      <c r="D9" s="6" t="n">
        <v>0</v>
      </c>
    </row>
    <row r="10" spans="1:4">
      <c r="A10" s="4" t="s">
        <v>90</v>
      </c>
      <c r="B10" s="6" t="n">
        <v>-77146</v>
      </c>
      <c r="C10" s="6" t="n">
        <v>0</v>
      </c>
      <c r="D10" s="6" t="n">
        <v>0</v>
      </c>
    </row>
    <row r="11" spans="1:4">
      <c r="A11" s="4" t="s">
        <v>95</v>
      </c>
      <c r="B11" s="6" t="n">
        <v>-17911</v>
      </c>
      <c r="C11" s="6" t="n">
        <v>493</v>
      </c>
      <c r="D11" s="6" t="n">
        <v>750</v>
      </c>
    </row>
    <row r="12" spans="1:4">
      <c r="A12" s="4" t="s">
        <v>155</v>
      </c>
      <c r="B12" s="6" t="n">
        <v>1288</v>
      </c>
      <c r="C12" s="6" t="n">
        <v>1304</v>
      </c>
      <c r="D12" s="6" t="n">
        <v>996</v>
      </c>
    </row>
    <row r="13" spans="1:4">
      <c r="A13" s="4" t="s">
        <v>156</v>
      </c>
      <c r="B13" s="6" t="n">
        <v>778</v>
      </c>
      <c r="C13" s="6" t="n">
        <v>627</v>
      </c>
      <c r="D13" s="6" t="n">
        <v>1153</v>
      </c>
    </row>
    <row r="14" spans="1:4">
      <c r="A14" s="4" t="s">
        <v>157</v>
      </c>
      <c r="B14" s="6" t="n">
        <v>124</v>
      </c>
      <c r="C14" s="6" t="n">
        <v>31</v>
      </c>
      <c r="D14" s="6" t="n">
        <v>0</v>
      </c>
    </row>
    <row r="15" spans="1:4">
      <c r="A15" s="4" t="s">
        <v>158</v>
      </c>
      <c r="B15" s="6" t="n">
        <v>-3647</v>
      </c>
      <c r="C15" s="6" t="n">
        <v>-5399</v>
      </c>
      <c r="D15" s="6" t="n">
        <v>-5692</v>
      </c>
    </row>
    <row r="16" spans="1:4">
      <c r="A16" s="4" t="s">
        <v>159</v>
      </c>
      <c r="B16" s="6" t="n">
        <v>1386</v>
      </c>
      <c r="C16" s="6" t="n">
        <v>1911</v>
      </c>
      <c r="D16" s="6" t="n">
        <v>2204</v>
      </c>
    </row>
    <row r="17" spans="1:4">
      <c r="A17" s="4" t="s">
        <v>160</v>
      </c>
      <c r="B17" s="6" t="n">
        <v>-11519</v>
      </c>
      <c r="C17" s="6" t="n">
        <v>40129</v>
      </c>
      <c r="D17" s="6" t="n">
        <v>6120</v>
      </c>
    </row>
    <row r="18" spans="1:4">
      <c r="A18" s="4" t="s">
        <v>161</v>
      </c>
      <c r="B18" s="6" t="n">
        <v>9185</v>
      </c>
      <c r="C18" s="6" t="n">
        <v>-20994</v>
      </c>
      <c r="D18" s="6" t="n">
        <v>898</v>
      </c>
    </row>
    <row r="19" spans="1:4">
      <c r="A19" s="4" t="s">
        <v>162</v>
      </c>
      <c r="B19" s="6" t="n">
        <v>4367</v>
      </c>
      <c r="C19" s="6" t="n">
        <v>1329</v>
      </c>
      <c r="D19" s="6" t="n">
        <v>2086</v>
      </c>
    </row>
    <row r="20" spans="1:4">
      <c r="A20" s="4" t="s">
        <v>163</v>
      </c>
      <c r="B20" s="6" t="n">
        <v>1288</v>
      </c>
      <c r="C20" s="6" t="n">
        <v>1684</v>
      </c>
      <c r="D20" s="6" t="n">
        <v>1472</v>
      </c>
    </row>
    <row r="21" spans="1:4">
      <c r="A21" s="4" t="s">
        <v>164</v>
      </c>
      <c r="B21" s="6" t="n">
        <v>1087</v>
      </c>
      <c r="C21" s="6" t="n">
        <v>482</v>
      </c>
      <c r="D21" s="6" t="n">
        <v>-929</v>
      </c>
    </row>
    <row r="22" spans="1:4">
      <c r="A22" s="4" t="s">
        <v>165</v>
      </c>
      <c r="B22" s="6" t="n">
        <v>416</v>
      </c>
      <c r="C22" s="6" t="n">
        <v>137</v>
      </c>
      <c r="D22" s="6" t="n">
        <v>-613</v>
      </c>
    </row>
    <row r="23" spans="1:4">
      <c r="A23" s="4" t="s">
        <v>166</v>
      </c>
      <c r="B23" s="6" t="n">
        <v>3712</v>
      </c>
      <c r="C23" s="6" t="n">
        <v>73747</v>
      </c>
      <c r="D23" s="6" t="n">
        <v>55064</v>
      </c>
    </row>
    <row r="24" spans="1:4">
      <c r="A24" s="4" t="s">
        <v>167</v>
      </c>
      <c r="B24" s="6" t="n">
        <v>24870</v>
      </c>
      <c r="C24" s="6" t="n">
        <v>4758</v>
      </c>
      <c r="D24" s="6" t="n">
        <v>67388</v>
      </c>
    </row>
    <row r="25" spans="1:4">
      <c r="A25" s="3" t="s">
        <v>168</v>
      </c>
    </row>
    <row r="26" spans="1:4">
      <c r="A26" s="4" t="s">
        <v>169</v>
      </c>
      <c r="B26" s="6" t="n">
        <v>-30471</v>
      </c>
      <c r="C26" s="6" t="n">
        <v>-42054</v>
      </c>
      <c r="D26" s="6" t="n">
        <v>-30861</v>
      </c>
    </row>
    <row r="27" spans="1:4">
      <c r="A27" s="4" t="s">
        <v>170</v>
      </c>
      <c r="B27" s="6" t="n">
        <v>-1100</v>
      </c>
      <c r="C27" s="6" t="n">
        <v>0</v>
      </c>
      <c r="D27" s="6" t="n">
        <v>0</v>
      </c>
    </row>
    <row r="28" spans="1:4">
      <c r="A28" s="4" t="s">
        <v>171</v>
      </c>
      <c r="B28" s="6" t="n">
        <v>0</v>
      </c>
      <c r="C28" s="6" t="n">
        <v>0</v>
      </c>
      <c r="D28" s="6" t="n">
        <v>-2939</v>
      </c>
    </row>
    <row r="29" spans="1:4">
      <c r="A29" s="4" t="s">
        <v>92</v>
      </c>
      <c r="B29" s="6" t="n">
        <v>0</v>
      </c>
      <c r="C29" s="6" t="n">
        <v>0</v>
      </c>
      <c r="D29" s="6" t="n">
        <v>3194</v>
      </c>
    </row>
    <row r="30" spans="1:4">
      <c r="A30" s="4" t="s">
        <v>172</v>
      </c>
      <c r="B30" s="6" t="n">
        <v>-31571</v>
      </c>
      <c r="C30" s="6" t="n">
        <v>-42054</v>
      </c>
      <c r="D30" s="6" t="n">
        <v>-30606</v>
      </c>
    </row>
    <row r="31" spans="1:4">
      <c r="A31" s="3" t="s">
        <v>173</v>
      </c>
    </row>
    <row r="32" spans="1:4">
      <c r="A32" s="4" t="s">
        <v>174</v>
      </c>
      <c r="B32" s="6" t="n">
        <v>4000</v>
      </c>
      <c r="C32" s="6" t="n">
        <v>83400</v>
      </c>
      <c r="D32" s="6" t="n">
        <v>0</v>
      </c>
    </row>
    <row r="33" spans="1:4">
      <c r="A33" s="4" t="s">
        <v>175</v>
      </c>
      <c r="B33" s="6" t="n">
        <v>0</v>
      </c>
      <c r="C33" s="6" t="n">
        <v>-3160</v>
      </c>
      <c r="D33" s="6" t="n">
        <v>0</v>
      </c>
    </row>
    <row r="34" spans="1:4">
      <c r="A34" s="4" t="s">
        <v>176</v>
      </c>
      <c r="B34" s="6" t="n">
        <v>-3038</v>
      </c>
      <c r="C34" s="6" t="n">
        <v>-16716</v>
      </c>
      <c r="D34" s="6" t="n">
        <v>0</v>
      </c>
    </row>
    <row r="35" spans="1:4">
      <c r="A35" s="4" t="s">
        <v>177</v>
      </c>
      <c r="B35" s="6" t="n">
        <v>0</v>
      </c>
      <c r="C35" s="6" t="n">
        <v>0</v>
      </c>
      <c r="D35" s="6" t="n">
        <v>323375</v>
      </c>
    </row>
    <row r="36" spans="1:4">
      <c r="A36" s="4" t="s">
        <v>178</v>
      </c>
      <c r="B36" s="6" t="n">
        <v>0</v>
      </c>
      <c r="C36" s="6" t="n">
        <v>0</v>
      </c>
      <c r="D36" s="6" t="n">
        <v>-315743</v>
      </c>
    </row>
    <row r="37" spans="1:4">
      <c r="A37" s="4" t="s">
        <v>179</v>
      </c>
      <c r="B37" s="6" t="n">
        <v>-10947</v>
      </c>
      <c r="C37" s="6" t="n">
        <v>0</v>
      </c>
      <c r="D37" s="6" t="n">
        <v>0</v>
      </c>
    </row>
    <row r="38" spans="1:4">
      <c r="A38" s="4" t="s">
        <v>180</v>
      </c>
      <c r="B38" s="6" t="n">
        <v>0</v>
      </c>
      <c r="C38" s="6" t="n">
        <v>0</v>
      </c>
      <c r="D38" s="6" t="n">
        <v>-4356</v>
      </c>
    </row>
    <row r="39" spans="1:4">
      <c r="A39" s="4" t="s">
        <v>181</v>
      </c>
      <c r="B39" s="6" t="n">
        <v>-350</v>
      </c>
      <c r="C39" s="6" t="n">
        <v>0</v>
      </c>
      <c r="D39" s="6" t="n">
        <v>-763</v>
      </c>
    </row>
    <row r="40" spans="1:4">
      <c r="A40" s="4" t="s">
        <v>182</v>
      </c>
      <c r="B40" s="6" t="n">
        <v>-213</v>
      </c>
      <c r="C40" s="6" t="n">
        <v>-7877</v>
      </c>
      <c r="D40" s="6" t="n">
        <v>-4088</v>
      </c>
    </row>
    <row r="41" spans="1:4">
      <c r="A41" s="4" t="s">
        <v>183</v>
      </c>
      <c r="B41" s="6" t="n">
        <v>-246</v>
      </c>
      <c r="C41" s="6" t="n">
        <v>0</v>
      </c>
      <c r="D41" s="6" t="n">
        <v>0</v>
      </c>
    </row>
    <row r="42" spans="1:4">
      <c r="A42" s="4" t="s">
        <v>184</v>
      </c>
      <c r="B42" s="6" t="n">
        <v>283</v>
      </c>
      <c r="C42" s="6" t="n">
        <v>133</v>
      </c>
      <c r="D42" s="6" t="n">
        <v>600</v>
      </c>
    </row>
    <row r="43" spans="1:4">
      <c r="A43" s="4" t="s">
        <v>185</v>
      </c>
      <c r="B43" s="6" t="n">
        <v>0</v>
      </c>
      <c r="C43" s="6" t="n">
        <v>1723</v>
      </c>
      <c r="D43" s="6" t="n">
        <v>0</v>
      </c>
    </row>
    <row r="44" spans="1:4">
      <c r="A44" s="4" t="s">
        <v>186</v>
      </c>
      <c r="B44" s="6" t="n">
        <v>-10511</v>
      </c>
      <c r="C44" s="6" t="n">
        <v>57503</v>
      </c>
      <c r="D44" s="6" t="n">
        <v>-975</v>
      </c>
    </row>
    <row r="45" spans="1:4">
      <c r="A45" s="4" t="s">
        <v>187</v>
      </c>
      <c r="B45" s="6" t="n">
        <v>-23</v>
      </c>
      <c r="C45" s="6" t="n">
        <v>-353</v>
      </c>
      <c r="D45" s="6" t="n">
        <v>33</v>
      </c>
    </row>
    <row r="46" spans="1:4">
      <c r="A46" s="4" t="s">
        <v>188</v>
      </c>
      <c r="B46" s="6" t="n">
        <v>-17235</v>
      </c>
      <c r="C46" s="6" t="n">
        <v>19854</v>
      </c>
      <c r="D46" s="6" t="n">
        <v>35840</v>
      </c>
    </row>
    <row r="47" spans="1:4">
      <c r="A47" s="4" t="s">
        <v>189</v>
      </c>
      <c r="B47" s="6" t="n">
        <v>93452</v>
      </c>
      <c r="C47" s="6" t="n">
        <v>73598</v>
      </c>
      <c r="D47" s="6" t="n">
        <v>37758</v>
      </c>
    </row>
    <row r="48" spans="1:4">
      <c r="A48" s="4" t="s">
        <v>190</v>
      </c>
      <c r="B48" s="6" t="n">
        <v>76217</v>
      </c>
      <c r="C48" s="6" t="n">
        <v>93452</v>
      </c>
      <c r="D48" s="6" t="n">
        <v>73598</v>
      </c>
    </row>
    <row r="49" spans="1:4">
      <c r="A49" s="3" t="s">
        <v>191</v>
      </c>
    </row>
    <row r="50" spans="1:4">
      <c r="A50" s="4" t="s">
        <v>192</v>
      </c>
      <c r="B50" s="6" t="n">
        <v>1446</v>
      </c>
      <c r="C50" s="6" t="n">
        <v>25</v>
      </c>
      <c r="D50" s="6" t="n">
        <v>2859</v>
      </c>
    </row>
    <row r="51" spans="1:4">
      <c r="A51" s="4" t="s">
        <v>193</v>
      </c>
      <c r="B51" s="6" t="n">
        <v>219</v>
      </c>
      <c r="C51" s="6" t="n">
        <v>-101</v>
      </c>
      <c r="D51" s="6" t="n">
        <v>-36</v>
      </c>
    </row>
    <row r="52" spans="1:4">
      <c r="A52" s="4" t="s">
        <v>194</v>
      </c>
      <c r="B52" s="6" t="n">
        <v>596</v>
      </c>
      <c r="C52" s="6" t="n">
        <v>-1549</v>
      </c>
      <c r="D52" s="6" t="n">
        <v>-1278</v>
      </c>
    </row>
    <row r="53" spans="1:4">
      <c r="A53" s="4" t="s">
        <v>195</v>
      </c>
      <c r="B53" s="6" t="n">
        <v>1011</v>
      </c>
      <c r="C53" s="6" t="n">
        <v>-9856</v>
      </c>
      <c r="D53" s="6" t="n">
        <v>3089</v>
      </c>
    </row>
    <row r="54" spans="1:4">
      <c r="A54" s="4" t="s">
        <v>196</v>
      </c>
      <c r="B54" s="6" t="n">
        <v>4774</v>
      </c>
      <c r="C54" s="6" t="n">
        <v>-12773</v>
      </c>
      <c r="D54" s="6" t="n">
        <v>1604</v>
      </c>
    </row>
    <row r="55" spans="1:4">
      <c r="A55" s="4" t="s">
        <v>197</v>
      </c>
      <c r="B55" s="6" t="n">
        <v>1139</v>
      </c>
      <c r="C55" s="6" t="n">
        <v>3260</v>
      </c>
      <c r="D55" s="6" t="n">
        <v>-5340</v>
      </c>
    </row>
    <row r="56" spans="1:4">
      <c r="A56" s="4" t="s">
        <v>198</v>
      </c>
      <c r="B56" s="7" t="n">
        <v>9185</v>
      </c>
      <c r="C56" s="7" t="n">
        <v>-20994</v>
      </c>
      <c r="D56" s="7" t="n">
        <v>8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924</v>
      </c>
      <c r="B1" s="2" t="s">
        <v>389</v>
      </c>
      <c r="C1" s="2" t="s">
        <v>1</v>
      </c>
    </row>
    <row r="2" spans="1:5">
      <c r="B2" s="2" t="s">
        <v>497</v>
      </c>
      <c r="C2" s="2" t="s">
        <v>2</v>
      </c>
      <c r="D2" s="2" t="s">
        <v>925</v>
      </c>
      <c r="E2" s="2" t="s">
        <v>926</v>
      </c>
    </row>
    <row r="3" spans="1:5">
      <c r="A3" s="3" t="s">
        <v>927</v>
      </c>
    </row>
    <row r="4" spans="1:5">
      <c r="A4" s="4" t="s">
        <v>928</v>
      </c>
      <c r="B4" s="7" t="n">
        <v>123</v>
      </c>
    </row>
    <row r="5" spans="1:5">
      <c r="A5" s="4" t="s">
        <v>929</v>
      </c>
    </row>
    <row r="6" spans="1:5">
      <c r="A6" s="3" t="s">
        <v>927</v>
      </c>
    </row>
    <row r="7" spans="1:5">
      <c r="A7" s="4" t="s">
        <v>928</v>
      </c>
      <c r="C7" s="7" t="n">
        <v>165</v>
      </c>
    </row>
    <row r="8" spans="1:5">
      <c r="A8" s="4" t="s">
        <v>930</v>
      </c>
    </row>
    <row r="9" spans="1:5">
      <c r="A9" s="3" t="s">
        <v>927</v>
      </c>
    </row>
    <row r="10" spans="1:5">
      <c r="A10" s="4" t="s">
        <v>931</v>
      </c>
      <c r="E10" s="7" t="n">
        <v>900</v>
      </c>
    </row>
    <row r="11" spans="1:5">
      <c r="A11" s="4" t="s">
        <v>932</v>
      </c>
      <c r="D11" s="7" t="n">
        <v>10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933</v>
      </c>
      <c r="B1" s="2" t="s">
        <v>1</v>
      </c>
    </row>
    <row r="2" spans="1:4">
      <c r="B2" s="2" t="s">
        <v>2</v>
      </c>
      <c r="C2" s="2" t="s">
        <v>538</v>
      </c>
      <c r="D2" s="2" t="s">
        <v>934</v>
      </c>
    </row>
    <row r="3" spans="1:4">
      <c r="A3" s="3" t="s">
        <v>248</v>
      </c>
    </row>
    <row r="4" spans="1:4">
      <c r="A4" s="4" t="s">
        <v>935</v>
      </c>
      <c r="B4" s="4" t="s">
        <v>378</v>
      </c>
    </row>
    <row r="5" spans="1:4">
      <c r="A5" s="4" t="s">
        <v>936</v>
      </c>
      <c r="B5" s="7" t="n">
        <v>500</v>
      </c>
    </row>
    <row r="6" spans="1:4">
      <c r="A6" s="4" t="s">
        <v>937</v>
      </c>
      <c r="B6" s="7" t="n">
        <v>205000</v>
      </c>
      <c r="C6" s="7" t="n">
        <v>198000</v>
      </c>
      <c r="D6" s="7" t="n">
        <v>2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938</v>
      </c>
      <c r="B1" s="2" t="s">
        <v>389</v>
      </c>
      <c r="J1" s="2" t="s">
        <v>1</v>
      </c>
    </row>
    <row r="2" spans="1:12">
      <c r="B2" s="2" t="s">
        <v>367</v>
      </c>
      <c r="C2" s="2" t="s">
        <v>939</v>
      </c>
      <c r="D2" s="2" t="s">
        <v>506</v>
      </c>
      <c r="E2" s="2" t="s">
        <v>662</v>
      </c>
      <c r="F2" s="2" t="s">
        <v>368</v>
      </c>
      <c r="G2" s="2" t="s">
        <v>940</v>
      </c>
      <c r="H2" s="2" t="s">
        <v>941</v>
      </c>
      <c r="I2" s="2" t="s">
        <v>942</v>
      </c>
      <c r="J2" s="2" t="s">
        <v>367</v>
      </c>
      <c r="K2" s="2" t="s">
        <v>368</v>
      </c>
      <c r="L2" s="2" t="s">
        <v>369</v>
      </c>
    </row>
    <row r="3" spans="1:12">
      <c r="A3" s="3" t="s">
        <v>943</v>
      </c>
    </row>
    <row r="4" spans="1:12">
      <c r="A4" s="4" t="s">
        <v>944</v>
      </c>
      <c r="B4" s="7" t="n">
        <v>100839</v>
      </c>
      <c r="C4" s="7" t="n">
        <v>103764</v>
      </c>
      <c r="D4" s="7" t="n">
        <v>108296</v>
      </c>
      <c r="E4" s="7" t="n">
        <v>111424</v>
      </c>
      <c r="F4" s="7" t="n">
        <v>109721</v>
      </c>
      <c r="G4" s="7" t="n">
        <v>112521</v>
      </c>
      <c r="H4" s="7" t="n">
        <v>115697</v>
      </c>
      <c r="I4" s="7" t="n">
        <v>115903</v>
      </c>
      <c r="J4" s="7" t="n">
        <v>424323</v>
      </c>
      <c r="K4" s="7" t="n">
        <v>453842</v>
      </c>
      <c r="L4" s="7" t="n">
        <v>470225</v>
      </c>
    </row>
    <row r="5" spans="1:12">
      <c r="A5" s="4" t="s">
        <v>945</v>
      </c>
      <c r="J5" s="7" t="n">
        <v>75273</v>
      </c>
      <c r="K5" s="6" t="n">
        <v>49968</v>
      </c>
      <c r="L5" s="6" t="n">
        <v>91406</v>
      </c>
    </row>
    <row r="6" spans="1:12">
      <c r="A6" s="4" t="s">
        <v>946</v>
      </c>
      <c r="B6" s="6" t="n">
        <v>152</v>
      </c>
      <c r="J6" s="6" t="n">
        <v>152</v>
      </c>
    </row>
    <row r="7" spans="1:12">
      <c r="A7" s="4" t="s">
        <v>87</v>
      </c>
      <c r="J7" s="7" t="n">
        <v>47887</v>
      </c>
      <c r="K7" s="6" t="n">
        <v>47307</v>
      </c>
      <c r="L7" s="6" t="n">
        <v>49099</v>
      </c>
    </row>
    <row r="8" spans="1:12">
      <c r="A8" s="4" t="s">
        <v>96</v>
      </c>
      <c r="J8" s="6" t="n">
        <v>20579</v>
      </c>
      <c r="K8" s="6" t="n">
        <v>19039</v>
      </c>
      <c r="L8" s="6" t="n">
        <v>22617</v>
      </c>
    </row>
    <row r="9" spans="1:12">
      <c r="A9" s="4" t="s">
        <v>97</v>
      </c>
      <c r="J9" s="6" t="n">
        <v>0</v>
      </c>
      <c r="K9" s="6" t="n">
        <v>0</v>
      </c>
      <c r="L9" s="6" t="n">
        <v>-1</v>
      </c>
    </row>
    <row r="10" spans="1:12">
      <c r="A10" s="4" t="s">
        <v>99</v>
      </c>
      <c r="J10" s="6" t="n">
        <v>6807</v>
      </c>
      <c r="K10" s="6" t="n">
        <v>-16378</v>
      </c>
      <c r="L10" s="6" t="n">
        <v>19691</v>
      </c>
    </row>
    <row r="11" spans="1:12">
      <c r="A11" s="4" t="s">
        <v>169</v>
      </c>
      <c r="J11" s="6" t="n">
        <v>30471</v>
      </c>
      <c r="K11" s="6" t="n">
        <v>42054</v>
      </c>
      <c r="L11" s="6" t="n">
        <v>30861</v>
      </c>
    </row>
    <row r="12" spans="1:12">
      <c r="A12" s="4" t="s">
        <v>947</v>
      </c>
    </row>
    <row r="13" spans="1:12">
      <c r="A13" s="3" t="s">
        <v>943</v>
      </c>
    </row>
    <row r="14" spans="1:12">
      <c r="A14" s="4" t="s">
        <v>944</v>
      </c>
      <c r="J14" s="6" t="n">
        <v>422090</v>
      </c>
      <c r="K14" s="6" t="n">
        <v>453516</v>
      </c>
      <c r="L14" s="6" t="n">
        <v>470225</v>
      </c>
    </row>
    <row r="15" spans="1:12">
      <c r="A15" s="4" t="s">
        <v>945</v>
      </c>
      <c r="J15" s="6" t="n">
        <v>79232</v>
      </c>
      <c r="K15" s="6" t="n">
        <v>53524</v>
      </c>
      <c r="L15" s="6" t="n">
        <v>91770</v>
      </c>
    </row>
    <row r="16" spans="1:12">
      <c r="A16" s="4" t="s">
        <v>169</v>
      </c>
      <c r="J16" s="6" t="n">
        <v>23427</v>
      </c>
      <c r="K16" s="6" t="n">
        <v>37101</v>
      </c>
      <c r="L16" s="6" t="n">
        <v>30565</v>
      </c>
    </row>
    <row r="17" spans="1:12">
      <c r="A17" s="4" t="s">
        <v>948</v>
      </c>
    </row>
    <row r="18" spans="1:12">
      <c r="A18" s="3" t="s">
        <v>943</v>
      </c>
    </row>
    <row r="19" spans="1:12">
      <c r="A19" s="4" t="s">
        <v>944</v>
      </c>
      <c r="J19" s="6" t="n">
        <v>2233</v>
      </c>
      <c r="K19" s="6" t="n">
        <v>326</v>
      </c>
      <c r="L19" s="6" t="n">
        <v>0</v>
      </c>
    </row>
    <row r="20" spans="1:12">
      <c r="A20" s="4" t="s">
        <v>945</v>
      </c>
      <c r="J20" s="6" t="n">
        <v>-3959</v>
      </c>
      <c r="K20" s="6" t="n">
        <v>-3556</v>
      </c>
      <c r="L20" s="6" t="n">
        <v>-364</v>
      </c>
    </row>
    <row r="21" spans="1:12">
      <c r="A21" s="4" t="s">
        <v>169</v>
      </c>
      <c r="J21" s="7" t="n">
        <v>7044</v>
      </c>
      <c r="K21" s="7" t="n">
        <v>4953</v>
      </c>
      <c r="L21" s="7" t="n">
        <v>296</v>
      </c>
    </row>
    <row r="22" spans="1:12">
      <c r="A22" s="4" t="s">
        <v>948</v>
      </c>
    </row>
    <row r="23" spans="1:12">
      <c r="A23" s="3" t="s">
        <v>943</v>
      </c>
    </row>
    <row r="24" spans="1:12">
      <c r="A24" s="4" t="s">
        <v>946</v>
      </c>
      <c r="B24" s="6" t="n">
        <v>3</v>
      </c>
      <c r="J24" s="6" t="n">
        <v>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9</v>
      </c>
      <c r="B1" s="2" t="s">
        <v>558</v>
      </c>
      <c r="C1" s="2" t="s">
        <v>2</v>
      </c>
      <c r="D1" s="2" t="s">
        <v>2</v>
      </c>
      <c r="E1" s="2" t="s">
        <v>495</v>
      </c>
      <c r="F1" s="2" t="s">
        <v>4</v>
      </c>
      <c r="G1" s="2" t="s">
        <v>496</v>
      </c>
      <c r="H1" s="2" t="s">
        <v>30</v>
      </c>
      <c r="I1" s="2" t="s">
        <v>497</v>
      </c>
      <c r="J1" s="2" t="s">
        <v>498</v>
      </c>
      <c r="K1" s="2" t="s">
        <v>499</v>
      </c>
      <c r="L1" s="2" t="s">
        <v>2</v>
      </c>
      <c r="M1" s="2" t="s">
        <v>30</v>
      </c>
      <c r="N1" s="2" t="s">
        <v>78</v>
      </c>
    </row>
    <row r="2" spans="1:14">
      <c r="A2" s="3" t="s">
        <v>254</v>
      </c>
    </row>
    <row r="3" spans="1:14">
      <c r="A3" s="4" t="s">
        <v>950</v>
      </c>
      <c r="D3" s="7" t="n">
        <v>100839000</v>
      </c>
      <c r="E3" s="7" t="n">
        <v>103764000</v>
      </c>
      <c r="F3" s="7" t="n">
        <v>108296000</v>
      </c>
      <c r="G3" s="7" t="n">
        <v>111424000</v>
      </c>
      <c r="H3" s="7" t="n">
        <v>109721000</v>
      </c>
      <c r="I3" s="7" t="n">
        <v>112521000</v>
      </c>
      <c r="J3" s="7" t="n">
        <v>115697000</v>
      </c>
      <c r="K3" s="7" t="n">
        <v>115903000</v>
      </c>
      <c r="L3" s="7" t="n">
        <v>424323000</v>
      </c>
      <c r="M3" s="7" t="n">
        <v>453842000</v>
      </c>
      <c r="N3" s="7" t="n">
        <v>470225000</v>
      </c>
    </row>
    <row r="4" spans="1:14">
      <c r="A4" s="4" t="s">
        <v>951</v>
      </c>
      <c r="D4" s="6" t="n">
        <v>76217000</v>
      </c>
      <c r="E4" s="6" t="n">
        <v>-19711000</v>
      </c>
      <c r="F4" s="6" t="n">
        <v>-41451000</v>
      </c>
      <c r="G4" s="6" t="n">
        <v>-7941000</v>
      </c>
      <c r="H4" s="6" t="n">
        <v>-1624000</v>
      </c>
      <c r="I4" s="6" t="n">
        <v>2412000</v>
      </c>
      <c r="J4" s="6" t="n">
        <v>2068000</v>
      </c>
      <c r="K4" s="6" t="n">
        <v>-2104000</v>
      </c>
      <c r="L4" s="6" t="n">
        <v>7114000</v>
      </c>
      <c r="M4" s="6" t="n">
        <v>752000</v>
      </c>
      <c r="N4" s="6" t="n">
        <v>40598000</v>
      </c>
    </row>
    <row r="5" spans="1:14">
      <c r="A5" s="4" t="s">
        <v>101</v>
      </c>
      <c r="D5" s="7" t="n">
        <v>86996000</v>
      </c>
      <c r="E5" s="7" t="n">
        <v>-22006000</v>
      </c>
      <c r="F5" s="7" t="n">
        <v>-31068000</v>
      </c>
      <c r="G5" s="7" t="n">
        <v>-12764000</v>
      </c>
      <c r="H5" s="7" t="n">
        <v>-63688000</v>
      </c>
      <c r="I5" s="7" t="n">
        <v>-867000</v>
      </c>
      <c r="J5" s="7" t="n">
        <v>-919000</v>
      </c>
      <c r="K5" s="7" t="n">
        <v>-3515000</v>
      </c>
      <c r="L5" s="7" t="n">
        <v>21158000</v>
      </c>
      <c r="M5" s="7" t="n">
        <v>-68989000</v>
      </c>
      <c r="N5" s="7" t="n">
        <v>12324000</v>
      </c>
    </row>
    <row r="6" spans="1:14">
      <c r="A6" s="3" t="s">
        <v>102</v>
      </c>
    </row>
    <row r="7" spans="1:14">
      <c r="A7" s="4" t="s">
        <v>103</v>
      </c>
      <c r="D7" s="9" t="n">
        <v>3.5</v>
      </c>
      <c r="E7" s="9" t="n">
        <v>-0.89</v>
      </c>
      <c r="F7" s="9" t="n">
        <v>-1.26</v>
      </c>
      <c r="G7" s="9" t="n">
        <v>-0.52</v>
      </c>
      <c r="H7" s="9" t="n">
        <v>-2.62</v>
      </c>
      <c r="I7" s="9" t="n">
        <v>-0.04</v>
      </c>
      <c r="J7" s="9" t="n">
        <v>-0.04</v>
      </c>
      <c r="K7" s="9" t="n">
        <v>-0.15</v>
      </c>
      <c r="L7" s="9" t="n">
        <v>0.86</v>
      </c>
      <c r="M7" s="9" t="n">
        <v>-2.84</v>
      </c>
      <c r="N7" s="9" t="n">
        <v>0.51</v>
      </c>
    </row>
    <row r="8" spans="1:14">
      <c r="A8" s="4" t="s">
        <v>104</v>
      </c>
      <c r="D8" s="9" t="n">
        <v>3.47</v>
      </c>
      <c r="E8" s="9" t="n">
        <v>-0.89</v>
      </c>
      <c r="F8" s="9" t="n">
        <v>-1.26</v>
      </c>
      <c r="G8" s="9" t="n">
        <v>-0.52</v>
      </c>
      <c r="H8" s="9" t="n">
        <v>-2.62</v>
      </c>
      <c r="I8" s="9" t="n">
        <v>-0.04</v>
      </c>
      <c r="J8" s="9" t="n">
        <v>-0.04</v>
      </c>
      <c r="K8" s="9" t="n">
        <v>-0.15</v>
      </c>
      <c r="L8" s="9" t="n">
        <v>0.84</v>
      </c>
      <c r="M8" s="9" t="n">
        <v>-2.84</v>
      </c>
      <c r="N8" s="9" t="n">
        <v>0.5</v>
      </c>
    </row>
    <row r="9" spans="1:14">
      <c r="A9" s="4" t="s">
        <v>952</v>
      </c>
      <c r="D9" s="7" t="n">
        <v>90024000</v>
      </c>
      <c r="E9" s="7" t="n">
        <v>12420000</v>
      </c>
      <c r="F9" s="7" t="n">
        <v>32572000</v>
      </c>
      <c r="H9" s="7" t="n">
        <v>60368000</v>
      </c>
      <c r="I9" s="7" t="n">
        <v>833000</v>
      </c>
    </row>
    <row r="10" spans="1:14">
      <c r="A10" s="4" t="s">
        <v>953</v>
      </c>
      <c r="D10" s="9" t="n">
        <v>2.24</v>
      </c>
      <c r="E10" s="9" t="n">
        <v>0.5</v>
      </c>
      <c r="F10" s="9" t="n">
        <v>0.84</v>
      </c>
      <c r="H10" s="9" t="n">
        <v>2.48</v>
      </c>
      <c r="I10" s="9" t="n">
        <v>0.03</v>
      </c>
    </row>
    <row r="11" spans="1:14">
      <c r="A11" s="4" t="s">
        <v>89</v>
      </c>
      <c r="B11" s="7" t="n">
        <v>31558000</v>
      </c>
      <c r="F11" s="7" t="n">
        <v>31558000</v>
      </c>
      <c r="L11" s="7" t="n">
        <v>31558000</v>
      </c>
      <c r="M11" s="7" t="n">
        <v>137000</v>
      </c>
      <c r="N11" s="7" t="n">
        <v>0</v>
      </c>
    </row>
    <row r="12" spans="1:14">
      <c r="A12" s="4" t="s">
        <v>954</v>
      </c>
      <c r="F12" s="7" t="n">
        <v>1014000</v>
      </c>
      <c r="L12" s="6" t="n">
        <v>14571000</v>
      </c>
      <c r="M12" s="6" t="n">
        <v>4569000</v>
      </c>
      <c r="N12" s="6" t="n">
        <v>714000</v>
      </c>
    </row>
    <row r="13" spans="1:14">
      <c r="A13" s="4" t="s">
        <v>90</v>
      </c>
      <c r="L13" s="6" t="n">
        <v>77146000</v>
      </c>
      <c r="M13" s="6" t="n">
        <v>0</v>
      </c>
      <c r="N13" s="6" t="n">
        <v>0</v>
      </c>
    </row>
    <row r="14" spans="1:14">
      <c r="A14" s="4" t="s">
        <v>955</v>
      </c>
      <c r="C14" s="7" t="n">
        <v>17911000</v>
      </c>
      <c r="D14" s="7" t="n">
        <v>17911000</v>
      </c>
      <c r="L14" s="6" t="n">
        <v>17911000</v>
      </c>
      <c r="M14" s="6" t="n">
        <v>-493000</v>
      </c>
      <c r="N14" s="6" t="n">
        <v>-750000</v>
      </c>
    </row>
    <row r="15" spans="1:14">
      <c r="A15" s="4" t="s">
        <v>956</v>
      </c>
      <c r="L15" s="6" t="n">
        <v>2967000</v>
      </c>
      <c r="M15" s="6" t="n">
        <v>0</v>
      </c>
      <c r="N15" s="7" t="n">
        <v>0</v>
      </c>
    </row>
    <row r="16" spans="1:14">
      <c r="A16" s="4" t="s">
        <v>957</v>
      </c>
      <c r="I16" s="7" t="n">
        <v>928000</v>
      </c>
    </row>
    <row r="17" spans="1:14">
      <c r="A17" s="4" t="s">
        <v>958</v>
      </c>
      <c r="I17" s="6" t="n">
        <v>60000</v>
      </c>
    </row>
    <row r="18" spans="1:14">
      <c r="A18" s="4" t="s">
        <v>959</v>
      </c>
      <c r="I18" s="6" t="n">
        <v>24000</v>
      </c>
    </row>
    <row r="19" spans="1:14">
      <c r="A19" s="4" t="s">
        <v>960</v>
      </c>
      <c r="I19" s="6" t="n">
        <v>123000</v>
      </c>
    </row>
    <row r="20" spans="1:14">
      <c r="A20" s="4" t="s">
        <v>961</v>
      </c>
      <c r="I20" s="7" t="n">
        <v>56000</v>
      </c>
    </row>
    <row r="21" spans="1:14">
      <c r="A21" s="4" t="s">
        <v>482</v>
      </c>
      <c r="H21" s="7" t="n">
        <v>60368000</v>
      </c>
      <c r="L21" s="7" t="n">
        <v>43681000</v>
      </c>
      <c r="M21" s="7" t="n">
        <v>60368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2</v>
      </c>
      <c r="B1" s="2" t="s">
        <v>1</v>
      </c>
    </row>
    <row r="2" spans="1:10">
      <c r="B2" s="2" t="s">
        <v>963</v>
      </c>
      <c r="C2" s="2" t="s">
        <v>964</v>
      </c>
      <c r="D2" s="2" t="s">
        <v>965</v>
      </c>
      <c r="E2" s="2" t="s">
        <v>966</v>
      </c>
      <c r="F2" s="2" t="s">
        <v>2</v>
      </c>
      <c r="G2" s="2" t="s">
        <v>495</v>
      </c>
      <c r="H2" s="2" t="s">
        <v>4</v>
      </c>
      <c r="I2" s="2" t="s">
        <v>705</v>
      </c>
      <c r="J2" s="2" t="s">
        <v>538</v>
      </c>
    </row>
    <row r="3" spans="1:10">
      <c r="A3" s="4" t="s">
        <v>967</v>
      </c>
    </row>
    <row r="4" spans="1:10">
      <c r="A4" s="3" t="s">
        <v>968</v>
      </c>
    </row>
    <row r="5" spans="1:10">
      <c r="A5" s="4" t="s">
        <v>969</v>
      </c>
      <c r="F5" s="7" t="n">
        <v>211</v>
      </c>
    </row>
    <row r="6" spans="1:10">
      <c r="A6" s="4" t="s">
        <v>970</v>
      </c>
      <c r="G6" s="7" t="n">
        <v>140</v>
      </c>
      <c r="I6" s="7" t="n">
        <v>679</v>
      </c>
    </row>
    <row r="7" spans="1:10">
      <c r="A7" s="4" t="s">
        <v>971</v>
      </c>
    </row>
    <row r="8" spans="1:10">
      <c r="A8" s="3" t="s">
        <v>968</v>
      </c>
    </row>
    <row r="9" spans="1:10">
      <c r="A9" s="4" t="s">
        <v>969</v>
      </c>
      <c r="J9" s="7" t="n">
        <v>1100</v>
      </c>
    </row>
    <row r="10" spans="1:10">
      <c r="A10" s="4" t="s">
        <v>972</v>
      </c>
    </row>
    <row r="11" spans="1:10">
      <c r="A11" s="3" t="s">
        <v>968</v>
      </c>
    </row>
    <row r="12" spans="1:10">
      <c r="A12" s="4" t="s">
        <v>969</v>
      </c>
      <c r="J12" s="7" t="n">
        <v>208</v>
      </c>
    </row>
    <row r="13" spans="1:10">
      <c r="A13" s="4" t="s">
        <v>973</v>
      </c>
    </row>
    <row r="14" spans="1:10">
      <c r="A14" s="3" t="s">
        <v>968</v>
      </c>
    </row>
    <row r="15" spans="1:10">
      <c r="A15" s="4" t="s">
        <v>970</v>
      </c>
      <c r="F15" s="6" t="n">
        <v>286</v>
      </c>
    </row>
    <row r="16" spans="1:10">
      <c r="A16" s="4" t="s">
        <v>974</v>
      </c>
    </row>
    <row r="17" spans="1:10">
      <c r="A17" s="3" t="s">
        <v>968</v>
      </c>
    </row>
    <row r="18" spans="1:10">
      <c r="A18" s="4" t="s">
        <v>970</v>
      </c>
      <c r="H18" s="7" t="n">
        <v>150</v>
      </c>
    </row>
    <row r="19" spans="1:10">
      <c r="A19" s="4" t="s">
        <v>975</v>
      </c>
    </row>
    <row r="20" spans="1:10">
      <c r="A20" s="3" t="s">
        <v>968</v>
      </c>
    </row>
    <row r="21" spans="1:10">
      <c r="A21" s="4" t="s">
        <v>969</v>
      </c>
      <c r="H21" s="7" t="n">
        <v>76</v>
      </c>
    </row>
    <row r="22" spans="1:10">
      <c r="A22" s="4" t="s">
        <v>976</v>
      </c>
    </row>
    <row r="23" spans="1:10">
      <c r="A23" s="3" t="s">
        <v>968</v>
      </c>
    </row>
    <row r="24" spans="1:10">
      <c r="A24" s="4" t="s">
        <v>977</v>
      </c>
      <c r="F24" s="6" t="n">
        <v>30</v>
      </c>
    </row>
    <row r="25" spans="1:10">
      <c r="A25" s="4" t="s">
        <v>978</v>
      </c>
      <c r="F25" s="6" t="n">
        <v>191</v>
      </c>
    </row>
    <row r="26" spans="1:10">
      <c r="A26" s="4" t="s">
        <v>979</v>
      </c>
    </row>
    <row r="27" spans="1:10">
      <c r="A27" s="3" t="s">
        <v>968</v>
      </c>
    </row>
    <row r="28" spans="1:10">
      <c r="A28" s="4" t="s">
        <v>970</v>
      </c>
      <c r="F28" s="6" t="n">
        <v>39</v>
      </c>
    </row>
    <row r="29" spans="1:10">
      <c r="A29" s="4" t="s">
        <v>980</v>
      </c>
    </row>
    <row r="30" spans="1:10">
      <c r="A30" s="3" t="s">
        <v>968</v>
      </c>
    </row>
    <row r="31" spans="1:10">
      <c r="A31" s="4" t="s">
        <v>969</v>
      </c>
      <c r="F31" s="6" t="n">
        <v>83</v>
      </c>
    </row>
    <row r="32" spans="1:10">
      <c r="A32" s="4" t="s">
        <v>981</v>
      </c>
    </row>
    <row r="33" spans="1:10">
      <c r="A33" s="3" t="s">
        <v>968</v>
      </c>
    </row>
    <row r="34" spans="1:10">
      <c r="A34" s="4" t="s">
        <v>969</v>
      </c>
      <c r="F34" s="6" t="n">
        <v>44</v>
      </c>
    </row>
    <row r="35" spans="1:10">
      <c r="A35" s="4" t="s">
        <v>982</v>
      </c>
    </row>
    <row r="36" spans="1:10">
      <c r="A36" s="3" t="s">
        <v>968</v>
      </c>
    </row>
    <row r="37" spans="1:10">
      <c r="A37" s="4" t="s">
        <v>969</v>
      </c>
      <c r="F37" s="6" t="n">
        <v>103</v>
      </c>
    </row>
    <row r="38" spans="1:10">
      <c r="A38" s="4" t="s">
        <v>983</v>
      </c>
    </row>
    <row r="39" spans="1:10">
      <c r="A39" s="3" t="s">
        <v>968</v>
      </c>
    </row>
    <row r="40" spans="1:10">
      <c r="A40" s="4" t="s">
        <v>969</v>
      </c>
      <c r="F40" s="6" t="n">
        <v>75</v>
      </c>
    </row>
    <row r="41" spans="1:10">
      <c r="A41" s="4" t="s">
        <v>984</v>
      </c>
    </row>
    <row r="42" spans="1:10">
      <c r="A42" s="3" t="s">
        <v>968</v>
      </c>
    </row>
    <row r="43" spans="1:10">
      <c r="A43" s="4" t="s">
        <v>985</v>
      </c>
      <c r="F43" s="6" t="n">
        <v>211</v>
      </c>
    </row>
    <row r="44" spans="1:10">
      <c r="A44" s="4" t="s">
        <v>986</v>
      </c>
    </row>
    <row r="45" spans="1:10">
      <c r="A45" s="3" t="s">
        <v>968</v>
      </c>
    </row>
    <row r="46" spans="1:10">
      <c r="A46" s="4" t="s">
        <v>970</v>
      </c>
      <c r="F46" s="6" t="n">
        <v>264</v>
      </c>
    </row>
    <row r="47" spans="1:10">
      <c r="A47" s="4" t="s">
        <v>987</v>
      </c>
    </row>
    <row r="48" spans="1:10">
      <c r="A48" s="3" t="s">
        <v>968</v>
      </c>
    </row>
    <row r="49" spans="1:10">
      <c r="A49" s="4" t="s">
        <v>970</v>
      </c>
      <c r="F49" s="6" t="n">
        <v>280</v>
      </c>
    </row>
    <row r="50" spans="1:10">
      <c r="A50" s="4" t="s">
        <v>988</v>
      </c>
    </row>
    <row r="51" spans="1:10">
      <c r="A51" s="3" t="s">
        <v>968</v>
      </c>
    </row>
    <row r="52" spans="1:10">
      <c r="A52" s="4" t="s">
        <v>969</v>
      </c>
      <c r="F52" s="7" t="n">
        <v>322</v>
      </c>
    </row>
    <row r="53" spans="1:10">
      <c r="A53" s="4" t="s">
        <v>989</v>
      </c>
    </row>
    <row r="54" spans="1:10">
      <c r="A54" s="3" t="s">
        <v>968</v>
      </c>
    </row>
    <row r="55" spans="1:10">
      <c r="A55" s="4" t="s">
        <v>970</v>
      </c>
      <c r="C55" s="7" t="n">
        <v>281</v>
      </c>
    </row>
    <row r="56" spans="1:10">
      <c r="A56" s="4" t="s">
        <v>990</v>
      </c>
      <c r="C56" s="4" t="s">
        <v>404</v>
      </c>
    </row>
    <row r="57" spans="1:10">
      <c r="A57" s="4" t="s">
        <v>991</v>
      </c>
    </row>
    <row r="58" spans="1:10">
      <c r="A58" s="3" t="s">
        <v>968</v>
      </c>
    </row>
    <row r="59" spans="1:10">
      <c r="A59" s="4" t="s">
        <v>969</v>
      </c>
      <c r="D59" s="7" t="n">
        <v>550</v>
      </c>
    </row>
    <row r="60" spans="1:10">
      <c r="A60" s="4" t="s">
        <v>990</v>
      </c>
      <c r="D60" s="4" t="s">
        <v>404</v>
      </c>
    </row>
    <row r="61" spans="1:10">
      <c r="A61" s="4" t="s">
        <v>992</v>
      </c>
    </row>
    <row r="62" spans="1:10">
      <c r="A62" s="3" t="s">
        <v>968</v>
      </c>
    </row>
    <row r="63" spans="1:10">
      <c r="A63" s="4" t="s">
        <v>969</v>
      </c>
      <c r="B63" s="7" t="n">
        <v>319</v>
      </c>
    </row>
    <row r="64" spans="1:10">
      <c r="A64" s="4" t="s">
        <v>990</v>
      </c>
      <c r="B64" s="4" t="s">
        <v>404</v>
      </c>
    </row>
    <row r="65" spans="1:10">
      <c r="A65" s="4" t="s">
        <v>993</v>
      </c>
    </row>
    <row r="66" spans="1:10">
      <c r="A66" s="3" t="s">
        <v>968</v>
      </c>
    </row>
    <row r="67" spans="1:10">
      <c r="A67" s="4" t="s">
        <v>969</v>
      </c>
      <c r="E67" s="7" t="n">
        <v>322</v>
      </c>
    </row>
    <row r="68" spans="1:10">
      <c r="A68" s="4" t="s">
        <v>990</v>
      </c>
      <c r="E68" s="4" t="s">
        <v>404</v>
      </c>
    </row>
  </sheetData>
  <mergeCells count="2">
    <mergeCell ref="A1:A2"/>
    <mergeCell ref="B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Basis of Presentation</vt:lpstr>
      <vt:lpstr>Correction of Accounting Errors</vt:lpstr>
      <vt:lpstr>Summary of Significant Accounti</vt:lpstr>
      <vt:lpstr>Recent Accounting Pronouncement</vt:lpstr>
      <vt:lpstr>Fixed Assets</vt:lpstr>
      <vt:lpstr>Acquisitions</vt:lpstr>
      <vt:lpstr>Goodwill and Intangible Assets</vt:lpstr>
      <vt:lpstr>Accrued Expenses</vt:lpstr>
      <vt:lpstr>Long-Term Debt</vt:lpstr>
      <vt:lpstr>Sale of Building</vt:lpstr>
      <vt:lpstr>Derivative Financial Instrument</vt:lpstr>
      <vt:lpstr>Leases</vt:lpstr>
      <vt:lpstr>Stockholders' (Deficit) Equity</vt:lpstr>
      <vt:lpstr>Revenue from Club Operations</vt:lpstr>
      <vt:lpstr>Corporate Income Taxes</vt:lpstr>
      <vt:lpstr>Commitments and Contingencies</vt:lpstr>
      <vt:lpstr>Employee Benefit Plan</vt:lpstr>
      <vt:lpstr>Reportable Segments</vt:lpstr>
      <vt:lpstr>Selected Quarterly Financial Da</vt:lpstr>
      <vt:lpstr>Separation Obligation</vt:lpstr>
      <vt:lpstr>Summary of Significant Accoun30</vt:lpstr>
      <vt:lpstr>Summary of Significant Accoun31</vt:lpstr>
      <vt:lpstr>Fixed Assets (Table)</vt:lpstr>
      <vt:lpstr>Goodwill and Intangible Assets </vt:lpstr>
      <vt:lpstr>Accrued Expenses (Table)</vt:lpstr>
      <vt:lpstr>Long-Term Debt (Tables)</vt:lpstr>
      <vt:lpstr>Derivative Financial Instrume36</vt:lpstr>
      <vt:lpstr>Leases (Tables)</vt:lpstr>
      <vt:lpstr>Stockholders' (Deficit) Equity </vt:lpstr>
      <vt:lpstr>Revenue from Club Operations (T</vt:lpstr>
      <vt:lpstr>Corporate Income Taxes (Tables)</vt:lpstr>
      <vt:lpstr>Reportable Segments (Tables)</vt:lpstr>
      <vt:lpstr>Selected Quarterly Financial 42</vt:lpstr>
      <vt:lpstr>Basis of Presentation (Details)</vt:lpstr>
      <vt:lpstr>Correction of Accounting Erro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Fixed Assets (Details)</vt:lpstr>
      <vt:lpstr>Fixed Assets - Summary of Fixed</vt:lpstr>
      <vt:lpstr>Acquisitions (Details)</vt:lpstr>
      <vt:lpstr>Goodwill and Intangible Asset59</vt:lpstr>
      <vt:lpstr>Goodwill and Intangible Asset60</vt:lpstr>
      <vt:lpstr>Goodwill and Intangible Asset61</vt:lpstr>
      <vt:lpstr>Goodwill and Intangible Asset62</vt:lpstr>
      <vt:lpstr>Accrued Expenses (Details)</vt:lpstr>
      <vt:lpstr>Long-Term Debt - Schedule of Lo</vt:lpstr>
      <vt:lpstr>Long-Term Debt - Maturity Table</vt:lpstr>
      <vt:lpstr>Long-Term Debt - 2013 Senior Cr</vt:lpstr>
      <vt:lpstr>Long-Term Debt - 2011 Senior Cr</vt:lpstr>
      <vt:lpstr>Long-Term Debt - Fair Value (De</vt:lpstr>
      <vt:lpstr>Long-Term Debt Long-Term Debt -</vt:lpstr>
      <vt:lpstr>Sale of Building (Details)</vt:lpstr>
      <vt:lpstr>Derivative Financial Instrume71</vt:lpstr>
      <vt:lpstr>Leases - Additional Information</vt:lpstr>
      <vt:lpstr>Leases Leases - Future Minimum </vt:lpstr>
      <vt:lpstr>Leases - Future Lease Receivabl</vt:lpstr>
      <vt:lpstr>Stockholders' (Deficit) Equit75</vt:lpstr>
      <vt:lpstr>Stockholders' (Deficit) Equit76</vt:lpstr>
      <vt:lpstr>Stockholders' (Deficit) Equit77</vt:lpstr>
      <vt:lpstr>Stockholders' (Deficit) Equit78</vt:lpstr>
      <vt:lpstr>Stockholders' (Deficit) Equit79</vt:lpstr>
      <vt:lpstr>Stockholders' (Deficit) Equit80</vt:lpstr>
      <vt:lpstr>Stockholders' (Deficit) Equit81</vt:lpstr>
      <vt:lpstr>Stockholders' (Deficit) Equit82</vt:lpstr>
      <vt:lpstr>Stockholders' (Deficit) Equit83</vt:lpstr>
      <vt:lpstr>Revenue from club operations (D</vt:lpstr>
      <vt:lpstr>Corporate Income Taxes - Provis</vt:lpstr>
      <vt:lpstr>Corporate Income Taxes - Compon</vt:lpstr>
      <vt:lpstr>Corporate Income Taxes - Additi</vt:lpstr>
      <vt:lpstr>Corporate Income Taxes - Reconc</vt:lpstr>
      <vt:lpstr>Corporate Income Taxes - Reco89</vt:lpstr>
      <vt:lpstr>Commitments and Contingencies (</vt:lpstr>
      <vt:lpstr>Employee Benefit Plan (Details)</vt:lpstr>
      <vt:lpstr>Reportable Segments (Details)</vt:lpstr>
      <vt:lpstr>Selected Quarterly Financial 93</vt:lpstr>
      <vt:lpstr>Separation Obl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19:37Z</dcterms:created>
  <dcterms:modified xmlns:dcterms="http://purl.org/dc/terms/" xmlns:xsi="http://www.w3.org/2001/XMLSchema-instance" xsi:type="dcterms:W3CDTF">2016-03-07T16:19:37Z</dcterms:modified>
  <dc:title xmlns:dc="http://purl.org/dc/elements/1.1/">Untitled</dc:title>
  <dc:description xmlns:dc="http://purl.org/dc/elements/1.1/"/>
  <dc:subject xmlns:dc="http://purl.org/dc/elements/1.1/"/>
  <cp:keywords/>
  <cp:category/>
</cp:coreProperties>
</file>